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SUPPLEMENTAL BALANCE SHEET DETA"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RESTRUCTURING CHARGES" sheetId="23" state="visible" r:id="rId23"/>
    <sheet xmlns:r="http://schemas.openxmlformats.org/officeDocument/2006/relationships" name="SCHEDULE II_ VALUATION AND QUAL"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SUPPLEMENTAL BALANCE SHEET DE_2"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SEGMENTS (Tables)" sheetId="41" state="visible" r:id="rId41"/>
    <sheet xmlns:r="http://schemas.openxmlformats.org/officeDocument/2006/relationships" name="RESTRUCTURING CHARGE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ACQUISITIONS - Narrative (Detai" sheetId="47" state="visible" r:id="rId47"/>
    <sheet xmlns:r="http://schemas.openxmlformats.org/officeDocument/2006/relationships" name="ACQUISITIONS - Schedule of Cons" sheetId="48" state="visible" r:id="rId48"/>
    <sheet xmlns:r="http://schemas.openxmlformats.org/officeDocument/2006/relationships" name="ACQUISITIONS - Schedule of Asse" sheetId="49" state="visible" r:id="rId49"/>
    <sheet xmlns:r="http://schemas.openxmlformats.org/officeDocument/2006/relationships" name="ACQUISITIONS - Schedule of Pro " sheetId="50" state="visible" r:id="rId50"/>
    <sheet xmlns:r="http://schemas.openxmlformats.org/officeDocument/2006/relationships" name="REVENUE - Schedule of Net Reven" sheetId="51" state="visible" r:id="rId51"/>
    <sheet xmlns:r="http://schemas.openxmlformats.org/officeDocument/2006/relationships" name="REVENUE - Narrative (Details)" sheetId="52" state="visible" r:id="rId52"/>
    <sheet xmlns:r="http://schemas.openxmlformats.org/officeDocument/2006/relationships" name="SUPPLEMENTAL BALANCE SHEET DE_3" sheetId="53" state="visible" r:id="rId53"/>
    <sheet xmlns:r="http://schemas.openxmlformats.org/officeDocument/2006/relationships" name="SUPPLEMENTAL BALANCE SHEET DE_4" sheetId="54" state="visible" r:id="rId54"/>
    <sheet xmlns:r="http://schemas.openxmlformats.org/officeDocument/2006/relationships" name="SUPPLEMENTAL BALANCE SHEET DE_5" sheetId="55" state="visible" r:id="rId55"/>
    <sheet xmlns:r="http://schemas.openxmlformats.org/officeDocument/2006/relationships" name="SUPPLEMENTAL BALANCE SHEET DE_6" sheetId="56" state="visible" r:id="rId56"/>
    <sheet xmlns:r="http://schemas.openxmlformats.org/officeDocument/2006/relationships" name="SUPPLEMENTAL BALANCE SHEET DE_7" sheetId="57" state="visible" r:id="rId57"/>
    <sheet xmlns:r="http://schemas.openxmlformats.org/officeDocument/2006/relationships" name="SUPPLEMENTAL BALANCE SHEET DE_8" sheetId="58" state="visible" r:id="rId58"/>
    <sheet xmlns:r="http://schemas.openxmlformats.org/officeDocument/2006/relationships" name="SUPPLEMENTAL BALANCE SHEET DE_9"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Schedule _2" sheetId="62" state="visible" r:id="rId62"/>
    <sheet xmlns:r="http://schemas.openxmlformats.org/officeDocument/2006/relationships" name="DEBT - Narrative (Details)" sheetId="63" state="visible" r:id="rId63"/>
    <sheet xmlns:r="http://schemas.openxmlformats.org/officeDocument/2006/relationships" name="DEBT - Schedule of Carrying Val" sheetId="64" state="visible" r:id="rId64"/>
    <sheet xmlns:r="http://schemas.openxmlformats.org/officeDocument/2006/relationships" name="DEBT - Schedule of Interest Exp" sheetId="65" state="visible" r:id="rId65"/>
    <sheet xmlns:r="http://schemas.openxmlformats.org/officeDocument/2006/relationships" name="LEASES - Narrative (Details)" sheetId="66" state="visible" r:id="rId66"/>
    <sheet xmlns:r="http://schemas.openxmlformats.org/officeDocument/2006/relationships" name="LEASES - Lease Cost Components " sheetId="67" state="visible" r:id="rId67"/>
    <sheet xmlns:r="http://schemas.openxmlformats.org/officeDocument/2006/relationships" name="LEASES - Supplemental Cash Flow" sheetId="68" state="visible" r:id="rId68"/>
    <sheet xmlns:r="http://schemas.openxmlformats.org/officeDocument/2006/relationships" name="LEASES - Schedule of Supplement" sheetId="69" state="visible" r:id="rId69"/>
    <sheet xmlns:r="http://schemas.openxmlformats.org/officeDocument/2006/relationships" name="LEASES - Schedule of Other Oper" sheetId="70" state="visible" r:id="rId70"/>
    <sheet xmlns:r="http://schemas.openxmlformats.org/officeDocument/2006/relationships" name="LEASES - Schedule of Maturity o"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EMPLOYEE BENEFIT PLANS (Details" sheetId="77" state="visible" r:id="rId77"/>
    <sheet xmlns:r="http://schemas.openxmlformats.org/officeDocument/2006/relationships" name="STOCK-BASED COMPENSATION - Stoc" sheetId="78" state="visible" r:id="rId78"/>
    <sheet xmlns:r="http://schemas.openxmlformats.org/officeDocument/2006/relationships" name="STOCK-BASED COMPENSATION - 2014" sheetId="79" state="visible" r:id="rId79"/>
    <sheet xmlns:r="http://schemas.openxmlformats.org/officeDocument/2006/relationships" name="STOCK-BASED COMPENSATION - Indu" sheetId="80" state="visible" r:id="rId80"/>
    <sheet xmlns:r="http://schemas.openxmlformats.org/officeDocument/2006/relationships" name="STOCK-BASED COMPENSATION - Sche" sheetId="81" state="visible" r:id="rId81"/>
    <sheet xmlns:r="http://schemas.openxmlformats.org/officeDocument/2006/relationships" name="STOCK-BASED COMPENSATION - Tim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Ti_2" sheetId="85" state="visible" r:id="rId85"/>
    <sheet xmlns:r="http://schemas.openxmlformats.org/officeDocument/2006/relationships" name="STOCK-BASED COMPENSATION - Perf" sheetId="86" state="visible" r:id="rId86"/>
    <sheet xmlns:r="http://schemas.openxmlformats.org/officeDocument/2006/relationships" name="SHAREHOLDERS' EQUITY (Details)" sheetId="87" state="visible" r:id="rId87"/>
    <sheet xmlns:r="http://schemas.openxmlformats.org/officeDocument/2006/relationships" name="NET LOSS PER SHARE - Schedule o" sheetId="88" state="visible" r:id="rId88"/>
    <sheet xmlns:r="http://schemas.openxmlformats.org/officeDocument/2006/relationships" name="NET LOSS PER SHARE - Schedule_2" sheetId="89" state="visible" r:id="rId89"/>
    <sheet xmlns:r="http://schemas.openxmlformats.org/officeDocument/2006/relationships" name="FAIR VALUE - Schedule of Fair V" sheetId="90" state="visible" r:id="rId90"/>
    <sheet xmlns:r="http://schemas.openxmlformats.org/officeDocument/2006/relationships" name="FAIR VALUE - Narrative (Details" sheetId="91" state="visible" r:id="rId91"/>
    <sheet xmlns:r="http://schemas.openxmlformats.org/officeDocument/2006/relationships" name="FAIR VALUE - Schedule of Change" sheetId="92" state="visible" r:id="rId92"/>
    <sheet xmlns:r="http://schemas.openxmlformats.org/officeDocument/2006/relationships" name="FAIR VALUE - Schedule of Chan_2" sheetId="93" state="visible" r:id="rId93"/>
    <sheet xmlns:r="http://schemas.openxmlformats.org/officeDocument/2006/relationships" name="INCOME TAXES - Schedule of Net " sheetId="94" state="visible" r:id="rId94"/>
    <sheet xmlns:r="http://schemas.openxmlformats.org/officeDocument/2006/relationships" name="INCOME TAXES - Schedule of Inco" sheetId="95" state="visible" r:id="rId95"/>
    <sheet xmlns:r="http://schemas.openxmlformats.org/officeDocument/2006/relationships" name="INCOME TAXES - Schedule of Reco" sheetId="96" state="visible" r:id="rId96"/>
    <sheet xmlns:r="http://schemas.openxmlformats.org/officeDocument/2006/relationships" name="INCOME TAXES - Narrative (Detai" sheetId="97" state="visible" r:id="rId97"/>
    <sheet xmlns:r="http://schemas.openxmlformats.org/officeDocument/2006/relationships" name="INCOME TAXES - Schedule of Sign" sheetId="98" state="visible" r:id="rId98"/>
    <sheet xmlns:r="http://schemas.openxmlformats.org/officeDocument/2006/relationships" name="INCOME TAXES - Schedule of Acti" sheetId="99" state="visible" r:id="rId99"/>
    <sheet xmlns:r="http://schemas.openxmlformats.org/officeDocument/2006/relationships" name="SEGMENTS - Narrative (Details)" sheetId="100" state="visible" r:id="rId100"/>
    <sheet xmlns:r="http://schemas.openxmlformats.org/officeDocument/2006/relationships" name="SEGMENTS - Schedule of Selling," sheetId="101" state="visible" r:id="rId101"/>
    <sheet xmlns:r="http://schemas.openxmlformats.org/officeDocument/2006/relationships" name="RESTRUCTURING CHARGES - Narrati" sheetId="102" state="visible" r:id="rId102"/>
    <sheet xmlns:r="http://schemas.openxmlformats.org/officeDocument/2006/relationships" name="RESTRUCTURING CHARGES - Schedul" sheetId="103" state="visible" r:id="rId103"/>
    <sheet xmlns:r="http://schemas.openxmlformats.org/officeDocument/2006/relationships" name="RESTRUCTURING CHARGES - Sched_2" sheetId="104" state="visible" r:id="rId104"/>
    <sheet xmlns:r="http://schemas.openxmlformats.org/officeDocument/2006/relationships" name="SCHEDULE II_ VALUATION AND QU_2"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4</t>
        </is>
      </c>
      <c r="C9" s="4" t="inlineStr">
        <is>
          <t xml:space="preserve"> </t>
        </is>
      </c>
      <c r="D9" s="4" t="inlineStr">
        <is>
          <t xml:space="preserve"> </t>
        </is>
      </c>
    </row>
    <row r="10">
      <c r="A10" s="4" t="inlineStr">
        <is>
          <t>Entity Registrant Name</t>
        </is>
      </c>
      <c r="B10" s="4" t="inlineStr">
        <is>
          <t>ASSERTIO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0598378</t>
        </is>
      </c>
      <c r="C12" s="4" t="inlineStr">
        <is>
          <t xml:space="preserve"> </t>
        </is>
      </c>
      <c r="D12" s="4" t="inlineStr">
        <is>
          <t xml:space="preserve"> </t>
        </is>
      </c>
    </row>
    <row r="13">
      <c r="A13" s="4" t="inlineStr">
        <is>
          <t>Entity Address, Address Line One</t>
        </is>
      </c>
      <c r="B13" s="4" t="inlineStr">
        <is>
          <t>100 South Saunders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Lake Forest</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45</t>
        </is>
      </c>
      <c r="C17" s="4" t="inlineStr">
        <is>
          <t xml:space="preserve"> </t>
        </is>
      </c>
      <c r="D17" s="4" t="inlineStr">
        <is>
          <t xml:space="preserve"> </t>
        </is>
      </c>
    </row>
    <row r="18">
      <c r="A18" s="4" t="inlineStr">
        <is>
          <t>City Area Code</t>
        </is>
      </c>
      <c r="B18" s="4" t="inlineStr">
        <is>
          <t>224</t>
        </is>
      </c>
      <c r="C18" s="4" t="inlineStr">
        <is>
          <t xml:space="preserve"> </t>
        </is>
      </c>
      <c r="D18" s="4" t="inlineStr">
        <is>
          <t xml:space="preserve"> </t>
        </is>
      </c>
    </row>
    <row r="19">
      <c r="A19" s="4" t="inlineStr">
        <is>
          <t>Local Phone Number</t>
        </is>
      </c>
      <c r="B19" s="4" t="inlineStr">
        <is>
          <t>419‑7106</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S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1</v>
      </c>
    </row>
    <row r="34">
      <c r="A34" s="4" t="inlineStr">
        <is>
          <t>Entity Common Stock, Shares Outstanding</t>
        </is>
      </c>
      <c r="B34" s="4" t="inlineStr">
        <is>
          <t xml:space="preserve"> </t>
        </is>
      </c>
      <c r="C34" s="6" t="n">
        <v>95773083</v>
      </c>
      <c r="D34" s="4" t="inlineStr">
        <is>
          <t xml:space="preserve"> </t>
        </is>
      </c>
    </row>
    <row r="35">
      <c r="A35" s="4" t="inlineStr">
        <is>
          <t>Documents Incorporated by Reference</t>
        </is>
      </c>
      <c r="B35" s="4" t="inlineStr">
        <is>
          <t>Part III of this Annual Report on Form 10-K incorporates by reference portions of the registrant’s Proxy Statement for its 2025 Annual Meeting of Stockholders, which Proxy Statement will be filed with the United States Securities and Exchange Commission within 120 days after the end of the registrant’s 2024 fiscal year.</t>
        </is>
      </c>
      <c r="C35" s="4" t="inlineStr">
        <is>
          <t xml:space="preserve"> </t>
        </is>
      </c>
      <c r="D35" s="4" t="inlineStr">
        <is>
          <t xml:space="preserve"> </t>
        </is>
      </c>
    </row>
    <row r="36">
      <c r="A36" s="4" t="inlineStr">
        <is>
          <t>Entity Central Index Key</t>
        </is>
      </c>
      <c r="B36" s="4" t="inlineStr">
        <is>
          <t>000180866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The following table reflects total revenues for the years ended December 31, 2024 and 2023 (in thousands): Year ended December 31, 2024 2023 Product sales, net: ROLVEDON $ 60,090 $ 18,175 INDOCIN products 26,761 87,217 Sympazan 10,457 9,938 Otrexup 8,842 12,026 SPRIX 7,624 9,150 CAMBIA 5,556 8,070 Other products 1,519 4,875 Total product sales, net $ 120,849 $ 149,451 Royalties and milestone revenue 2,012 2,433 Other revenue 2,100 185 Total revenues $ 124,961 $ 152,069 Product Sales, Net As a result of the Spectrum Merger, the Company began recognizing ROLVEDON sales in August 2023. Other product sales, net for the year ended December 31, 2023 include product sales for OXAYDO and Zipsor. As the Company ceased OXAYDO product sales beginning in September 2023, other product sales, net for the year ended December 31, 2024 represent only product sales of Zipsor . Royalties and Milestone Revenue In November 2010, the Company entered into a license agreement granting Tribune Pharmaceuticals Canada Ltd. (later known as Aralez Pharmaceuticals, Miravo Healthcare, and now Searchlight Pharma, or “Searchlight,” now owned by Apotex Inc.) the rights to commercially market CAMBIA in Canada. Searchlight independently contracts with manufacturers to produce a specific CAMBIA formulation in Canada. The Company recognized royalties revenue related to the CAMBIA licensing agreement $2.0 million for each of the years ended December 31, 2024 and 2023. Under the license agreement, the Company’s royalties on net sales are reduced upon the launch of a generic version of CAMBIA in Canada. On February 22, 2024, Searchlight commenced a patent infringement action in Canadian federal court against a generic company seeking approval of a generic version of CAMBIA in Canada. On June 9, 2024, Searchlight commenced a second patent infringement action in Canadian federal court against a second generic company seeking approval of a generic version of CAMBIA in Canada. The Company’s royalties from Searchlight’s net sales of CAMBIA in Canada will be reduced if Searchlight’s patent infringement litigations fail to keep the generic from launching before the relevant patents expire. The Company recognized no Milestone revenue associated with the completion of certain service milestones for the year ended December 31, 2024 and $0.4 million for the year ended December 31, 2023. Other Revenue Other revenue consists of adjustments to reserves for product sales allowances (gross-to-net sales allowances) for previously divested products and can result in a reduction to, or an increase to, total revenues during the period. Sales adjustments for reserves recorded in prior periods for previously divested products increased total revenue by $2.1 million and $0.2 million for the years ended December 31, 2024 and December 31, 2023, respectively. Additionally, adjustments to revenue recognized as a result of changes in estimates for the Company’s gross-to-net sales allowances for products sold in previous periods were approximately 3% and 3% of Total product sales, net, for the years ended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Selling, General and Administrative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elling, general and administrative expenses</t>
        </is>
      </c>
      <c r="B4" s="7" t="n">
        <v>75051</v>
      </c>
      <c r="C4" s="7" t="n">
        <v>78638</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lling and marketing expenses</t>
        </is>
      </c>
      <c r="B7" s="6" t="n">
        <v>25505</v>
      </c>
      <c r="C7" s="6" t="n">
        <v>20555</v>
      </c>
    </row>
    <row r="8">
      <c r="A8" s="4" t="inlineStr">
        <is>
          <t>Compliance expenses</t>
        </is>
      </c>
      <c r="B8" s="6" t="n">
        <v>23219</v>
      </c>
      <c r="C8" s="6" t="n">
        <v>17881</v>
      </c>
    </row>
    <row r="9">
      <c r="A9" s="4" t="inlineStr">
        <is>
          <t>Manufacturing expenses</t>
        </is>
      </c>
      <c r="B9" s="6" t="n">
        <v>9262</v>
      </c>
      <c r="C9" s="6" t="n">
        <v>3219</v>
      </c>
    </row>
    <row r="10">
      <c r="A10" s="4" t="inlineStr">
        <is>
          <t>Other general and administrative expenses</t>
        </is>
      </c>
      <c r="B10" s="6" t="n">
        <v>17065</v>
      </c>
      <c r="C10" s="6" t="n">
        <v>36983</v>
      </c>
    </row>
    <row r="11">
      <c r="A11" s="4" t="inlineStr">
        <is>
          <t>Total selling, general and administrative expenses</t>
        </is>
      </c>
      <c r="B11" s="7" t="n">
        <v>75051</v>
      </c>
      <c r="C11" s="7" t="n">
        <v>7863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CHARGES - Narrative (Details)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7" t="n">
        <v>720000</v>
      </c>
      <c r="C4" s="7" t="n">
        <v>5476000</v>
      </c>
    </row>
    <row r="5">
      <c r="A5" s="4" t="inlineStr">
        <is>
          <t>Employee compens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720000</v>
      </c>
      <c r="C7" s="6" t="n">
        <v>4068000</v>
      </c>
    </row>
    <row r="8">
      <c r="A8" s="4" t="inlineStr">
        <is>
          <t>Employee compensation costs | Chief Executive Offic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expected cost remaining</t>
        </is>
      </c>
      <c r="B10" s="6" t="n">
        <v>0</v>
      </c>
      <c r="C10" s="4" t="inlineStr">
        <is>
          <t xml:space="preserve"> </t>
        </is>
      </c>
    </row>
    <row r="11">
      <c r="A11" s="4" t="inlineStr">
        <is>
          <t>Restructuring charges</t>
        </is>
      </c>
      <c r="B11" s="4" t="inlineStr">
        <is>
          <t xml:space="preserve"> </t>
        </is>
      </c>
      <c r="C11" s="6" t="n">
        <v>1500000</v>
      </c>
    </row>
    <row r="12">
      <c r="A12" s="4" t="inlineStr">
        <is>
          <t>Facility exit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0</v>
      </c>
      <c r="C14" s="7" t="n">
        <v>1281000</v>
      </c>
    </row>
    <row r="15">
      <c r="A15" s="4" t="inlineStr">
        <is>
          <t>Spectrum Reorganization Plan | Employee compensation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ost incurred, cumulative</t>
        </is>
      </c>
      <c r="B17" s="6" t="n">
        <v>3300000</v>
      </c>
      <c r="C17" s="4" t="inlineStr">
        <is>
          <t xml:space="preserve"> </t>
        </is>
      </c>
    </row>
    <row r="18">
      <c r="A18" s="4" t="inlineStr">
        <is>
          <t>Spectrum Reorganization Plan | Facility exit cos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Cost incurred, cumulative</t>
        </is>
      </c>
      <c r="B20" s="6" t="n">
        <v>1300000</v>
      </c>
      <c r="C20" s="4" t="inlineStr">
        <is>
          <t xml:space="preserve"> </t>
        </is>
      </c>
    </row>
    <row r="21">
      <c r="A21" s="4" t="inlineStr">
        <is>
          <t>Restructuring and related cost, expected cost remaining</t>
        </is>
      </c>
      <c r="B21" s="7" t="n">
        <v>0</v>
      </c>
      <c r="C2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i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 costs</t>
        </is>
      </c>
      <c r="B4" s="7" t="n">
        <v>720</v>
      </c>
      <c r="C4" s="7" t="n">
        <v>5476</v>
      </c>
    </row>
    <row r="5">
      <c r="A5" s="4" t="inlineStr">
        <is>
          <t>Employee compens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6" t="n">
        <v>720</v>
      </c>
      <c r="C7" s="6" t="n">
        <v>4068</v>
      </c>
    </row>
    <row r="8">
      <c r="A8" s="4" t="inlineStr">
        <is>
          <t>Facility 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6" t="n">
        <v>0</v>
      </c>
      <c r="C10" s="6" t="n">
        <v>1281</v>
      </c>
    </row>
    <row r="11">
      <c r="A11" s="4" t="inlineStr">
        <is>
          <t>Oth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7" t="n">
        <v>0</v>
      </c>
      <c r="C13" s="7" t="n">
        <v>1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ccrued Restructuring and Severance Costs (Details) - USD ($) $ in Thousands</t>
        </is>
      </c>
      <c r="B1" s="2" t="inlineStr">
        <is>
          <t>12 Months Ended</t>
        </is>
      </c>
    </row>
    <row r="2">
      <c r="B2" s="2" t="inlineStr">
        <is>
          <t>Dec. 31, 2024</t>
        </is>
      </c>
      <c r="C2" s="2" t="inlineStr">
        <is>
          <t>Dec. 31, 2023</t>
        </is>
      </c>
    </row>
    <row r="3">
      <c r="A3" s="3" t="inlineStr">
        <is>
          <t>Accrued restructuring and severance costs rollforward</t>
        </is>
      </c>
      <c r="B3" s="4" t="inlineStr">
        <is>
          <t xml:space="preserve"> </t>
        </is>
      </c>
      <c r="C3" s="4" t="inlineStr">
        <is>
          <t xml:space="preserve"> </t>
        </is>
      </c>
    </row>
    <row r="4">
      <c r="A4" s="4" t="inlineStr">
        <is>
          <t>Balance as of the beginning of the period</t>
        </is>
      </c>
      <c r="B4" s="7" t="n">
        <v>4378</v>
      </c>
      <c r="C4" s="7" t="n">
        <v>0</v>
      </c>
    </row>
    <row r="5">
      <c r="A5" s="4" t="inlineStr">
        <is>
          <t>Restructuring accrual assumed in Spectrum Merger (See Note 2)</t>
        </is>
      </c>
      <c r="B5" s="6" t="n">
        <v>0</v>
      </c>
      <c r="C5" s="6" t="n">
        <v>7508</v>
      </c>
    </row>
    <row r="6">
      <c r="A6" s="4" t="inlineStr">
        <is>
          <t>Accrual additions</t>
        </is>
      </c>
      <c r="B6" s="6" t="n">
        <v>720</v>
      </c>
      <c r="C6" s="6" t="n">
        <v>4068</v>
      </c>
    </row>
    <row r="7">
      <c r="A7" s="4" t="inlineStr">
        <is>
          <t>Cash paid</t>
        </is>
      </c>
      <c r="B7" s="6" t="n">
        <v>-3911</v>
      </c>
      <c r="C7" s="6" t="n">
        <v>-7198</v>
      </c>
    </row>
    <row r="8">
      <c r="A8" s="4" t="inlineStr">
        <is>
          <t>Balance as of the end of the period</t>
        </is>
      </c>
      <c r="B8" s="7" t="n">
        <v>1187</v>
      </c>
      <c r="C8" s="7" t="n">
        <v>437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4</t>
        </is>
      </c>
      <c r="C2" s="2" t="inlineStr">
        <is>
          <t>Dec. 31, 2023</t>
        </is>
      </c>
    </row>
    <row r="3">
      <c r="A3" s="3" t="inlineStr">
        <is>
          <t>Movement in valuation and qualifying accounts</t>
        </is>
      </c>
      <c r="B3" s="4" t="inlineStr">
        <is>
          <t xml:space="preserve"> </t>
        </is>
      </c>
      <c r="C3" s="4" t="inlineStr">
        <is>
          <t xml:space="preserve"> </t>
        </is>
      </c>
    </row>
    <row r="4">
      <c r="A4" s="4" t="inlineStr">
        <is>
          <t>Allowance for cash discounts for prompt payment</t>
        </is>
      </c>
      <c r="B4" s="7" t="n">
        <v>1200</v>
      </c>
      <c r="C4" s="7" t="n">
        <v>900</v>
      </c>
    </row>
    <row r="5">
      <c r="A5" s="4" t="inlineStr">
        <is>
          <t>Sales &amp; return allowances, discounts, chargebacks and rebates:</t>
        </is>
      </c>
      <c r="B5" s="4" t="inlineStr">
        <is>
          <t xml:space="preserve"> </t>
        </is>
      </c>
      <c r="C5" s="4" t="inlineStr">
        <is>
          <t xml:space="preserve"> </t>
        </is>
      </c>
    </row>
    <row r="6">
      <c r="A6" s="3" t="inlineStr">
        <is>
          <t>Movement in valuation and qualifying accounts</t>
        </is>
      </c>
      <c r="B6" s="4" t="inlineStr">
        <is>
          <t xml:space="preserve"> </t>
        </is>
      </c>
      <c r="C6" s="4" t="inlineStr">
        <is>
          <t xml:space="preserve"> </t>
        </is>
      </c>
    </row>
    <row r="7">
      <c r="A7" s="4" t="inlineStr">
        <is>
          <t>Balance at Beginning of Year</t>
        </is>
      </c>
      <c r="B7" s="6" t="n">
        <v>59046</v>
      </c>
      <c r="C7" s="6" t="n">
        <v>50312</v>
      </c>
    </row>
    <row r="8">
      <c r="A8" s="4" t="inlineStr">
        <is>
          <t>Deductions</t>
        </is>
      </c>
      <c r="B8" s="6" t="n">
        <v>-150379</v>
      </c>
      <c r="C8" s="6" t="n">
        <v>-75606</v>
      </c>
    </row>
    <row r="9">
      <c r="A9" s="4" t="inlineStr">
        <is>
          <t>Balance at End of Year</t>
        </is>
      </c>
      <c r="B9" s="6" t="n">
        <v>77468</v>
      </c>
      <c r="C9" s="6" t="n">
        <v>59046</v>
      </c>
    </row>
    <row r="10">
      <c r="A10" s="4" t="inlineStr">
        <is>
          <t>Sales &amp; return allowances, discounts, chargebacks and rebates: | Zyla Merger</t>
        </is>
      </c>
      <c r="B10" s="4" t="inlineStr">
        <is>
          <t xml:space="preserve"> </t>
        </is>
      </c>
      <c r="C10" s="4" t="inlineStr">
        <is>
          <t xml:space="preserve"> </t>
        </is>
      </c>
    </row>
    <row r="11">
      <c r="A11" s="3" t="inlineStr">
        <is>
          <t>Movement in valuation and qualifying accounts</t>
        </is>
      </c>
      <c r="B11" s="4" t="inlineStr">
        <is>
          <t xml:space="preserve"> </t>
        </is>
      </c>
      <c r="C11" s="4" t="inlineStr">
        <is>
          <t xml:space="preserve"> </t>
        </is>
      </c>
    </row>
    <row r="12">
      <c r="A12" s="4" t="inlineStr">
        <is>
          <t>Charged as a Reduction to Revenue</t>
        </is>
      </c>
      <c r="B12" s="6" t="n">
        <v>168801</v>
      </c>
      <c r="C12" s="6" t="n">
        <v>84340</v>
      </c>
    </row>
    <row r="13">
      <c r="A13" s="4" t="inlineStr">
        <is>
          <t>Deferred tax asset valuation allowance:</t>
        </is>
      </c>
      <c r="B13" s="4" t="inlineStr">
        <is>
          <t xml:space="preserve"> </t>
        </is>
      </c>
      <c r="C13" s="4" t="inlineStr">
        <is>
          <t xml:space="preserve"> </t>
        </is>
      </c>
    </row>
    <row r="14">
      <c r="A14" s="3" t="inlineStr">
        <is>
          <t>Movement in valuation and qualifying accounts</t>
        </is>
      </c>
      <c r="B14" s="4" t="inlineStr">
        <is>
          <t xml:space="preserve"> </t>
        </is>
      </c>
      <c r="C14" s="4" t="inlineStr">
        <is>
          <t xml:space="preserve"> </t>
        </is>
      </c>
    </row>
    <row r="15">
      <c r="A15" s="4" t="inlineStr">
        <is>
          <t>Balance at Beginning of Year</t>
        </is>
      </c>
      <c r="B15" s="6" t="n">
        <v>316467</v>
      </c>
      <c r="C15" s="6" t="n">
        <v>12524</v>
      </c>
    </row>
    <row r="16">
      <c r="A16" s="4" t="inlineStr">
        <is>
          <t>Additions</t>
        </is>
      </c>
      <c r="B16" s="6" t="n">
        <v>25814</v>
      </c>
      <c r="C16" s="6" t="n">
        <v>303943</v>
      </c>
    </row>
    <row r="17">
      <c r="A17" s="4" t="inlineStr">
        <is>
          <t>Deductions</t>
        </is>
      </c>
      <c r="B17" s="6" t="n">
        <v>0</v>
      </c>
      <c r="C17" s="6" t="n">
        <v>0</v>
      </c>
    </row>
    <row r="18">
      <c r="A18" s="4" t="inlineStr">
        <is>
          <t>Balance at End of Year</t>
        </is>
      </c>
      <c r="B18" s="7" t="n">
        <v>342281</v>
      </c>
      <c r="C18" s="7" t="n">
        <v>3164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BALANCE SHEET DETAILS</t>
        </is>
      </c>
      <c r="B1" s="2" t="inlineStr">
        <is>
          <t>12 Months Ended</t>
        </is>
      </c>
    </row>
    <row r="2">
      <c r="B2" s="2" t="inlineStr">
        <is>
          <t>Dec. 31, 2024</t>
        </is>
      </c>
    </row>
    <row r="3">
      <c r="A3" s="3" t="inlineStr">
        <is>
          <t>Receivables [Abstract]</t>
        </is>
      </c>
      <c r="B3" s="4" t="inlineStr">
        <is>
          <t xml:space="preserve"> </t>
        </is>
      </c>
    </row>
    <row r="4">
      <c r="A4" s="4" t="inlineStr">
        <is>
          <t>SUPPLEMENTAL BALANCE SHEET DETAILS</t>
        </is>
      </c>
      <c r="B4" s="4" t="inlineStr">
        <is>
          <t xml:space="preserve">SUPPLEMENTAL BALANCE SHEET DETAILS Accounts Receivable, Net As of December 31, 2024 and 2023, accounts receivable, net, consisted entirely of receivables related to product sales, net of allowances for cash discounts for prompt payment of $1.2 million and $0.9 million, respectively. Inventories, Net The following table reflects the components of inventories, net, as of December 31, 2024 and 2023 (in thousands): December 31, 2024 2023 Raw materials $ 15,524 $ 10,537 Work-in-process 4,900 2,239 Finished goods 17,884 24,910 Total inventories, net $ 38,308 $ 37,686 The Company writes down the value of inventory for potential excess or obsolete inventories based on an analysis of inventory on hand and projected demand. As of December 31, 2024 and 2023, inventory reserves were $8.7 million and $6.8 million, respectively. Prepaid and Other Current Assets The following table reflects prepaid and other current assets as of December 31, 2024 and 2023 (in thousands): December 31, 2024 2023 Prepaid assets and deposits $ 9,764 $ 11,973 Other current assets 303 299 Total prepaid and other current assets $ 10,067 $ 12,272 Other current assets includes the Company’s investment in NES Therapeutic, Inc. (“NES”). In August 2018, the Company entered into a Convertible Secured Note Purchase Agreement (the “Note Agreement”) with NES. Pursuant the terms of the Note Agreement, the Company purchased, for total consideration of $3.0 million, a Convertible Secured Promissory Note of $3.0 million in aggregate principal (the “NES Note”) which accrues interest annually at a rate of 10%. Both the aggregate principal and accrued interest were due at maturity on August 2, 2024, which was subsequently amended to mature on May 16, 2025. Pursuant to the Note Agreement, the NES Note is convertible into equity based on (i) U.S. Food and Drug Administration (“FDA”) acceptance of its New Drug Application (“NDA”), (ii) initiation of any required clinical trials by NES, or (iii) a qualified financing event by NES, as defined in the Note Agreement. This investment is accounted as a loan receivable and is valued at amortized cost. As of both December 31, 2024 and 2023, the Company has assessed an estimated $3.5 million expected credit loss on its investment, representing the entire aggregate principal amount and outstanding interest on the NES Note, based on its evaluation of probability of default that exists. Property and Equipment, Net The following table reflects property and equipment, net as of December 31, 2024 and 2023 (in thousands): December 31, 2024 2023 Furniture and office equipment $ 1,412 $ 1,908 Laboratory equipment 20 20 Leasehold improvements 2,551 2,945 Construction in progress — 528 3,983 5,401 Less: Accumulated depreciation (3,397) (4,631) Property and equipment, net $ 586 $ 770 Depreciation expense was $0.2 million and $0.7 million for the years ended December 31, 2024 and 2023, respectively. Depreciation expense is recognized in Selling, general and administrative expenses in the Company’s Consolidated Statements of Comprehensive Loss. Other Long-Term Assets The following table reflects other long-term assets as of December 31, 2024 and 2023 (in thousands): December 31, 2024 2023 Operating lease right-of-use assets $ 1,125 $ 1,269 Prepaid asset and deposits 1 1,289 Other — 697 Total other long-term assets $ 1,126 $ 3,255 Accrued Liabilities The following table reflects accrued liabilities as of December 31, 2024 and 2023 (in thousands): December 31, 2024 2023 Accrued compensation $ 3,260 $ 2,438 Accrued restructuring (See Note 16 ) 1,187 4,378 Other accrued liabilities 12,310 9,492 Interest payable 867 867 Accrued royalties 1,223 1,038 Total accrued liabilities $ 18,847 $ 18,213 Other Long-Term Liabilities The following table reflects other long-term liabilities as of December 31, 2024 and 2023 (in thousands): December 31, 2024 2023 ROLVEDON product royalties $ 5,479 $ 9,224 Noncurrent operating lease liabilities 1,122 1,470 Liability for uncertain tax provisions 2,337 4,553 Deferred employee retention credits 1,212 1,212 Total other long-term liabilities $ 10,150 $ 16,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The following table reflects the gross carrying amounts and net book values of intangible assets as of December 31, 2024 and 2023 (dollar amounts in thousands): December 31, 2024 December 31, 2023 Product rights Remaining Gross Accumulated Impairment Net Book Gross Accumulated Impairment Net Book ROLVEDON 3.0 $ 63,405 $ (11,336) $ — $ 52,069 $ 220,500 $ (5,270) $ (157,095) $ 58,135 INDOCIN 0.5 65,605 (58,328) — 7,277 154,100 (44,814) (88,494) 20,792 Sympazan 9.8 14,550 (2,627) — 11,923 14,550 (1,415) — 13,135 Otrexup 0.0 16,364 (11,147) (5,217) — 44,086 (10,103) (27,723) 6,260 SPRIX 2.4 32,673 (23,471) — 9,202 39,000 (19,663) (6,327) 13,010 Total Intangible Assets $ 192,597 $ (106,909) $ (5,217) $ 80,471 $ 472,236 $ (81,265) $ (279,639) $ 111,332 Amortization expense wa s $25.6 million a nd $27.5 million for the years ended December 31, 2024 and 2023, respectively. Effective April 1, 2024, the Company revised the remaining estimated useful life of the INDOCIN product rights intangible asset to 1.3 years, which the Company believes better reflects the realization of the economic benefit of the intangible asset. The impact of this change in estimate is reflected in the Company’s expected future amortization expense disclosed below. Effective December 31, 2024, the Company revised the remaining estimated useful life of the ROLVEDON product rights intangible asset to three years, which the Company believes better reflects the realization of the economic benefit of the intangible asset. The impact of this change in estimate is reflected in the Company’s expected future amortization expense disclosed below. The following table reflects future amortization expense the Company expects for its intangible assets (in thousands): Year Ending December 31, Estimated 2025 $ 29,653 2026 22,377 2027 20,155 2028 1,213 2029 1,213 Thereafter 5,860 Total $ 80,471 During each of the three months ended December 31, 2024, September 30, 2024, June 30, 2024 and March 31, 2024, the Company determined that the book value of the Company’s equity exceeded its market capitalization, which management determined represented an indicator of impairment with respect to its long-lived assets. Applying the relevant accounting guidance, the Company first assessed the recoverability of its long-lived assets at the product level at each date. After grouping the long-lived assets at the lowest level for which there are identifiable cash flows that are largely independent of the cash flows of other assets and liabilities, the Company estimated the future net undiscounted cash flows expected to be generated from the use of the long-lived asset groups and their eventual disposition at each impairment testing date. The Company then compared the estimated undiscounted cash flows to the carrying amounts of the long-lived asset groups at each date. For the assessment performed for the three months ended December 31, 2024, the Company determined that the fair value of the Otrexup asset group was less than its carrying value and recognized an impairment loss for this asset group of approximately $5.2 million, reducing its carrying value to zero. This impairment charge is classified within Loss on impairment of intangible assets in the Consolidated Statements of Comprehensive Loss. The fair values of the Otrexup asset group was determined using an income approach and used Level 3 inputs, which included estimates of forecasted cash flows for each product. For all of the Company’s other asset groups, the estimated undiscounted cash flows exceeded their carrying amounts, and the Company concluded that the other asset groups were fully recoverable. Accordingly, no adjustment to the carrying values of these other asset groups was required. For the assessments performed for each of the three months ended September 30, 2024, June 30, 2024 and March 31, 2024, the Company determined that the estimated undiscounted cash flows were in excess of the carrying amounts for all of the Company’s long-lived asset groups at each impairment testing date. Accordingly, the Company concluded that the long-lived asset groups were fully recoverable and no adjustment to their carrying values was required. During each of the three months ended December 31, 2023 and September 30, 2023, the Company performed an assessment of the recoverability and impairment of its long-lived assets as a result of the book value of the Company’s equity exceeding its market capitalization, which management determined represented an indicator of impairment. Similar to each of the assessments performed in each quarter of 2024, for the three months ended December 31, 2023 management assessed the recoverability of its long-lived assets at the product level. For the three months ended September 30, 2023, management assessed the recoverability of its long-lived assets at the entity level. The change in the identification of asset groups was due to strategic changes to the Company’s operating cost structure through the reduction of shared costs that had occurred by the fourth quarter of 2023. In each case, management determined that the fair value of the identified asset group(s) was not fully recoverable and was less than each of their carrying values and recognized an impairment loss for the asset group(s). For the three months ended December 31, 2023, the Company recognized an impairment loss for the INDOCIN and Otrexup product asset groups of approximately $36.0 million and $4.8 million, respectively. For the three months ended September 30, 2023, management concluded that the fair value of the entity level asset group was less than its carrying value and recognized an impairment loss of approximately $238.8 million , which was allocated to the intangible assets of th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s of December 31, 2024 and 2023, long-term debt, net, consisted entirely of the carrying value of the Company’s 6.5% Convertible Senior Notes due 2027 (the “2027 Convertible Not es”) of $38.8 million and $38.5 million, respectively. 6.5% Convertible Senior Notes due 2027 On August 22, 2022, Assertio entered into a purchase agreement (the “Purchase Agreement”), with U.S. Bank Trust Company as the trustee of the initial purchasers (the “Initial Purchasers”) to issue $60.0 million in aggregate principal amount of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On February 27, 2023, the Company completed a privately negotiated exchange of $30.0 million principal amount of the 2027 Convertible Notes (the “Convertible Note Exchange”). As a result of the Convertible Note Exchange in the first quarter of 2023, the Company recorded an induced conversion expense of approximately $8.8 million and direct transaction costs of approximately $1.1 million, the total of which is reporte d in Debt-related expenses in the Company’s Consolidated Statements of Comprehensive Loss for the year ended December 31, 2023 . The induced conversion expense represents the fair value of the consideration transferred in the Convertible Note Exchange in excess of the fair value of common stock issuable under the original terms of the 2027 Convertible Notes.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2027 Convertible Notes will mature on September 1, 2027, unless earlier repurchased or converted. Starting on September 8, 2025, the Company may also redeem the 2027 Convertible Notes for cash equal to the principal amount, plus accrued and unpaid interest, if the closing price of the Company’s common stock has been at least 130% of the conversion price noted above then in effect for at least 20 trading days during any 30 consecutive trading day period. Pursuant to the terms of the 2027 Convertible Not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December 31, 2024. The 2027 Convertible Notes bear interest at a rate of 6.5% per annum payable semiannually in arrears on March 1 and September 1 of each year. The following table reflects the carrying balance of the 2027 Convertible Notes as of December 31, 2024 and 2022 (in thousands): December 31, 2024 2023 Principal balance $ 40,000 $ 40,000 Derivative liability for embedded conversion feature 168 308 Unamortized debt issuance costs (1,355) (1,794) Carrying balance $ 38,813 $ 38,514 The debt issuance costs incurred related to the 2027 Convertible Notes are recognized as a debt discount and are being amortized as interest expense over the term of the 2027 Convertible Notes using the effective interest method with an effective interest rate determined to be 7.8%. During each of the years ended December 31, 2024 and 2023, the Company amortized $0.4 million of the debt discount on the 2027 Convertible Notes. The Company determined that an embedded conversion feature included in the 2027 Convertible Notes required bifurcation from the host contract and to be recognized as a separate derivative liability carried at fair value. See Note 13 , Fair Value, for further details around the estimated fair value of the derivative liability. All of the other embedded features of the 2027 Convertible Notes were clearly and closely related to the debt host and did not require bifurcation as a derivative liability, or the fair value of the bifurcated features was immaterial to the Company’s consolidated financial statements . Interest Expense The following table reflects debt-related interest included in Interest expense in the Company’s Consolidated Statements of Comprehensive Loss as of December 31, 2024 and 2023 (in thousands): Year ended December 31, 2024 2023 Interest on 2027 Convertible Notes $ 2,600 $ 2,925 Amortization of debt issuance costs 439 455 Total interest expense $ 3,039 $ 3,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Additionally, in connection with the Spectrum Merger, the Company assumed leases for two facilities and certain office equipment which Spectrum had previously been the lessee (See Note 16 , Restructuring Charges). The following table reflects lease expense and sublease income for the years ended December 31, 2024 and 2023 (in thousands): Year ended December 31, Financial Statement Classification 2024 2023 Operating lease cost Selling, general and administrative expenses $ 256 $ 229 The following table reflects supplemental cash flow information related to leases for the years ended December 31, 2024 and 2023 (in thousands): Year ended December 31, 2024 2023 Cash paid for amounts included in measurement of liabilities: Operating cash flows used in operating leases $ 1,058 $ 717 The following table reflects supplemental balance sheet information related to leases as of December 31, 2024 and 2023 (in thousands): December 31, Financial Statement Classification 2024 2023 Assets Operating lease right-of-use assets Other long-term assets $ 1,125 $ 1,269 Liabilities Current operating lease liabilities Other current liabilities $ 331 $ 928 Noncurrent operating lease liabilities Other long-term liabilities 1,122 1,470 Total lease liabilities $ 1,453 $ 2,398 The following table reflects other operating lease information as of December 31, 2024 and 2023: December 31, 2024 2023 Weighted-average remaining lease term (years): 5.2 4.6 Weighted-average discount rate: 6.8 % 5.7 % The following table reflects future minimum lease payments under the Company’s non-cancelable operating leases as of December 31, 2024 (in thousands): Lease Payments 2025 $ 412 2026 307 2027 243 2028 253 2029 263 Thereafter 274 Total lease payments $ 1,752 Less: Interest 299 Present value of lease liabilities $ 1,453 </t>
        </is>
      </c>
    </row>
    <row r="5">
      <c r="A5" s="4" t="inlineStr">
        <is>
          <t>LEASES</t>
        </is>
      </c>
      <c r="B5" s="4" t="inlineStr">
        <is>
          <t xml:space="preserve">LEASES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Additionally, in connection with the Spectrum Merger, the Company assumed leases for two facilities and certain office equipment which Spectrum had previously been the lessee (See Note 16 , Restructuring Charges). The following table reflects lease expense and sublease income for the years ended December 31, 2024 and 2023 (in thousands): Year ended December 31, Financial Statement Classification 2024 2023 Operating lease cost Selling, general and administrative expenses $ 256 $ 229 The following table reflects supplemental cash flow information related to leases for the years ended December 31, 2024 and 2023 (in thousands): Year ended December 31, 2024 2023 Cash paid for amounts included in measurement of liabilities: Operating cash flows used in operating leases $ 1,058 $ 717 The following table reflects supplemental balance sheet information related to leases as of December 31, 2024 and 2023 (in thousands): December 31, Financial Statement Classification 2024 2023 Assets Operating lease right-of-use assets Other long-term assets $ 1,125 $ 1,269 Liabilities Current operating lease liabilities Other current liabilities $ 331 $ 928 Noncurrent operating lease liabilities Other long-term liabilities 1,122 1,470 Total lease liabilities $ 1,453 $ 2,398 The following table reflects other operating lease information as of December 31, 2024 and 2023: December 31, 2024 2023 Weighted-average remaining lease term (years): 5.2 4.6 Weighted-average discount rate: 6.8 % 5.7 % The following table reflects future minimum lease payments under the Company’s non-cancelable operating leases as of December 31, 2024 (in thousands): Lease Payments 2025 $ 412 2026 307 2027 243 2028 253 2029 263 Thereafter 274 Total lease payments $ 1,752 Less: Interest 299 Present value of lease liabilities $ 1,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Jubilant HollisterStier Manufacturing and Supply Agreement In connection with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ement. In February 2025, the Company amended the Jubilant HollisterStier Agreement to reduce the minimum number of batches of SPRIX required to be purchased. Commitments to JHS for the 2024 and 2025 calendar years are a pproximate ly $1.5 million in total. Antares Supply Agreement In connection with the Otrexup acquisition, the Company entered into a supply agreement with Antares Pharma, Inc. (“Antares”) pursuant to which Antares will manufacture and supply the finished Otrexup products (the “Antares Supply Agreement”). Under the Antares Supply Agreement, the Company has agreed to annual minimum purchase obligations from Antares, which are approximately $2.0 million annually. The Antares Supply Agreement has an initial term through December 2031 and can be renewed thereafter. Hanmi Supply Agreement In connection with the Spectrum Merger, the Company assumed a Manufacturing and Supply Agreement (the “Hanmi Agreement”) with Hanmi Pharmaceutical Co. Ltd. (“Hanmi”) pursuant to which the Company engaged Hanmi to provide certain services related to the manufacture and supply of ROLVEDON for the Company’s commercial use. The Company has agreed to purchase a minimum number of batches totaling approximately $19.1 million in 2024 and $3.8 million in 2025. The Comp any purchased $21.1 million of invento ry from Hanmi during the year ended December 31, 2024. CONTINGENCIES General The Company is currently involved in various lawsuits, claims, investigations and other legal proceedings that arise in the ordinary course of business. The Company continues to monitor each matter and adjust accruals as warranted based on new information and further developments in accordance with ASC 450-20-25. Other than matters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Direct purchaser antitrust class actions were filed in the U.S. District Court for the Northern District of California against the Company and several other defendants relating to the Company’s former drug Glumetza®. On February 3, 2022, the U.S District Court for the Northern District of California issued its final order approving a settlement of the direct purchaser class plaintiffs’ claims against the Company in return for $3.85 million. Humana Inc. (“Humana”) was initially a plaintiff in the direct purchaser class action in the U.S. District Court for the Northern District of California, but withdrew its claims and filed claims under state law against the Company and the same defendants in the Superior Court of the State of California for the County of Alameda (“California Superior Court of Alameda”) in February 2021. Health Care Service Corporation (“HCSC”) filed a similar complaint in the California Superior Court of Alameda in April 2022. These antitrust cases arise out of a Settlement and License Agreement (the “Settlement”) that the Company, Santarus, Inc. (“Santarus”) and Lupin Limited (“Lupin”) entered into in February 2012 to resolve patent infringement litigation filed by the Company against Lupin regarding Lupin’s Abbreviated New Drug Application for generic 500 mg and 1000 mg tablets of Glumetza. The antitrust plaintiffs alleged, among other things, that the Settlement violated the antitrust laws because it included a “reverse payment” in the form of an alleged agreement not to launch an authorized generic version of Glumetza for a certain period that caused Lupin to delay market entry of its generic version of Glumetza. The antitrust plaintiffs allege that the 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During the third quarter of 2024, the Company reached an agreement in principle to settle the claims asserted by Humana and HCSC in the California state court lawsuits, the terms of which are confidential. A liability has been recorded for the agreement in principle, which will not have a material impact to the Company’s Consolidated Financial Statements. The trial in these lawsuits has been removed from the court’s calendar pending finalization of the definitive settlement agreement.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ought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in May 2023, pursuant to which the New York Attorney General is seeking information concerning the sales and marketing of opioid products (Lazanda, NUCYNTA, NUCYNTA ER, and OXAYDO) by Assertio Therapeutics and Zyla. The Company also from time to time receives and responds to subpoenas from governmental authorities related to investigations primarily focused on third parties, including healthcare practitioners. The Company is cooperating with the foregoing governmental investigations and inquiries. In July 2022, the Company became aware that DOJ issued a press release stating that it had settled claims against a physician whom DOJ alleged had received payments for paid speaking and consulting work from two pharmaceutical companies, including Depomed, Inc. (“Depomed,”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DOJ’s characterization of the payments from Depomed.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lawsuits pending in federal courts outside of the MDL Court (one of which remains pending in Georgia). Plaintiffs may file additional lawsuits in which the Company may be named, and plaintiffs may also seek leave to add the Company to lawsuits already on file.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for any of these lawsuits, which are at an early stage of proceedings. Assertio Therapeutics and Assertio Holdings intend to defend themselves vigorously in these matters.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w York, Pennsylvania, Texas and Utah. Plaintiffs may file additional lawsuits in which the Company may be named. In the pending cases involving Assertio Therapeutics, plaintiffs are asserting state common law and statutory claims against the defendants, and the majority of those cases are similar in nature to the claims asserted in the MDL cases. Plaintiffs are seeking actual damages, disgorgement of profits, injunctive relief, punitive and statutory treble damages, and attorneys’ fees and costs. Assertio Therapeutics has reached a confidential settlement with the plaintiff in one of the state court cases (Tarnopol, et al. v. Janssen Pharmaceuticals, Inc, et al., Case No. 002584, in the Court of Common Pleas of Philadelphia County, First Judicial District of Pennsylvania, Civil Trial Division), which did not have a material impact on the Company’s Consolidated Financial Statements. The other state lawsuits in which Assertio Therapeutics has been served are generally each at an early stage of proceedings. Assertio Therapeutics intends to defend itself vigorously in these matters. Qui Tam Litigation The Company has learned that on October 30, 2017, a qui tam lawsuit was filed against Depomed in the United States District Court for the District of Columbia ( United States of America ex rel. Webb, et al. v. Depomed, Inc. , Case No. 1:17-cv-02309-JDB). The case was filed under seal and remained under seal until after an order was entered by the district court on July 12, 2024, which followed a notice from DOJ electing to intervene, in part, and declining to intervene, in part, and which granted DOJ’s request to unseal the complaint, DOJ’s notice concerning intervention, and DOJ’s proposed order concerning its intervention. The district court order gave DOJ and the relator until October 10, 2024, to serve their respective complaints on Depomed. The relator’s complaint alleges that Depomed violated the federal False Claims Act, 31 U.S.C. § 3729, as well as similar laws in California, Colorado, Connecticut, Delaware, Florida, Georgia, Hawaii, Illinois, Indiana, Iowa, Louisiana, Maryland, Massachusetts, Michigan, Minnesota, Montana, Nevada, New Jersey, New Mexico, New York, North Carolina, Oklahoma, Rhode Island, Tennessee, Texas, Vermont, Virginia, Washington, and the District of Columbia; the federal Anti-Kickback Statute, 42 U.S.C. § 1320a-7(b)(2)(B); the United States Food, Drug and Cosmetic Act, 21 U.S.C. §§ 331(d), 355(a); and laws in California and Illinois concerning fraudulent insurance claims. The relator’s complaint generally alleges that Depomed marketed off-label uses for its drugs Gralise and Lazanda, which were divested in 2020 and 2017, respectively, and that Depomed paid illegal kickbacks to physicians to induce them to write Gralise and Lazanda prescriptions. The relator also alleges that Depomed retaliated against her for complaining about Depomed’s alleged unlawful conduct. On behalf of herself, the United States, the several states whose laws the Complaint alleges to have been violated, and certain unnamed insurance companies, the relator seeks, among other things, actual damages, treble damages, back pay, two times back pay, special damages, civil penalties, pre- and post-judgment interest, attorneys’ fees, costs, and expenses. DOJ filed its notice of intervention on July 3, 2024, stating that the United States was intervening on the allegations that Depomed knowingly marketed Lazanda in a manner that caused the submission of false claims for Lazanda to Medicare and TRICARE. DOJ noted that the United States declined to intervene on all other allegations not related to Lazanda. Therefore, DOJ has declined to intervene with respect to the relator’s allegations concerning Gralise. DOJ stated that it would file its complaint in intervention within 90 days of its notice. The Company is not currently aware of any involvement in the lawsuit of any of the governments of the states (or the District of Columbia) on whose behalf the relator purports to act. Assertio Therapeutics and DOJ entered negotiations around a potential settlement of the qui tam lawsuit, leading to a mediation on December 2, 2024. Following the conclusion of the mediation, Assertio Therapeutics and DOJ reached a settlement in principle. On December 9, 2024, DOJ filed a motion with the district court requesting a 90-day stay of the qui tam lawsuit to allow the parties to finalize settlement terms and obtain the necessary approvals. An expense and liability has been recorded for this settlement in principle to the Company’s consolidated financial statements for the year ended December 31, 2024. Insurance Litigation On April 1, 2022, Assertio Therapeutics filed a complaint against its former insurance broker, Woodruff-Sawyer &amp; Co. (“Woodruff”), in the California Superior Court of Alameda (Case No. 22CV009380). Assertio Therapeutics alleged claims for negligence and breach of fiduciary duty in connection with Woodruff’s negotiation and procurement of products liability insurance coverage for Assertio Therapeutics. During the second quarter of 2024, Assertio Therapeutics settled with Woodruff and received $1.9 million in connection with its claims for insurance reimbursement for previous opioid-related legal expenses, which was recognized within Selling, general and administrative expenses in the Company’s Consolidated Statements of Comprehensive Loss for the year ended December 31, 2024. Pursuant to the terms of the settlement, the complaint filed against Woodruff was dismissed with prejudice. Stockholder Actions Shapiro v. Assertio Holdings, Inc., et al., U.S. District Court, Northern District of Illinois, Case No. 1:24-cv-00169. On January 5, 2024, this putative securities class action lawsuit was filed by a purported shareholder, alleging that Assertio and certain of its current and former executive officers made false or misleading statements and failed to disclose material facts regarding the likely impact of INDOCIN sales and the Spectrum Merger on Assertio’s profitability. On April 11, 2024, the court appointed Continental General Insurance Company as the lead plaintiff. The plaintiffs filed an amended complaint on June 10, 2024, that names as defendants Assertio and certain of its current and former officers and directors, and Spectrum and certain of its former officers and directors. It alleges violations of Sections 10(b) (and Rule 10b-5 promulgated thereunder) and 20(a) of the Securities Exchange Act of 1934, as amended (the “Exchange Act”) between March 9, 2023 and January 3, 2024, and violations of Sections 14(a) and 20(a) of the Exchange Act in connection with the proxy statement issued in connection with the Spectrum Merger. The amended complaint seeks damages, interest, costs, attorneys’ fees, and such other relief as may be determined by the Court. The defendants filed their motion to dismiss on August 9, 2024; the plaintiffs filed their opposition brief on October 10, 2024; and the defendants filed their reply brief on November 14, 2024. The Company intends to vigorously defend itself in this matter. Edwards v. Assertio Holdings, Inc., et al., Court of Chancery of the State of Delaware, Case No. 2024-0151. On February 19, 2024, this putative securities class action lawsuit was filed by a purported shareholder, alleging that certain former officers and directors of Spectrum breached their fiduciary duties in connection the Spectrum Merger and that Guggenheim Securities LLC and Assertio aided and abetted such fiduciary duty breaches. The court heard oral argument on the defendants’ motion to dismiss on January 7, 2025, and entered an order granting the defendants’ motion on January 8, 2025. The plaintiff’s deadlines to seek reconsideration and to appeal the dismissal order passed without any further action by the plaintiff. In re Assertio Holdings, Inc. Derivative Litigation, U.S. District Court, Delaware, Case No. 1:24-cv-00383-UNA. Two putative stockholder derivative actions (Jung v. Peisert, et al., U.S. District Court, Delaware, Case No. 1:24-cv-00383-UNA, filed on March 26, 2024, and Hollin v. Mason, et al., U.S. District Court, Delaware, Case No. 1:24-cv-00785-UNA, filed on July 3, 2024) were filed against the Company (as a nominal defendant) and certain of its current and former executive officers and directors. The stockholder derivative complaints allege, inter alia, that (1) certain of the Company’s current and former executive officers and directors are liable to the Company, pursuant to Section 10(b) and 21(d) of the Exchange Act for contribution and indemnification, relating to the same underlying claims as the Shapiro class action (discussed above), (2) certain of the Company’s current and former officers and directors breached their fiduciary duties, and committed acts of gross mismanagement, abuse of control, or were unjustly enriched, and (3) certain of the Company’s directors negligently violated Section 14(a) of the Exchange Act, by allegedly causing such false or misleading statements to be issued and/or failing to disclose material facts about such matters. The plaintiffs generally seek corporate reforms, damages, interest, costs, attorneys’ fees, and other unspecified equitable relief. On September 5, 2024, the court consolidated the two stockholder derivative actions under the caption In re Assertio Holdings, Inc. Derivative Litigation. On November 4, 2024, the parties filed a stipulation agreeing to stay the consolidated action pending proceedings in the Shapiro class action. On November 5, 2024, the court entered an order staying the consolidated action pursuant to the parties’ stipulation. Jung v. Lebel, et al., Court of Chancery of the State of Delaware, Case No. 2024-0821 and Jung v. Turgeon, et al., Court of Chancery of the State of Delaware, Case No. 2024-0822. On August 5, 2024, alleged former Spectrum stockholder and current Assertio stockholder Jung (the same plaintiff who previously filed Jung v. Peisert, et. al., in Delaware federal court, as discussed above) filed two stockholder derivative complaints in the Delaware Chancery Court against certain former Spectrum officers and directors and naming both Assertio and Spectrum as nominal defendants. The complaints are, respectively, largely duplicative of the allegations in (1) the ongoing Christiansen shareholder class action in the Southern District of New York (discussed below), and (2) the ongoing Luo shareholder class action in the District of Nevada (discussed below). Jung previously raised these allegations in demand letters to Assertio’s Board of Directors (“the Board”), demanding that the Board take legal action against the individuals now named in these complaints. In response to Jung’s demand letters, the Board retained independent counsel, considered Jung’s demands, and provided a substantive response explaining the Board’s reasons for denying Jung’s demands. These complaints now allege that the Board wrongfully refused his demands. The individual defendants have not yet been served with either complaint. Assertio and Spectrum have been served with and moved to dismiss both complaints. Briefing schedules on the motions to dismiss have not been set. Luo v. Spectrum Pharmaceuticals, Inc., et al., U.S. District Court, District of Nevada, Case No. 2:21-cv-01612. On August 31, 2021, this putative securities class action lawsuit was filed by a purported shareholder, alleging that Spectrum and certain of its former executive officers and directors made false or misleading statements and failed to disclose material facts about Spectrum’s business and the prospects of approval for its Biologic License Application (“BLA”) to the FDA for ROLVEDON in violation of Section 10(b) (and Rule 10b-5 promulgated thereunder) and 20(a) of the Exchange Act. On July 28, 2022, the Court appointed a lead plaintiff and counsel for the putative class. On September 26, 2022, an amended complaint was filed alleging, inter alia, false and misleading statements with respect to ROLVEDON manufacturing operations and controls and adding allegations that defendants misled investors about the efficacy of, clinical trial data and market need for poziotinib during a Class Period of March 7, 2018 to August 5, 2021. The amended complaint seeks damages, interest, costs, attorneys’ fees, and such other relief as may be determined by the Court. On October 7, 2024, the Court granted in part and denied in part the defendants’ motion to dismiss. Some of the claims were dismissed with prejudice, and some claims plaintiffs are permitted to replead. The parties have scheduled mediation for March 20, 2025 (the “March 20 mediation”). Pursuant to the current scheduling order in the case, the parties are engaged in certain defined discovery prior to the March 20 mediation. If the parties are unable to reach an agreement resolving the case at the March 20 mediation, the lead plaintiff will have an opportunity by April 4, 2025, to amend certain aspects of its complaint that were dismissed without prejudice. In the event the lead plaintiff exercises its option to amend its complaint, the parties will have seven days thereafter to confer on and submit a proposed schedule for briefing the defendants’ anticipated motion to dismiss or other responsive filing. In the event the lead plaintiff does not exercise its option to amend, the defendants’ answer will be due on April 25, 2025. The lead plaintiff’s motion for class certification is due on May 30, 2025, and fact discovery is scheduled to be complete by December 18, 2025. Trial has not yet been scheduled. The Company intends to vigorously defend itself in this matter. Christiansen v. Spectrum Pharmaceuticals, Inc. et al., Case No. 1:22-cv-10292 (filed December 5, 2022 in the U.S. District Court for the Southern District of New York) (the “New York Action”). Three additional related putative securities class action lawsuits were subsequently filed by Spectrum shareholders against Spectrum and certain of its former executive officer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Spectrum and certain of its former executive office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may be determined by the Court. The Court consolidated the three New York lawsuits and entered an order designating Steven Christiansen as the lead plaintiff. Lead plaintiff Christiansen filed an amended consolidated complaint in the New York Action under the caption Christiansen v. Spectrum Pharmaceuticals, Inc, et al., on May 30, 2023, alleging a Class Period between March 17, 2022 and September 2022. On January 23, 2024, the Court granted the defendants’ motion to dismiss as to five of the challenged statements but denied the motion to dismiss as to two specific statements. On October 25, 2024, a Spectrum stockholder (Ayoub) filed a substantially similar putative securities class action complaint asserting the same claims against the same defendants on behalf of the same alleged class as the New York Action. On October 30, 2024, Christiansen and Ayoub jointly moved for class certification and for appointment as class representatives in the New York Action. On November 4, 2024, defendants moved to disqualify Christiansen from serving as lead plaintiff and for a stay of proceedings pending appointment of a substitute lead plaintiff. On November 6, 2024, the Court entered an order staying both cases pending resolution of the defendants’ motion to disqualify Mr. Christiansen as lead plaintiff, which is now fully briefed and remains pending. The Company intends to vigorously defend itself in this matter. Csaba v. Turgeon, et. al. (filed December 15, 2021 in the U.S. District Court District of Nevada); Shumacher v. Turgeon, et. al. (filed March 15, 2022 in the U.S. District Court District of Nevada); Johnson v. Turgeon, et. al. (filed March 29, 2022 in the U.S. District Court District of Nevada); Raul v. Turgeon, et. al. (filed April 28, 2022 in the U.S. District Court District of Delaware); and Albayrak v. Turgeon, et. al. (filed June 9, 2022 in the U.S. District Court District of Nevada). These putative stockholder derivative actions were filed against Spectrum (as a nominal defendant) and certain of Spectrum’s former executive officers and directors. Following the decision on the motion to dismiss in the Luo class action, the stays were lifted by the Nevada court on October 7, 2024. The defendants then requested that the plaintiffs voluntarily agree to dismiss these suits for lack of standing and the Csaba, Schumacher, Johnson, Raul and Albayrak suits have now all been dismissed by agreement on this basis. Enyart v. Assertio Holdings, Inc., et. al., In the Circuit Court of the Nineteenth Judicial Circuit, Lake County, Illinois, Case No. 2024LA00000842. On November 8, 2024, this putative securities class action lawsuit was filed by an alleged former Spectrum shareholder who received Assertio shares in the Spectrum Merger, alleging that Assertio and certain of its current and former officers and directors violated Sections 11, 12(a)(2), and 15 of the Securities Act of 1933 in connection with the registration statement for the Assertio shares issued in connection with the Spectrum Merger. In general terms, the complaint alleges that the registration statement contained misrepresentations and omissions related to the value of adding ROLVEDON to Assertio’s portfolio of products. The complaint seeks compensatory damages, rescission or a recessionary measure of damages, interest, costs, attorneys’ fees, expert witness fees, and other unspecified equitable relief. On February 21, 2025, the defendants moved to dismiss the complaint. The Company intends to vigorously defend itself in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s 401(k) Employee Savings Plan (the “401(k) Plan") is available to U.S. employees meeting certain eligibility criteria. The Company has elected to make matching contributions in an amount equal to 100% of elective deferral contributions that are not over 5% of compensation. The Company may make discretionary matching contributions for employees. The Company recognized expense of $0.6 million and $0.4 million related to its matching contributions made to the 401(k) Plan during the years ended December 31, 2024 and 2023, respectively. The Company's common stock is not an investment option available to participants in the 401(k)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For the years ended December 31, 2024 and 2023, stock-based compensation expense of $5.0 million and $9.2 million, respectively, was recognized in Selling, general and administrative expenses in the Company’s Consolidated Statements of Comprehensive Loss. The recognized tax benefits on total stock-based compensatio n expense was $1.2 million and $1.5 million for the years ended December 31, 2024 and 2023, respectively. As of December 31, 2024 , the Company had $2.2 million and $3.8 million of total unrecognized compensation expense related to RSU and stock option grants, respectively, that will be recognized over a weighted-average vesting period of 1.67 years and 2.00 years, respectively. 2014 Omnibus Incentive Plan The Company’s 2014 Omnibus Incentive Plan was adopted by the Board of Directors and approved by the shareholders in May 2014, and subsequently amended and restated through May 2024 (so as amended and restated, the “2014 Amended Plan”). The 2014 Amended Plan provides for the grant of stock options, stock appreciation rights, stock awards, cash awards and performance awards to the employees, non-employee directors and consultants of the Company. At December 31, 2024, the number of shares authorized under the 2014 Ame nded Plan was 20,135,000 shares, of which 7,501,136 wer e available for future issuance. Generally, the exercise price of incentive stock options and non-statutory stock options granted under the 2014 Amended Plan must be the fair value of the common stock of the Company on the grant date. The term of incentive and non-statutory s tock op tions may not exceed 10 years from the date of grant. A stock option shall be exercisable on or after each vesting date in accordance with the terms set forth in the stock option agreement. The right to exercise a stock option generally vests over three years at a rate of 33% annually or ratably in monthly installments over the vesting period. Inducement Incentive Plan Under the Company’s Inducement Incentive Plan adopted by the Board of Directors (the “Inducement Plan”), the Company grants time-based RSUs and stock options to recipients thereof as an inducement material to each respective recipient’s entry into employment with the Company in accordance with Nasdaq Listing Rule 5635(c)(4). These inducement awards are subject to such employee’s continued service relationship with the Company, with terms and conditions substantially identical to the terms and conditions of the 2014 Amended Plan and the award agreements pursuant to which they were granted. The time-based RSUs and options vest on an annual basis over three years beginning on the anniversary of each individual’s applicable employment commencement date. At December 31, 2024, the number of shares authorized under the Inducement Plan was 3,820,547 shares, of which 647,087 were available for future issuance. Time-Based Stock Options The follow ing table reflects assumptions used to calculate the fair value of time-based stock option grants under the 2014 Amended Plan and the Inducement Plan for the y ears ended December 31, 2024 and 2023 : December 31, 2024 2023 Risk-free interest rate 3.56% — 4.54% 3.38% — 4.79% Dividend yield —% —% Expected option term (in years) 4.0 — 6.0 4.0 — 6.0 Expected stock price volatility 125% — 138% 120% — 141% The weighted-average grant date fair value of time-based stock options granted during the years ended December 31, 2024 and 2023 was $0.83 and $4.35 per opti on share, respectively . Total grant date fair value of options that vested during the years ended December 31, 2024 and 2023 was $3.3 million and $1.6 million, resp ectively. There were no time-based stock options exercised during the year ended December 31, 2024. The total intrinsic value of options exercised during the year ended December 31, 2023 was $0.7 million, and net cash received from stock options exercised during the year ended December 31, 2023 was $0.2 million. The following tables reflects the time-based stock option activity for the year ended December 31, 2024 (dollar amounts in thousands): Shares Weighted- Weighted- Aggregate Options outstanding as of December 31, 2023 3,797,819 $ 3.00 Options granted 5,814,391 $ 0.93 Options exercised — $ — Options forfeited (661,489) $ 2.71 Options expired (1,481,672) $ 2.71 Options outstanding as of December 31, 2024 7,469,049 $ 1.48 8.6 $ 177 Options vested and expected as of vest at December 31, 2024 7,469,049 $ 1.48 8.6 $ 177 Options exercisable as of December 31, 2024 2,042,172 $ 2.29 7.5 $ — Time-Based Restricted Stock Units The following table reflects the time-based RSU activity for the year ended December 31, 2024 (dollar amounts in thousands): Number of Weighted Weighted Non-vested restricted stock units as of December 31, 2023 2,459,876 $ 3.62 Granted 1,845,598 $ 0.90 Vested (1,234,275) $ 3.59 Forfeited (559,958) $ 2.93 Non-vested restricted stock units as of December 31, 2024 2,511,241 $ 1.79 1.1 Time-based RSUs generally vest over one 3 years , with 100% or 33% of each award vesting annually, respectively. The tota l grant date fair value of time-based RSUs that vested during the years ended December 31, 2024 and 2023 was $4.4 million and $4.0 million, respectively. Performance-based Stock Options and Restricted Stock Units During the year ended December 31, 2022, the Company granted 1.0 million performance-based stock options (“Performance Options”) and 1.0 million performance-based RSUs (“Performance RSUs” and collectively with the Performance Options, referred to as “Performance Awards”) to its executive officers under the 2014 Amended Plan. The term of the vested Performance Options may not exceed 10 years from the date of grant. The recipients of the Performance Awards have voting rights and the right to receive a dividend, if applicable, once the underlying shares of common stock have been issued. The market-based conditions of the Performance Awards were achieved in the first quarter of 2023 . In the second quarter of 2023, the compensation committee of the Company’s Board of Directors elected, under the terms of the Performance RSU grants, to settle approximately 0.3 million of the vested Performance RSUs in cash based on their fair market value on the vesting date, and settle 0.2 million of the vested Performance RSUs in shares of the Co mpany’s common stock. Approximately 0.5 million of the vested Performance RSUs were withheld to settle the employees’ tax liability. During the second quarter of 2023, approximately $2.6 million was paid by the Company to cash settle the Performance RSUs and $3.4 million was paid by the Company to settle the employee’s tax liability, which are included in both Common stock issuance and other impacts of the vesting and settlement of equity awards in the Company’s Consolidated Statements of Shareholders’ Equity, and Payments related to the vesting and settlement of equity awards in the Company’s Consolidated Statements of Cash Flows. All the Performance Options issued remain vested and outstanding as of December 31, 2024. The Company recognized stock-based compensation expense associated with the Performance Awards ratably over the derived service period of one year. The total fair value of Performance Awards that vested during the year ended December 31, 2024 and 2023 was zero and $4.0 million, respectively. Other Equity Incentive Plans The Company’s other equity incentive plans as of December 31, 2024 include the Second Amended and Restated 2004 Equity Incentive Plan (“2004 Plan”) and the Zyla Life Sciences Amended and Restated 2019 Stock-Based Incentive Compensation Plan (the “2019 Zyla Plan”). Neither plan was utilized for new equity grants during the years ended December 31, 2024 and 2023, as they have no more shares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Issuance of Common Stock in the Spectrum Merger Pursuant to the Merger Agreement, shares of Spectrum common stock issued and outstanding immediately prior to the Effective Date, as well as Spectrum restricted stock units, certain stock appreciation rights, certain options to purchase Spectrum common stock, and warrants to purchase Spectrum common stock, which, in each case, were outstanding immediately prior to the Effective Date and were either vested or became vested as a result of the Spectrum Merger on the Effective Date, were converted into the right to receive fully paid and non-assessable shares of the Company’s common stock based on the exchange ratio as set forth in the Merger Agreement (See Note 2 , Acquisitions) and the CVRs. Accordingly, on the Effective Date the Company issued approximately 38.0 million shares of its common stock to the previous holders of Spectrum common stock, net of a fractional share settlement. Exchanged Convertible Notes In connection with the Convertible Note Exchange (See Note 6, Debt) in the first quarter of 2023, the Company paid an aggregate of $10.5 million in cash and issued an aggregate of approximately 7.0 million shares of its common stock in partial settlement of the 2027 Convertible Notes (the “Exchanged Notes”). The Company did not receive any cash proceed s from the issuance of the shares of its common stock but recognized additional paid-in capital of $28.3 million during the year ended December 31, 2023 related to the common stock share issuance, net of approxim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during the period. Diluted net loss per share is calculated by dividing the net loss by the weighted-average number of shares of common stock outstanding during the period, plus potentially dilutive common shares, consisting of stock-based awards and equivalents, and convertible debt. For purposes of this calculation, stock-based awards and equivalents and convertible debt are considered to be potential common shares and are only included in the calculation of diluted net loss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ed with the 2027 Convertible Notes, net of tax, is added back to net loss used in the diluted earnings per share calculation. Additionally, the diluted shares used in the diluted ear nings per share calculation includes the potential dilution effect of the convertible debt if converted into the Company’s common stock. The Company’s potentially dilutive stock-based awards and convertible debt were not included in the computation of diluted net loss per share for the years ended December 31, 2024 and 2023 , because to do so would be anti-dilutive. Therefore, for the years ended December 31, 2024 and 2023, basic and diluted net loss per common share were the same. The following table reflects the calculation of basic and diluted net loss per common share for the years ended December 31, 2024 and 2023 (in thousands, except for per share amounts): Year ended December 31, 2024 2023 Basic and diluted net loss per share Net loss $ (21,581) $ (331,942) Weighted-average common shares and warrants outstanding 95,271 71,031 Basic and diluted net loss per share $ (0.23) $ (4.67) The following table reflects outstanding potentially dilutive common shares that are not included in the computation of diluted net loss per share for the years ended December 31, 2024, and 2023, because to do so would be anti-dilutive (in thousands): Year ended December 31, 2024 2023 Convertible notes 9,768 10,932 Stock-based awards and equivalents 9,524 7,474 Total potentially dilutive common shares 19,292 18,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flect the Company’s fair value hierarchy for its financial assets and liabilities measured at fair value on a recurring basis as of December 31, 2024 and 2023 (in thousands): December 31, 2024 Financial Statement Classification Level 1 Level 2 Level 3 Total Assets: Cash equivalents: U.S. Treasuries Cash and cash equivalents $ — $ 3,897 $ — $ 3,897 Money market funds Cash and cash equivalents 46,163 — — 46,163 Short-term investments: U.S. Treasuries Short-term investments — 49,466 — 49,466 Total $ 46,163 $ 53,363 $ — $ 99,526 Liabilities: Short-term contingent consideration Contingent consideration, current portion $ — $ — $ 726 $ 726 Derivative liability Long-term debt — — 168 168 Total $ — $ — $ 894 $ 894 December 31, 2023 Financial Statement Classification Level 1 Level 2 Level 3 Total Assets: Cash equivalen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Cash and Cash Equivalents The Company classified money market funds as Level 1, due to their short-term maturity, and measured the fair value based on quoted prices in active markets for identical assets. The Company classified U.S. Treasury and government agency securities as Level 2, as the inputs used to value these instruments are directly observable or can be corroborated by observable market data for substantially the full term of the assets. Short-Term Investments The Company’s short-term investments are recorded at fair value using Level 2 inputs, as the inputs used to value these instruments are directly observable or can be corroborated by observable market data for substantially the full term of the assets. Unrealized gains and losses from short-term investments classified as trading securities recognized by the Company for the year ended December 31, 2024 were immaterial. The Company had no short-term investments classified as trading securities during the year ended December 31, 2023. Contingent Consideration Obligation Spectrum Merger Contingent Value Rights In connection with the Spectrum Merger, the Company issued CVRs (See Note 2 , Acquisitions) that represent a contingent consideration obligation that is measured at fair value. The initial fair value of the CVRs determined as of the Effective Date was $3.9 million. As of both December 31, 2024 and 2023, the fair value of the Company’s CVR contingent consideration obligation was determined by the Company to be zero. Accordingly, during the year ended December 31, 2023 , the Company recognized a benefit of $3.9 million for the change in fair value of the CVR contingent consideration, which was recognized in Change in fair value of contingent consideration in the Company’s Consolidated Statements of Comprehensive Loss. The Company recognized no expense or benefit for the change in fair value of the CVR contingent consideration during the year ended December 31, 2024 . No expense was recognized for the 2024 CVRs potential payment as the threshold for ROLVEDON net sales was not met during the year ended December 31, 2024 . The fair value of the CVR contingent consideration is determined using a Monte Carlo simulation model under the income approach based on the probability of achievement of ROLVEDON net sales milestones using projections of 2024 and 2025 net sales and discounted to present value. The significant assumptions used in the calculation of the fair value as of both December 31, 2024 and 2023 included updated projections of future ROLVEDON product net sales, which resulted in no probability of achievement under the Monte Carlo simulation. Zyla Merger Contingent Consideration Obligation In connection with the Zyla Merger, the Company assumed a contingent consideration obligation which is measured at fair value. The Company has obligations to make contingent consideration payments for future royalties to an affiliate of CR Group L.P. based upon annual INDOCIN product net sales over $20.0 million at a 20% royalty through January 2029. The Company classified the acquisition-related contingent consideration obligations to be settled in cash as Level 3, due to the lack of relevant observable inputs and market activity. As of December 31, 2024 and December 31, 2023, the fair value of the INDOCIN product contingent consideration obligat ion was $0.7 million and $2.7 million , respectively, and has been classified as Contingent consideration, current in the Company’s Consolidated Balance Sheets. During the years ended December 31, 2024 and 2023, the Company recognized benefits of $0.2 million and $21.6 million, respectively, for the change in fair value of contingent consideration obligation incurred in the Zyla Merger, which was recognized in Change in fair value of contingent consideration in the Company’s Consolidated Statements of Comprehensive Loss. The fair value of the contingent consideration incurred in the Zyla Merger is determined using an option pricing model under the income approach based on estimated INDOCIN product net sales through January 2029 and discounted to present value. The significant assumptions used in the calculation of the fair value as of December 31, 2024 included updated projections of future INDOCIN product net sales. The following table summarizes changes in fair value of the Company’s contingent consideration obligations that is measured on a recurring basis using significant unobservable inputs (Level 3) for the years ended December 31, 2024, and 2023 (in thousands): December 31, 2024 2023 Fair value, beginning of the period $ 2,700 $ 48,500 Fair value of contingent consideration incurred in Spectrum Merger — 3,932 Change in fair value of contingent consideration recorded within Costs and expenses (244) (25,538) Cash payment related to contingent consideration (1,730) (24,194) Fair value, end of the period $ 726 $ 2,700 Derivative Liability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 was determined using a binomial lattice model using certain assumptions and consideration of an increased conversion ratio on the underlying convertible notes that could result from the occurrence of certain events. The significant assumption used in the binomial lattice model i s a credit spread of 10.5%. The following table summarizes the change in fair value of the derivative liability that is measured on a recurring basis using significant unobservable inputs (Level 3) for the years ended December 31, 2024 and 2023 (in thousands): Year ended December 31, 2024 2023 Fair value, beginning of the period $ 308 $ 252 Change in fair value of derivative liability recorded within costs and expenses (140) 56 Fair value, end of the period $ 168 $ 308 Financial Instruments Not Required to be Remeasured at Fair Value The Company’s other financial assets and liabilities are not remeasured to fair value, as the carrying cost of each approximates its fair value. As of December 31, 2024, the estimated fair value of the 2027 Convertible Notes, excluding the bifurcated embedded conversion feature, was approximate ly $34.8 million, compared to a par value of $40.0 million. A s of December 31, 2023, the estimated fair value of the 2027 Convertible Notes, excluding the bifurcated embedded conversion option, was approximately $35.7 million, compared to a par value o f $40.0 million. T he Company estimated the fair value of its 2027 Convertible Notes as of December 31, 2024 and December 31, 2023 based on a market approach which use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reflects Net loss before income taxes by source for the years ended December 31, 2024 and 2023 (in thousands): Year ended December 31, 2024 2023 U.S. $ (21,529) $ (254,054) Outside the U.S. — — Net loss before income taxes $ (21,529) $ (254,054) The following table reflects the income taxes for the years ended December 31, 2024 and 2023 (in thousands): Year ended December 31, 2024 2023 Current: Federal $ (981) $ 829 State 1,033 858 Total current taxes $ 52 $ 1,687 Deferred: Federal $ — $ 62,883 State — 13,318 Total deferred taxes — 76,201 Total income tax expense $ 52 $ 77,888 The following table reflects a reconciliation of income taxes at the statutory federal income tax rate to the actual tax rate included in the Consolidated Statements of Comprehensive Loss for the years ended December 31, 2024 and 2023 (in thousands): Year ended December 31, 2024 2023 Tax at federal statutory rate $ (4,522) $ (53,352) State tax, net of federal benefit (232) (8,217) Disallowed officers' compensation 9 938 Non-deductible transaction cost — 969 Deferred tax adjustments (19,436) — Stock-based compensation — (361) Uncertain tax provisions (2,216) 211 Tax return benefit — 1,848 State deferred change — (1,299) Other 610 385 Change in valuation allowance 25,839 136,766 Total income tax expense $ 52 $ 77,888 During the year ended December 31, 2024, the Company recorded an income tax expense of $0.1 million, principally comprised of a benefit related to the release of an unrecognized tax benefit, offset by incurred federal and state current tax expense. As part of the release of the unrecognized tax benefit, certain deferred tax assets (“DTAs”) related to the uncertain tax position were released, as shown in the Deferred tax adjustment line in the table above. Offsetting these DTAs in the Deferred tax adjustment line were adjustments to certain state deferred tax net operating losses (“NOLs”). As part of its valuation allowance assessment as of December 31, 2024, the Company was not able to rely on its projected availability of future taxable income from pre-tax income forecasts. As such, the Company primarily relied on its reversing taxable temporary differences to assess its valuation allowance, which resulted in recording of the full valuation allowance for the year ended December 31, 2024. During the year ended December 31, 2023, the Company recorded an income tax expense of $77.9 million, principally due to the recording of a full valuation allowance in 2023. As part of its valuation allowance assessment as of December 31, 2023, the Company was no longer able to rely on its projected availability of future taxable income from pre-tax income forecasts. As such, the Company primarily relied on its reversing taxable temporary differences to assess its valuation allowance, which resulted in recording of the full valuation allowance for the year ended December 31, 2023. The 2023 income tax expense also included the valuation allowance for utilization of the Company’s DTAs to offset the deferred tax liabilities (“DTL”) of Spectrum recorded through acquisition accounting. Deferred income taxes reflect the temporary differences between the carrying amounts of assets and liabilities for financial reporting purposes and the amounts used for income tax purposes. The following table reflects significant components of the Company’s deferred income taxes as of December 31, 2024 and 2023 (in thousands): December 31, 2024 2023 Deferred tax assets: Net operating losses $ 269,779 $ 244,628 Tax credit carryforwards 18,884 18,918 Intangible assets 5,846 6,849 Stock-based compensation 2,162 2,394 Operating lease liabilities 354 587 Reserves and other accruals not currently deductible 24,545 19,774 Section 174 R&amp;D capitalization 11,180 12,224 Disallowed interest carryforward 9,163 10,443 Other assets 705 1,017 Total deferred tax assets 342,618 316,834 Valuation allowance for deferred tax assets (342,281) (316,467) $ 337 $ 367 Deferred tax liabilities: Fixed assets (66) (53) Operating lease right-of-use assets (271) (314) Net deferred tax asset $ — $ — During the year ended December 31, 2024, the Company maintained a full valuation allowance to offset, in full, the benefit related to its net deferred tax assets as of December 31, 2024 because the realization of future benefit is uncertain. The Company examined both positive evidence such as, but not limited to, the projected availability of future taxable income and negative evidence such as the history of cumulative losses in recent years. As part of its valuation allowance assessment, the Company primarily relied on the reversal of existing taxable temporary differences to be considered as positive evidence in analyzing future use of existing deferred tax assets. No indefinite DTLs were identified as part of the valuation allowance assessment, nor are there years in which DTL reversals are expected to exceed DTA reversals that might suggest a net DTL is required after a valuation allowance is recorded. The Company will continue to assess the realizability of its deferred tax assets on a quarterly basis and assess whether an additional reserve or a release of the valuation allowance is required in future periods. The valuation allowance increased $25.8 million to $342.3 million during the year ended December 31, 2024, and increased $303.9 million to $316.5 million during the year ended December 31, 2023. As of December 31, 2024, the Company had federal NOLs of $850.3 million with no expiration, and $256.1 million expiring between 2029 and 2037. As of December 31, 2024, state NOL carryforwards are $682.7 million, which begin to expire in 2026. The Company also had federal and state credit carryforwards of $21.3 million, which begin to expire in 2032. Utilization of the Company’s NOL and credit carryforwards are subject to a substantial annual limitation due to ownership change limitations provided by the Internal Revenue Code of 1986 and similar state provisions. The annual limitation may result in the expiration of net operating losses and credits before utilization. The Company does not have any significant federal or state tax examinations in process as of December 31, 2024. The federal and state statute of limitations remains open primarily for the 2017 through 2023 tax years. The California statute of limitations is open for the 2007 through 2023 tax years. The following table reflects activity related to the Company’s unrecognized tax benefits for the years ended December 31, 2024 and 2023 (in thousands): Unrecognized tax benefits—December 31, 2022 $ 4,101 Increases related to current year acquisition 3,641 Unrecognized tax benefits—December 31, 2023 $ 7,742 Decreases related to lapse of statutes (2,020) Unrecognized tax benefits—December 31, 2024 $ 5,722 Of the unrecognized tax benefits in the table above, the total amount of unrecognized tax benefit that would affect the effective tax rate is $2.3 million and $4.6 million as of December 31, 2024 and 2023, respectively. The remaining amount of unrecognized tax benefit of $3.4 million and $3.1 million have corresponding amounts included as deferred tax assets in the deferred income tax table above, and would not impact the effective tax rate. The Company does not expect a significant change to its unrecognized tax benefits over the next 12 months.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manages its business within one reportable segment, relating to the sale of pharmaceutical products to its customers. The Company’s Chief Executive Officer serves as the chief operating decision maker (“CODM”). The CODM reviews the business, makes investing and resource allocation decisions and assesses operating performance through the use of net loss. The CODM also uses Loss from operations as an additional measure of assessing performance and to allocate resources within the Company. The Company provides the CODM, on a regular basis, information that supports net loss, including cost of sales, research and development expenses, and sel ling, general and administrative expenses. The Company further breaks down selling, general and administrative expenses i nto selling and marketing expenses, compliance expenses, manufacturing expenses and other general and administrative expenses. Additionally, the Company provides the CODM information supporting its amortization of intangible assets, any losses on impairment of assets, and restructuring charges. The following table reflects the breakdown of selling, general and administrative expenses for the years ended December 31, 2024 and 2023 (in thousands): Year ended December 31, 2024 2023 Selling and marketing expenses $ 25,505 $ 20,555 Compliance expenses 23,219 17,881 Manufacturing expenses 9,262 3,219 Other general and administrative expenses 17,065 36,983 Total selling, general and administrative expenses $ 75,051 $ 78,638 Selling and marketing expenses represent costs associated with the Company’s sales force, marketing and market access for the Company’s products. Manufacturing expenses are composed of costs associated with regulatory, quality assurance, and contract manufacturing. Compliance expenses are composed of costs associated with the Company’s finance and legal groups. Other general and administrative expenses are comprised primarily of functional expenses, including expenses for human resources, investor relations, and insurance. For the years ended December 31, 2024 and 2023, there were no other segment items that the Company used to aggregate other costs and expenses to reconcile between Total revenues and Net loss. To date, substantially all of the Company’s revenues from product sales are related to sales in the U.S. See Note 3 , Revenue, for further details. Substantially all of the Company’s assets are located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August 2023, the Company implemented a reorganization plan of its workforce and other resources primarily designed to realize the synergies of the Spectrum Merger (the “Spectrum Reorganization Plan”). The Spectrum Reorganization Plan was primarily focused on the reduction of staff at the Company’s headquarters office and the exit of certain leased facilities and office equipment. The Company does not expect to recognize any additional restructuring charges related to the Spectrum Reorganization Plan, and expects all cash payments under the Spectrum Reorganization Plan to be completed by the end of 2025. The staff reductions under the Spectrum Reorganization Plan were the result of a distinct severance plan approved by the Board and were not executed as part of established Company policies or plans. Total employee compensation costs recognized under the Spectrum Reorganization Plan through December 31, 2024 were approxima te ly $3.3 million. In addition, the leased facilities and office equipment referenced above are not expected to be used for any business purpose, and the Company will not sublease the facilities and office equipment due to the short remaining lease terms. The facility exit costs represent the acceleration of the underlying right-of-use asset amortization to align with the cease use date for the abandoned facilities and office equipment. Total facility exit costs recognized under the Spectrum Reorganization Plan were approximately $1.3 million. The re are no remaining facility exits costs expected to be recognized by the Company under the Spectrum Reorganization Plan . Effective January 2, 2024, the Company separated from the service of its former President and Chief Executive Officer. Pursuant to his then existing Management Continuity Agreement with the Company, the former President and Chief Executive Officer was entitled to severance compensation and benefits of approximately $1.5 million, which was recognized as Restructuring charges within the Consolidated Statement of Comprehensive Loss for the year ended December 31, 2023, the period in which the separation and related severance benefit was determined to be probable. The Company does not expect to recognize any additional restructuring charges related to the separation from the former President and Chief Executive Officer. The following table reflects total expenses related to restructuring activities recognized within the Consolidated Statement of Comprehensive Loss as Restructuring charges for years ended December 31, 2024 and 2023 (in thousands): Year ended December 31, 2024 2023 Employee compensation costs $ 720 $ 4,068 Facility exit costs — 1,281 Other costs — 127 Total restructuring costs $ 720 $ 5,476 The following table summarizes the changes in the Company’s accrued restructuring liability for employee compensation costs, which is classified within Accrued liabilities in the Consolidated Balance Sheet (in thousands): Year ended December 31, 2024 2023 Balance as of the beginning of the period $ 4,378 $ — Restructuring accrual assumed in Spectrum Merger (See Note 2 ) — 7,508 Accrual additions 720 4,068 Cash paid (3,911) (7,198) Balance as of the end of the period $ 1,187 $ 4,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dditions Description Balance at Charged as a Deductions (1) Balance at End of Year (2) Sales &amp; return allowances, discounts, chargebacks and rebates: Year ended December 31, 2024 $ 59,046 168,801 (150,379) $ 77,468 Year ended December 31, 2023 $ 50,312 84,340 (75,606) $ 59,046 Description Balance at Additions Deductions Balance at Deferred tax asset valuation allowance: December 31, 2024 (3) $ 316,467 $ 25,814 $ — $ 342,281 December 31, 2023 (4) $ 12,524 303,943 $ — $ 316,467 (1) Deductions to sales discounts and allowances relate to discounts or allowances, returns, chargebacks and rebates actually taken or paid. (2) Balance includes allowances for cash discounts for prompt payment of $1.2 million and $0.9 million as of December 31, 2024 and 2023, respectively , which are recognized in Accounts receivable, net on the Company’s Consolidated Balance Sheets. (3) The Company increased the valuation allowance by $25.8 million during 2024. The increase is primarily attributable to current year activity impacting the Company’s net deferred tax asset and the continued uncertainty in the projected availability of future taxable income from pre-tax income forecasts and reversing taxable temporary differences. (4) The Company increased the valuation allowance by $303.9 million during 2023. The significant increase is primarily attributable to the uncertainty in the projected availability of future taxable income from pre-tax income forecasts and reversing taxable temporary differe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1581</v>
      </c>
      <c r="C4" s="7" t="n">
        <v>-3319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8"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Star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4, David Stark, one of the Company’s directors, adopted a trading plan intended to satisfy Rule 10b5-1(c) under the Exchange Act to sell, between November 10, 2025 and November 20, 2026, up to 50% of the net shares of our common stock to be issued to Mr. Stark after the satisfaction of applicable taxes following the vesting and settlement of 35,834 RSUs.</t>
        </is>
      </c>
    </row>
    <row r="10">
      <c r="A10" s="4" t="inlineStr">
        <is>
          <t>Name</t>
        </is>
      </c>
      <c r="B10" s="4" t="inlineStr">
        <is>
          <t>David Stark</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November 20, 2026</t>
        </is>
      </c>
      <c r="C14" s="4" t="inlineStr">
        <is>
          <t xml:space="preserve"> </t>
        </is>
      </c>
    </row>
    <row r="15">
      <c r="A15" s="4" t="inlineStr">
        <is>
          <t>Arrangement Duration</t>
        </is>
      </c>
      <c r="B15" s="4" t="inlineStr">
        <is>
          <t>375 days</t>
        </is>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collect, use, store, and transmit digitally large amounts of confidential, sensitive, proprietary, personal, and health-related information. The secure maintenance of this information and our information technology systems is important to our operations and business strategy. To this end, we have implemented processes designed to assess, identify, and manage risks arising from internal and external cybersecurity threats and vulnerabilities from potential unauthorized occurrences on or through our information technology systems that may result in adverse effects on the confidentiality, integrity, and availability of these systems and the data residing therein. These processes are managed and monitored by a third-party information technology team, which reports to our Senior Vice President of Human Resources and Administration, and includes mechanisms, controls, technologies, systems, and other processes designed to prevent or mitigate data loss, theft, misuse, or other security incidents or vulnerabilities affecting the data while also maintaining a stable information technology environment. For example, we conduct penetration and vulnerability testing, data recovery testing, security audits, and ongoing risk assessments, including due diligence on and audits of our key technology vendors. We have an incident response plan designed to mitigate and remediate identified cybersecurity incidents at both Assertio and our customers and vendors and escalate certain incidents to management and, as appropriate, the Audit Committee. We also conduct periodic employee trainings on cyber and information security, among other topics. As needed, we consult with outside advisors and experts to assist with assessing, identifying, and managing cybersecurity risks in order to anticipate future threats and trends, and their impact on the Company’s risk environment. Cybersecurity risks and threats are integrated into our enterprise risk management (“ERM”) program, which establishes a risk management framework that seeks to identify and assess risks that could materially impact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secure maintenance of this information and our information technology systems is important to our operations and business strategy. To this end, we have implemented processes designed to assess, identify, and manage risks arising from internal and external cybersecurity threats and vulnerabilities from potential unauthorized occurrences on or through our information technology systems that may result in adverse effects on the confidentiality, integrity, and availability of these systems and the data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at the committee level, has oversight for the most significant risks facing us and for our processes to identify, prioritize, assess, manage, and mitigate those risks. The Board oversees the ERM program and oversees an enterprise-wide approach to risk management, including risks related to cybersecurity. The Audit Committee, which is comprised solely of independent directors, has been designated by our Board of Directors to oversee cybersecurity risks. The Audit Committee receives, at a minimum, quarterly updates on cybersecurity and information technology matters and related risk exposures from our Senior Vice President of Human Resources and Administration as well as other members of the senior leadership team, including, if necessary, the Chief Financial Officer. The Board also receives updates from management and the Audit Committee on cybersecurity risks on at least an annual basis. Our Senior Vice President of Human Resources and Administration, who reports directly to our Chief Executive Officer and has been responsible for overseeing the assessment and management of cybersecurity risks at Assertio for approximately a year and a half. Since the beginning of the last fiscal year, there were no identified risks from known cybersecurity threats, including as a result of any prior cybersecurity incidents, that have materially affected us, bu t we face certain ongoing cybersecurity risks threats that, if realized, are reasonably likely to materially affect us. Additional information on cybersecurity risks we face is discussed in Part I, Item 1A , “Risk Factors,” under the heading “Business interruptions, including data breaches an d cyber-attacks can compromise our intellectual property or other sensitive information and cause significant damage to our business, can limit our ability to operate our business, and adversely impact the success of our commercialization partners.”</t>
        </is>
      </c>
    </row>
    <row r="11">
      <c r="A11" s="4" t="inlineStr">
        <is>
          <t>Cybersecurity Risk Board Committee or Subcommittee Responsible for Oversight [Text Block]</t>
        </is>
      </c>
      <c r="B11" s="4" t="inlineStr">
        <is>
          <t>Our Senior Vice President of Human Resources and Administration, who reports directly to our Chief Executive Officer and has been responsible for overseeing the assessment and management of cybersecurity risks at Assertio for approximately a year and a half. Since the beginning of the last fiscal year, there were no identified risks from known cybersecurity threats, including as a result of any prior cybersecurity incidents, that have materially affected us, bu t we face certain ongoing cybersecurity risks threats that, if realized, are reasonably likely to materially affect us. Additional information on cybersecurity risks we face is discussed in Part I, Item 1A , “Risk Factors,” under the heading “Business interruptions, including data breaches an d cyber-attacks can compromise our intellectual property or other sensitive information and cause significant damage to our business, can limit our ability to operate our business, and adversely impact the success of our commercialization partners.”</t>
        </is>
      </c>
    </row>
    <row r="12">
      <c r="A12" s="4" t="inlineStr">
        <is>
          <t>Cybersecurity Risk Process for Informing Board Committee or Subcommittee Responsible for Oversight [Text Block]</t>
        </is>
      </c>
      <c r="B12" s="4" t="inlineStr">
        <is>
          <t>The Board of Directors, as a whole and at the committee level, has oversight for the most significant risks facing us and for our processes to identify, prioritize, assess, manage, and mitigate those risks. The Board oversees the ERM program and oversees an enterprise-wide approach to risk management, including risks related to cybersecurity. The Audit Committee, which is comprised solely of independent directors, has been designated by our Board of Directors to oversee cybersecurity risks. The Audit Committee receives, at a minimum, quarterly updates on cybersecurity and information technology matters and related risk exposures from our Senior Vice President of Human Resources and Administration as well as other members of the senior leadership team, including, if necessary, the Chief Financial Officer. The Board also receives updates from management and the Audit Committee on cybersecurity risks on at least an annual basis. Our Senior Vice President of Human Resources and Administration, who reports directly to our Chief Executive Officer and has been responsible for overseeing the assessment and management of cybersecurity risks at Assertio for approximately a year and a half. Since the beginning of the last fiscal year, there were no identified risks from known cybersecurity threats, including as a result of any prior cybersecurity incidents, that have materially affected us, bu t we face certain ongoing cybersecurity risks threats that, if realized, are reasonably likely to materially affect us. Additional information on cybersecurity risks we face is discussed in Part I, Item 1A , “Risk Factors,” under the heading “Business interruptions, including data breaches an d cyber-attacks can compromise our intellectual property or other sensitive information and cause significant damage to our business, can limit our ability to operate our business, and adversely impact the success of our commercialization partners.”</t>
        </is>
      </c>
    </row>
    <row r="13">
      <c r="A13" s="4" t="inlineStr">
        <is>
          <t>Cybersecurity Risk Role of Management [Text Block]</t>
        </is>
      </c>
      <c r="B13" s="4" t="inlineStr">
        <is>
          <t>Our Senior Vice President of Human Resources and Administration, who reports directly to our Chief Executive Officer and has been responsible for overseeing the assessment and management of cybersecurity risks at Assertio for approximately a year and a half. Since the beginning of the last fiscal year, there were no identified risks from known cybersecurity threats, including as a result of any prior cybersecurity incidents, that have materially affected us, bu t we face certain ongoing cybersecurity risks threats that, if realized, are reasonably likely to materially affect us. Additional information on cybersecurity risks we face is discussed in Part I, Item 1A , “Risk Factors,” under the heading “Business interruptions, including data breaches an d cyber-attacks can compromise our intellectual property or other sensitive information and cause significant damage to our business, can limit our ability to operate our business, and adversely impact the success of our commercialization partn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Human Resources and Administration, who reports directly to our Chief Executive Officer and has been responsible for overseeing the assessment and management of cybersecurity risks at Assertio for approximately a year and a half. Since the beginning of the last fiscal year, there were no identified risks from known cybersecurity threats, including as a result of any prior cybersecurity incidents, that have materially affected us, bu t we face certain ongoing cybersecurity risks threats that, if realized, are reasonably likely to materially affect us. Additional information on cybersecurity risks we face is discussed in Part I, Item 1A , “Risk Factors,” under the heading “Business interruptions, including data breaches an d cyber-attacks can compromise our intellectual property or other sensitive information and cause significant damage to our business, can limit our ability to operate our business, and adversely impact the success of our commercialization partners.”</t>
        </is>
      </c>
    </row>
    <row r="16">
      <c r="A16" s="4" t="inlineStr">
        <is>
          <t>Cybersecurity Risk Management Expertise of Management Responsible [Text Block]</t>
        </is>
      </c>
      <c r="B16" s="4" t="inlineStr">
        <is>
          <t>Our Senior Vice President of Human Resources and Administration, who reports directly to our Chief Executive Officer and has been responsible for overseeing the assessment and management of cybersecurity risks at Assertio for approximately a year and a half.</t>
        </is>
      </c>
    </row>
    <row r="17">
      <c r="A17" s="4" t="inlineStr">
        <is>
          <t>Cybersecurity Risk Process for Informing Management or Committees Responsible [Text Block]</t>
        </is>
      </c>
      <c r="B17" s="4" t="inlineStr">
        <is>
          <t>The Board of Directors, as a whole and at the committee level, has oversight for the most significant risks facing us and for our processes to identify, prioritize, assess, manage, and mitigate those risks. The Board oversees the ERM program and oversees an enterprise-wide approach to risk management, including risks related to cybersecurity. The Audit Committee, which is comprised solely of independent directors, has been designated by our Board of Directors to oversee cybersecurity risks. The Audit Committee receives, at a minimum, quarterly updates on cybersecurity and information technology matters and related risk exposures from our Senior Vice President of Human Resources and Administration as well as other members of the senior leadership team, including, if necessary, the Chief Financial Officer. The Board also receives updates from management and the Audit Committee on cybersecurity risks on at least an 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solidated financial statements are prepared in accordance with United States (“U.S.”) generally accepted accounting principles (“U.S. GAAP”) and U.S. Securities and Exchange Commission (“SEC”) regulations for annual reporting. During 2024, the Company began to reclassify interest income from Other gain (loss) to Interest income on the Company’s Consolidated Statements of Comprehensive Loss. Prior period amounts have been reclassified to conform with the current period presentation. In connection with the preparation of the financial statements for the year ended December 31, 2024, the Company evaluated whether there were conditions and events, considered in the aggregate, which raised substantial doubt as to the entity's ability to continue as a going concern within 12 months after the date of the issuance of these financial statements, noting that there did not appear to be evidence of substantial doubt of the entity's ability to continue as a going concern for a period of 12 months after the date these financial statements were issued.</t>
        </is>
      </c>
    </row>
    <row r="5">
      <c r="A5" s="4" t="inlineStr">
        <is>
          <t>Principles of Consolidation</t>
        </is>
      </c>
      <c r="B5" s="4" t="inlineStr">
        <is>
          <t>Principles of Consolidation The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Estimates are used in determining items such as product returns, rebates, the evaluation of impairment of intangible assets, the fair value of contingent consideration obligations, and income taxes. Estimates are also used when accounting for amounts recorded in connection with acquisitions, including initial fair value determinations of assets and liabilities as well as subsequent fair value measurements. Although management believes these estimates are based upon reasonable assumptions within the bounds of its knowledge of the Company, actual results could differ materially from these estimates.</t>
        </is>
      </c>
    </row>
    <row r="7">
      <c r="A7" s="4" t="inlineStr">
        <is>
          <t>Cash and Cash Equivalents</t>
        </is>
      </c>
      <c r="B7" s="4" t="inlineStr">
        <is>
          <t xml:space="preserve">Cash and Cash Equivalents The Company considers all highly liquid investments with a maturity date of purchase of three months or less to be cash equivalents. Cash and cash equivalents generally consist of cash on deposits with banks, money market instruments, U.S. Agency discount notes, commercial paper and corporate debt securities. The Company invests its cash in money market funds and marketable securities including U.S. Treasury and government agency securities, commercial paper, and higher quality debt securities of financial and commercial institutions. There may be times when the Company's cash and cash equivalents on deposit exceed the Federal Deposit Insurance Corporation insurance limits, which potentially exposes the Company to a </t>
        </is>
      </c>
    </row>
    <row r="8">
      <c r="A8" s="4" t="inlineStr">
        <is>
          <t>Short-Term Investments</t>
        </is>
      </c>
      <c r="B8" s="4" t="inlineStr">
        <is>
          <t>Short-Term Investments</t>
        </is>
      </c>
    </row>
    <row r="9">
      <c r="A9" s="4" t="inlineStr">
        <is>
          <t>Accounts Receivable</t>
        </is>
      </c>
      <c r="B9" s="4" t="inlineStr">
        <is>
          <t>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with resulting credit losses not historically being material.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t>
        </is>
      </c>
    </row>
    <row r="10">
      <c r="A10" s="4" t="inlineStr">
        <is>
          <t>Inventories</t>
        </is>
      </c>
      <c r="B10" s="4" t="inlineStr">
        <is>
          <t>Inventories Inventories are stated at the lower of cost or net realizable value, with cost determined by specific manufactured lot. Inventories consist of costs of the active pharmaceutical ingredient, contract manufacturing and packaging costs. The Company reviews its inventory for potentially excess, dated or obsolete inventories based on an analysis of inventory on hand and projected demand, and adjusts the value of that inventory as conditions warrant.</t>
        </is>
      </c>
    </row>
    <row r="11">
      <c r="A11" s="4" t="inlineStr">
        <is>
          <t>Property and Equipment</t>
        </is>
      </c>
      <c r="B11" s="4" t="inlineStr">
        <is>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12">
      <c r="A12" s="4" t="inlineStr">
        <is>
          <t>Intangible Assets and Impairment of Long-lived Assets</t>
        </is>
      </c>
      <c r="B12" s="4" t="inlineStr">
        <is>
          <t>Intangible Assets Intangible assets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s the useful life of the assets by considering competition by products prescribed for the same indication, the expected lives of the patents held by the Company for the products, the likelihood and estimated future entry of non-generic and generic competition for the same or similar indication, and other related factors. Impairment of Long-lived Assets The Company evaluates long-lived assets for impairment whenever events or changes in circumstances indicate that the carrying value of an asset may not be recoverable. Pursuant to Accounting Standards Codification (“ASC”) 360, Impairment Testing: Long Lived Assets Classified as Held and Used (“ASC 360”) , the Company groups its long-lived asset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t>
        </is>
      </c>
    </row>
    <row r="13">
      <c r="A13" s="4" t="inlineStr">
        <is>
          <t>Acquisitions</t>
        </is>
      </c>
      <c r="B13"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cost to acquire the group of assets, including transaction costs, is allocated to the individual assets acquired or liabilities assumed based on their relative fair values. In addition, amounts allocated to acquired in-process research and development with no alternative future use is charged to expense at the acquisition date.</t>
        </is>
      </c>
    </row>
    <row r="14">
      <c r="A14" s="4" t="inlineStr">
        <is>
          <t>Revenue Recognition</t>
        </is>
      </c>
      <c r="B14" s="4" t="inlineStr">
        <is>
          <t>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Product Sales The Company sells commercial products to wholesale distributors and specialty pharmacies. Product sales revenue is recognized when the customer has control of the product, which is when title has transferred to the customer and the customer has assumed the risks and rewards of ownership. These conditions typically occur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As a result, the Company has elected to apply the practical expedient to not recognize a significant financing element for its contracts. Receivables may also include customer deductions for returns and chargebacks that are pending Company validation. The Company considers product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product sales allowances include: Product Returns - The Company allows customers to return product for credit with respect to that product within six months before and up to 12 months after the product expiration date. The Company estimates product returns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which are identified by specific lot numbers. Shelf lives for the Company’s product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net product sales and earnings in the period of adjustments. Managed Care Rebates - The Company offers discounts under contracts with certain managed care providers. The Company generally pays managed care rebates one Commercial Rebates - The Company offers certain group purchasing organization (“GPO”) rebates for end-user purchases made under contractual rebate percentage tier programs. Commercial rebates are based on (i) an estimate of end-user purchases through a GPO, (ii) the corresponding contractual rebate percentage tier the Company expects each GPO to achieve, and (iii) the Company’s estimate of the impact of any prospective rebate program changes made by the Company. The Company generally pays commercial rebates two to 12 months after qualifying purchases are mad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12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meet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r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All of the Company’s product sales allowances are included in Accrued rebates, returns and discounts on the Consolidated Balance Sheets, except for prompt pay discounts, which are included as a reduction in Accounts receivable, net, on the Consolidated Balance Sheets. Royalties and Milestone Revenue For arrangements that include sales-based royalties and the license is deemed to be the predominant item to which the royalties relate, the Company recognizes royalties revenue at the later of (i) when the related sales occur, or (ii) when the performance obligation to which some or all of the royalty that has been allocated has been satisfied (or partially satisfied). The Company currently receives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t>
        </is>
      </c>
    </row>
    <row r="15">
      <c r="A15" s="4" t="inlineStr">
        <is>
          <t>Loss Contingencies</t>
        </is>
      </c>
      <c r="B15" s="4" t="inlineStr">
        <is>
          <t>Loss Contingencies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For matters where a loss is not probable, or a probable loss cannot be reasonably estimated, no liability has been recorded. For the matters described in Note 8, Commitments and Contingencies, in which the Company believes a loss is both reasonably possible and estimable, an estimate of the loss or range of loss is provided, if material. Costs associated with the Company’s involvement in legal proceedings are expensed as incurred. Amounts accrued for legal contingencies are based on management’s best estimate of a loss based upon the status of the cases, assessments of the likelihood of damages, and the advice of counsel, and often result from a complex series of judgments about future events and uncertainties that rely heavily on estimates and assumptions including timing of related payments. Provisions for loss contingencies are recorded in Selling, general and administrative expense in the Company’s Consolidated Statements of Comprehensive Loss and the related accruals are recorded in Accrued liabilities in the Company’s Consolidated Balance Sheets.</t>
        </is>
      </c>
    </row>
    <row r="16">
      <c r="A16" s="4" t="inlineStr">
        <is>
          <t>Contingent Consideration Obligations</t>
        </is>
      </c>
      <c r="B16" s="4" t="inlineStr">
        <is>
          <t>Contingent Consideration Obligations The Company has issued contingent value rights (“CVRs”) as part of the Spectrum acquisition and future royalties to an affiliate of CR Group L.P. as part of the Company’s merger with Zyla Life Sciences (“Zyla”) in May 2020 (the “Zyla Merger”). See Note 2 Note 13 The fair values of each of the contingent consideration obligations are remeasured each reporting period, with changes in the fair values resulting from changes in the respective underlying inputs being recognized in operating expenses until both the contingent arrangements are settled. Both are based on significant inputs not observable in the market and thus represent Level 3 measurements.</t>
        </is>
      </c>
    </row>
    <row r="17">
      <c r="A17" s="4" t="inlineStr">
        <is>
          <t>Leases</t>
        </is>
      </c>
      <c r="B17" s="4" t="inlineStr">
        <is>
          <t>Leases In accordance with ASC 842, Leases, the Company assesses contracts for lease arrangements at inception. Operating right-of-use (“ROU”) assets and liabilities are recognized at the lease commencement date equal to the present value of future lease payments using the implicit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he Company accounts for operating leases with an initial term of 12 months or less on a straight-line basis over the lease term in the Consolidated Statements of Comprehensive Loss. ROU assets and liabilities are not recorded for these leases.</t>
        </is>
      </c>
    </row>
    <row r="18">
      <c r="A18" s="4" t="inlineStr">
        <is>
          <t>Stock-Based Compensation</t>
        </is>
      </c>
      <c r="B18" s="4" t="inlineStr">
        <is>
          <t xml:space="preserve">Stock-Based Compensation </t>
        </is>
      </c>
    </row>
    <row r="19">
      <c r="A19" s="4" t="inlineStr">
        <is>
          <t>Advertising Costs</t>
        </is>
      </c>
      <c r="B19" s="4" t="inlineStr">
        <is>
          <t xml:space="preserve">Advertising Costs </t>
        </is>
      </c>
    </row>
    <row r="20">
      <c r="A20" s="4" t="inlineStr">
        <is>
          <t>Income Taxes</t>
        </is>
      </c>
      <c r="B20" s="4" t="inlineStr">
        <is>
          <t>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row r="21">
      <c r="A21" s="4" t="inlineStr">
        <is>
          <t>Restructuring</t>
        </is>
      </c>
      <c r="B21" s="4" t="inlineStr">
        <is>
          <t>Restructuring The Company accounts for restructuring costs in accordance with ASC 420, Exit or Disposal Cost Obligations (“ASC 420”) and ASC 712, Compensation - Nonretirement Postemployment Benefits (“ASC 712”). One-time termination benefits are recorded at the time restructuring is communicated to the affected employees. Ongoing termination benefits are recognized when they are estimable and probable.</t>
        </is>
      </c>
    </row>
    <row r="22">
      <c r="A22" s="4" t="inlineStr">
        <is>
          <t>Concentrations of Risk</t>
        </is>
      </c>
      <c r="B22" s="4" t="inlineStr">
        <is>
          <t>Concentrations of Risk</t>
        </is>
      </c>
    </row>
    <row r="23">
      <c r="A23" s="4" t="inlineStr">
        <is>
          <t>Recently Adopted and Issued Accounting Pronouncements</t>
        </is>
      </c>
      <c r="B23" s="4" t="inlineStr">
        <is>
          <t>Recently Adopted Accounting Pronouncements In November 2023, the FASB issued ASU No. 2023-07, Segment Reporting (Topic 280): Improvements to Reportable Segment Disclosures (“ASU 2023-07”) , which is intended to improve reportable segment disclosure requirements, primarily through enhanced disclosures about significant segment expenses. The disclosure requirements included in ASU 2023-07 are required for all public entities, including those with a single reportable segment. ASU 2023-07 is effective for fiscal years beginning after December 15, 2023, and interim periods within fiscal years beginning after December 15, 2024, with early adoption permitted. The Company adopted ASU 2023-07 in the fourth quarter of 2024. The adoption of this guidance resulted in additional financial statement disclosures and had no impact on the Company’s results of operations or financial condition. See Note 15 , Segments, for disclosures resulting from the adoption of ASU 2023-07. Recently Issued Accounting Pronouncements In December 2023, the FASB issued ASU No. 2023-09, Income Taxes (Topic 720): Improvements to Income Tax Disclosures ( "ASU 2023-09" ) ,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may be applied either on a prospective or retrospective basis, and early adoption is permitted. The Company is currently evaluating the potential impact of the adoption of ASU 2023-09 on its consolidated financial statement disclosures. In November 2024, the FASB issued ASU No. 2024-03, Income Statement - Reporting Comprehensive Income - Expense Disaggregation Disclosures (Subtopic 220-40): Disaggregation of Income Statement Expenses ("ASU 2024-03"), which is intended to improve disclosures about a public business entity’s expenses by requiring disaggregated disclosure, in the notes to the financial statements, of certain categories of expenses included in the financial statements. ASU 2024-03 is effective for fiscal years beginning after December 15, 2026, and interim periods within fiscal years beginning after December 15, 2027. ASU 2024-03 may be applied either on a prospective or retrospective basis, and early adoption is permitted. The Company is currently evaluating the potential impact of the adoption of ASU 2024-03 on its consolidated financial statement disclosures. In November 2024, the FASB issued ASU No. 2024-04, Debt - Debt with Conversions and Other Options (Subtopic 470-20) ("ASU 2024-04"), which is intended to clarify requirements for determining whether certain settlements of convertible debt instruments should be accounted for as induced conversions rather than as debt extinguishments. ASU 2024-04 is effective for fiscal years beginning after December 15, 2025, and interim periods within those annual periods. ASU 2024-04 may be applied either on a prospective or retrospective basis, and early adoption is permitted. While the Company believes that ASU 2024-04 will not have a material impact on its consolidated financial statement disclosures, the Company has convertible notes (see Note 6 , Debt, for further information) and has induced a conversion on those convertible notes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588</v>
      </c>
      <c r="C3" s="7" t="n">
        <v>73441</v>
      </c>
    </row>
    <row r="4">
      <c r="A4" s="4" t="inlineStr">
        <is>
          <t>Short-term investments</t>
        </is>
      </c>
      <c r="B4" s="6" t="n">
        <v>49466</v>
      </c>
      <c r="C4" s="6" t="n">
        <v>0</v>
      </c>
    </row>
    <row r="5">
      <c r="A5" s="4" t="inlineStr">
        <is>
          <t>Accounts receivable, net</t>
        </is>
      </c>
      <c r="B5" s="6" t="n">
        <v>54120</v>
      </c>
      <c r="C5" s="6" t="n">
        <v>47663</v>
      </c>
    </row>
    <row r="6">
      <c r="A6" s="4" t="inlineStr">
        <is>
          <t>Inventories, net</t>
        </is>
      </c>
      <c r="B6" s="6" t="n">
        <v>38308</v>
      </c>
      <c r="C6" s="6" t="n">
        <v>37686</v>
      </c>
    </row>
    <row r="7">
      <c r="A7" s="4" t="inlineStr">
        <is>
          <t>Prepaid and other current assets</t>
        </is>
      </c>
      <c r="B7" s="6" t="n">
        <v>10067</v>
      </c>
      <c r="C7" s="6" t="n">
        <v>12272</v>
      </c>
    </row>
    <row r="8">
      <c r="A8" s="4" t="inlineStr">
        <is>
          <t>Total current assets</t>
        </is>
      </c>
      <c r="B8" s="6" t="n">
        <v>202549</v>
      </c>
      <c r="C8" s="6" t="n">
        <v>171062</v>
      </c>
    </row>
    <row r="9">
      <c r="A9" s="4" t="inlineStr">
        <is>
          <t>Property and equipment, net</t>
        </is>
      </c>
      <c r="B9" s="6" t="n">
        <v>586</v>
      </c>
      <c r="C9" s="6" t="n">
        <v>770</v>
      </c>
    </row>
    <row r="10">
      <c r="A10" s="4" t="inlineStr">
        <is>
          <t>Intangible assets, net</t>
        </is>
      </c>
      <c r="B10" s="6" t="n">
        <v>80471</v>
      </c>
      <c r="C10" s="6" t="n">
        <v>111332</v>
      </c>
    </row>
    <row r="11">
      <c r="A11" s="4" t="inlineStr">
        <is>
          <t>Other long-term assets</t>
        </is>
      </c>
      <c r="B11" s="6" t="n">
        <v>1126</v>
      </c>
      <c r="C11" s="6" t="n">
        <v>3255</v>
      </c>
    </row>
    <row r="12">
      <c r="A12" s="4" t="inlineStr">
        <is>
          <t>Total assets</t>
        </is>
      </c>
      <c r="B12" s="6" t="n">
        <v>284732</v>
      </c>
      <c r="C12" s="6" t="n">
        <v>286419</v>
      </c>
    </row>
    <row r="13">
      <c r="A13" s="3" t="inlineStr">
        <is>
          <t>Current liabilities:</t>
        </is>
      </c>
      <c r="B13" s="4" t="inlineStr">
        <is>
          <t xml:space="preserve"> </t>
        </is>
      </c>
      <c r="C13" s="4" t="inlineStr">
        <is>
          <t xml:space="preserve"> </t>
        </is>
      </c>
    </row>
    <row r="14">
      <c r="A14" s="4" t="inlineStr">
        <is>
          <t>Accounts payable</t>
        </is>
      </c>
      <c r="B14" s="6" t="n">
        <v>14736</v>
      </c>
      <c r="C14" s="6" t="n">
        <v>13439</v>
      </c>
    </row>
    <row r="15">
      <c r="A15" s="4" t="inlineStr">
        <is>
          <t>Accrued rebates, returns and discounts</t>
        </is>
      </c>
      <c r="B15" s="6" t="n">
        <v>76304</v>
      </c>
      <c r="C15" s="6" t="n">
        <v>58137</v>
      </c>
    </row>
    <row r="16">
      <c r="A16" s="4" t="inlineStr">
        <is>
          <t>Accrued liabilities</t>
        </is>
      </c>
      <c r="B16" s="6" t="n">
        <v>18847</v>
      </c>
      <c r="C16" s="6" t="n">
        <v>18213</v>
      </c>
    </row>
    <row r="17">
      <c r="A17" s="4" t="inlineStr">
        <is>
          <t>Contingent consideration, current portion</t>
        </is>
      </c>
      <c r="B17" s="6" t="n">
        <v>726</v>
      </c>
      <c r="C17" s="6" t="n">
        <v>2700</v>
      </c>
    </row>
    <row r="18">
      <c r="A18" s="4" t="inlineStr">
        <is>
          <t>Other current liabilities</t>
        </is>
      </c>
      <c r="B18" s="6" t="n">
        <v>4075</v>
      </c>
      <c r="C18" s="6" t="n">
        <v>954</v>
      </c>
    </row>
    <row r="19">
      <c r="A19" s="4" t="inlineStr">
        <is>
          <t>Total current liabilities</t>
        </is>
      </c>
      <c r="B19" s="6" t="n">
        <v>114688</v>
      </c>
      <c r="C19" s="6" t="n">
        <v>93443</v>
      </c>
    </row>
    <row r="20">
      <c r="A20" s="4" t="inlineStr">
        <is>
          <t>Long-term debt</t>
        </is>
      </c>
      <c r="B20" s="6" t="n">
        <v>38813</v>
      </c>
      <c r="C20" s="6" t="n">
        <v>38514</v>
      </c>
    </row>
    <row r="21">
      <c r="A21" s="4" t="inlineStr">
        <is>
          <t>Other long-term liabilities</t>
        </is>
      </c>
      <c r="B21" s="6" t="n">
        <v>10150</v>
      </c>
      <c r="C21" s="6" t="n">
        <v>16459</v>
      </c>
    </row>
    <row r="22">
      <c r="A22" s="4" t="inlineStr">
        <is>
          <t>Total liabilities</t>
        </is>
      </c>
      <c r="B22" s="6" t="n">
        <v>163651</v>
      </c>
      <c r="C22" s="6" t="n">
        <v>148416</v>
      </c>
    </row>
    <row r="23">
      <c r="A23" s="4" t="inlineStr">
        <is>
          <t>Commitments and contingencies (Note 8)</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001 par value, 200,000,000 shares authorized; 95,536,990 and 94,668,523 shares issued and outstanding as of December 31, 2024 and 2023, respectively</t>
        </is>
      </c>
      <c r="B25" s="6" t="n">
        <v>9</v>
      </c>
      <c r="C25" s="6" t="n">
        <v>9</v>
      </c>
    </row>
    <row r="26">
      <c r="A26" s="4" t="inlineStr">
        <is>
          <t>Additional paid-in capital</t>
        </is>
      </c>
      <c r="B26" s="6" t="n">
        <v>794196</v>
      </c>
      <c r="C26" s="6" t="n">
        <v>789537</v>
      </c>
    </row>
    <row r="27">
      <c r="A27" s="4" t="inlineStr">
        <is>
          <t>Accumulated deficit</t>
        </is>
      </c>
      <c r="B27" s="6" t="n">
        <v>-673124</v>
      </c>
      <c r="C27" s="6" t="n">
        <v>-651543</v>
      </c>
    </row>
    <row r="28">
      <c r="A28" s="4" t="inlineStr">
        <is>
          <t>Total shareholders’ equity</t>
        </is>
      </c>
      <c r="B28" s="6" t="n">
        <v>121081</v>
      </c>
      <c r="C28" s="6" t="n">
        <v>138003</v>
      </c>
    </row>
    <row r="29">
      <c r="A29" s="4" t="inlineStr">
        <is>
          <t>Total liabilities and shareholders' equity</t>
        </is>
      </c>
      <c r="B29" s="7" t="n">
        <v>284732</v>
      </c>
      <c r="C29" s="7" t="n">
        <v>28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5">
      <c r="A5" s="4" t="inlineStr">
        <is>
          <t>Schedule of Revenue and Accounts Receivable Customer Concentration Risk</t>
        </is>
      </c>
      <c r="B5" s="4" t="inlineStr">
        <is>
          <t>The three large, national wholesale distributors represent the majority of the Company’s business and represented the following percentage of consolidated revenue by customer and the percentage of accounts receivable by customer related to product shipments for the years ended December 31, 2024 and 2023. Consolidated revenue Accounts receivable related to product sales Year Ended December 31, As of December 31, 2024 2023 2024 2023 Cencora (formerly AmerisourceBergen Corporation) 40 % 35 % 33 % 57 % McKesson Corporation 30 % 21 % 42 % 12 % Cardinal Health 8 % 18 % 6 % 14 % Other significant customer 7 % 10 % 13 % 10 % All others 15 % 16 % 6 % 7 % Total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following table reflects the components of the consideration transferred in the Spectrum Merger (in thousands, except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included as part of the consideration transferred. (2) Represents the Effective Date fair value of 223,397 CVRs at $0.0176 per CVR issued to holders of Spectrum common stock, employee stock awards and warrants.</t>
        </is>
      </c>
    </row>
    <row r="5">
      <c r="A5" s="4" t="inlineStr">
        <is>
          <t>Schedule of Assets Acquired and Liabilities Assumed</t>
        </is>
      </c>
      <c r="B5" s="4" t="inlineStr">
        <is>
          <t>The following table reflects the fair values of the assets acquired and liabilities assumed at the Effective Date (in thousands). The fair values were based on management’s estimates and assumptions. Management’s determination of the fair values of the assets acquired and liabilities assumed was completed as of March 31, 2024. Initial Preliminary Purchase Price Allocation to Fair Value Adjustments to Purchase Price Allocation to Fair Value (2) Adjusted Preliminary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 Adjustments made to the preliminary purchase price allocation to fair value primarily reflect completion of studies and other analyses necessary to determine the income tax effects of the net identifiable assets acquired and further refinement of the assumptions used in the valuation supporting the ROLVEDON product rights. These adjustments did not materially impact the Consolidated Statement of Comprehensive Loss in the period from July 31, 2023 through March 31, 2024.</t>
        </is>
      </c>
    </row>
    <row r="6">
      <c r="A6" s="4" t="inlineStr">
        <is>
          <t>Schedule of Pro Forma Financial Information</t>
        </is>
      </c>
      <c r="B6" s="4" t="inlineStr">
        <is>
          <t>The following unaudited pro forma information represents the Company’s results of operations as if the Spectrum Merger had been completed as of January 1, 2023 (in thousands) and includes nonrecurring adjustments for additional costs of sales from the fair value step-up of inventories and transaction costs. The disclosure of pro forma total reve nues and net loss does not purport to indicate the results that would actually have been obtained had the Spectrum Merger been completed on the assumed date for the period presented, or which may be realized in the future. The unaudited pro forma information does not reflect any operating efficiencies or cost savings that may be realized from the integration of the acquisition. Year Ended December 31, 2023 Total revenues $ 192,513 Net loss $ (380,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otal Revenues</t>
        </is>
      </c>
      <c r="B4" s="4" t="inlineStr">
        <is>
          <t xml:space="preserve">The following table reflects total revenues for the years ended December 31, 2024 and 2023 (in thousands): Year ended December 31, 2024 2023 Product sales, net: ROLVEDON $ 60,090 $ 18,175 INDOCIN products 26,761 87,217 Sympazan 10,457 9,938 Otrexup 8,842 12,026 SPRIX 7,624 9,150 CAMBIA 5,556 8,070 Other products 1,519 4,875 Total product sales, net $ 120,849 $ 149,451 Royalties and milestone revenue 2,012 2,433 Other revenue 2,100 185 Total revenues $ 124,961 $ 152,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ETAILS (Tables)</t>
        </is>
      </c>
      <c r="B1" s="2" t="inlineStr">
        <is>
          <t>12 Months Ended</t>
        </is>
      </c>
    </row>
    <row r="2">
      <c r="B2" s="2" t="inlineStr">
        <is>
          <t>Dec. 31, 2024</t>
        </is>
      </c>
    </row>
    <row r="3">
      <c r="A3" s="3" t="inlineStr">
        <is>
          <t>Receivables [Abstract]</t>
        </is>
      </c>
      <c r="B3" s="4" t="inlineStr">
        <is>
          <t xml:space="preserve"> </t>
        </is>
      </c>
    </row>
    <row r="4">
      <c r="A4" s="4" t="inlineStr">
        <is>
          <t>Schedule of Inventories, Net</t>
        </is>
      </c>
      <c r="B4" s="4" t="inlineStr">
        <is>
          <t xml:space="preserve">The following table reflects the components of inventories, net, as of December 31, 2024 and 2023 (in thousands): December 31, 2024 2023 Raw materials $ 15,524 $ 10,537 Work-in-process 4,900 2,239 Finished goods 17,884 24,910 Total inventories, net $ 38,308 $ 37,686 </t>
        </is>
      </c>
    </row>
    <row r="5">
      <c r="A5" s="4" t="inlineStr">
        <is>
          <t>Schedule of Prepaid and Other Current Assets</t>
        </is>
      </c>
      <c r="B5" s="4" t="inlineStr">
        <is>
          <t xml:space="preserve">The following table reflects prepaid and other current assets as of December 31, 2024 and 2023 (in thousands): December 31, 2024 2023 Prepaid assets and deposits $ 9,764 $ 11,973 Other current assets 303 299 Total prepaid and other current assets $ 10,067 $ 12,272 </t>
        </is>
      </c>
    </row>
    <row r="6">
      <c r="A6" s="4" t="inlineStr">
        <is>
          <t>Schedule of Property and Equipment</t>
        </is>
      </c>
      <c r="B6" s="4" t="inlineStr">
        <is>
          <t xml:space="preserve">The following table reflects property and equipment, net as of December 31, 2024 and 2023 (in thousands): December 31, 2024 2023 Furniture and office equipment $ 1,412 $ 1,908 Laboratory equipment 20 20 Leasehold improvements 2,551 2,945 Construction in progress — 528 3,983 5,401 Less: Accumulated depreciation (3,397) (4,631) Property and equipment, net $ 586 $ 770 </t>
        </is>
      </c>
    </row>
    <row r="7">
      <c r="A7" s="4" t="inlineStr">
        <is>
          <t>Schedule of Other Long-Term Assets</t>
        </is>
      </c>
      <c r="B7" s="4" t="inlineStr">
        <is>
          <t xml:space="preserve">The following table reflects other long-term assets as of December 31, 2024 and 2023 (in thousands): December 31, 2024 2023 Operating lease right-of-use assets $ 1,125 $ 1,269 Prepaid asset and deposits 1 1,289 Other — 697 Total other long-term assets $ 1,126 $ 3,255 </t>
        </is>
      </c>
    </row>
    <row r="8">
      <c r="A8" s="4" t="inlineStr">
        <is>
          <t>Schedule of Accrued Liabilities</t>
        </is>
      </c>
      <c r="B8" s="4" t="inlineStr">
        <is>
          <t xml:space="preserve">The following table reflects accrued liabilities as of December 31, 2024 and 2023 (in thousands): December 31, 2024 2023 Accrued compensation $ 3,260 $ 2,438 Accrued restructuring (See Note 16 ) 1,187 4,378 Other accrued liabilities 12,310 9,492 Interest payable 867 867 Accrued royalties 1,223 1,038 Total accrued liabilities $ 18,847 $ 18,213 </t>
        </is>
      </c>
    </row>
    <row r="9">
      <c r="A9" s="4" t="inlineStr">
        <is>
          <t>Schedule of Other Long-term Liabilities</t>
        </is>
      </c>
      <c r="B9" s="4" t="inlineStr">
        <is>
          <t xml:space="preserve">The following table reflects other long-term liabilities as of December 31, 2024 and 2023 (in thousands): December 31, 2024 2023 ROLVEDON product royalties $ 5,479 $ 9,224 Noncurrent operating lease liabilities 1,122 1,470 Liability for uncertain tax provisions 2,337 4,553 Deferred employee retention credits 1,212 1,212 Total other long-term liabilities $ 10,150 $ 16,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December 31, 2024 and 2023 (dollar amounts in thousands): December 31, 2024 December 31, 2023 Product rights Remaining Gross Accumulated Impairment Net Book Gross Accumulated Impairment Net Book ROLVEDON 3.0 $ 63,405 $ (11,336) $ — $ 52,069 $ 220,500 $ (5,270) $ (157,095) $ 58,135 INDOCIN 0.5 65,605 (58,328) — 7,277 154,100 (44,814) (88,494) 20,792 Sympazan 9.8 14,550 (2,627) — 11,923 14,550 (1,415) — 13,135 Otrexup 0.0 16,364 (11,147) (5,217) — 44,086 (10,103) (27,723) 6,260 SPRIX 2.4 32,673 (23,471) — 9,202 39,000 (19,663) (6,327) 13,010 Total Intangible Assets $ 192,597 $ (106,909) $ (5,217) $ 80,471 $ 472,236 $ (81,265) $ (279,639) $ 111,332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2025 $ 29,653 2026 22,377 2027 20,155 2028 1,213 2029 1,213 Thereafter 5,860 Total $ 80,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Convertible Notes</t>
        </is>
      </c>
      <c r="B4" s="4" t="inlineStr">
        <is>
          <t xml:space="preserve">The following table reflects the carrying balance of the 2027 Convertible Notes as of December 31, 2024 and 2022 (in thousands): December 31, 2024 2023 Principal balance $ 40,000 $ 40,000 Derivative liability for embedded conversion feature 168 308 Unamortized debt issuance costs (1,355) (1,794) Carrying balance $ 38,813 $ 38,514 </t>
        </is>
      </c>
    </row>
    <row r="5">
      <c r="A5" s="4" t="inlineStr">
        <is>
          <t>Schedule of Debt Related Interest</t>
        </is>
      </c>
      <c r="B5" s="4" t="inlineStr">
        <is>
          <t xml:space="preserve">The following table reflects debt-related interest included in Interest expense in the Company’s Consolidated Statements of Comprehensive Loss as of December 31, 2024 and 2023 (in thousands): Year ended December 31, 2024 2023 Interest on 2027 Convertible Notes $ 2,600 $ 2,925 Amortization of debt issuance costs 439 455 Total interest expense $ 3,039 $ 3,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following table reflects lease expense and sublease income for the years ended December 31, 2024 and 2023 (in thousands): Year ended December 31, Financial Statement Classification 2024 2023 Operating lease cost Selling, general and administrative expenses $ 256 $ 229 The following table reflects supplemental cash flow information related to leases for the years ended December 31, 2024 and 2023 (in thousands): Year ended December 31, 2024 2023 Cash paid for amounts included in measurement of liabilities: Operating cash flows used in operating leases $ 1,058 $ 717 December 31, 2024 2023 Weighted-average remaining lease term (years): 5.2 4.6 Weighted-average discount rate: 6.8 % 5.7 %</t>
        </is>
      </c>
    </row>
    <row r="5">
      <c r="A5" s="4" t="inlineStr">
        <is>
          <t>Schedule of Supplemental Balance Sheet Information</t>
        </is>
      </c>
      <c r="B5" s="4" t="inlineStr">
        <is>
          <t xml:space="preserve">The following table reflects supplemental balance sheet information related to leases as of December 31, 2024 and 2023 (in thousands): December 31, Financial Statement Classification 2024 2023 Assets Operating lease right-of-use assets Other long-term assets $ 1,125 $ 1,269 Liabilities Current operating lease liabilities Other current liabilities $ 331 $ 928 Noncurrent operating lease liabilities Other long-term liabilities 1,122 1,470 Total lease liabilities $ 1,453 $ 2,398 </t>
        </is>
      </c>
    </row>
    <row r="6">
      <c r="A6" s="4" t="inlineStr">
        <is>
          <t>Schedule of Maturity of Lease Liabilities</t>
        </is>
      </c>
      <c r="B6" s="4" t="inlineStr">
        <is>
          <t xml:space="preserve">The following table reflects future minimum lease payments under the Company’s non-cancelable operating leases as of December 31, 2024 (in thousands): Lease Payments 2025 $ 412 2026 307 2027 243 2028 253 2029 263 Thereafter 274 Total lease payments $ 1,752 Less: Interest 299 Present value of lease liabilities $ 1,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ime-Based Stock Options</t>
        </is>
      </c>
      <c r="B4" s="4" t="inlineStr">
        <is>
          <t>The follow ing table reflects assumptions used to calculate the fair value of time-based stock option grants under the 2014 Amended Plan and the Inducement Plan for the y ears ended December 31, 2024 and 2023 : December 31, 2024 2023 Risk-free interest rate 3.56% — 4.54% 3.38% — 4.79% Dividend yield —% —% Expected option term (in years) 4.0 — 6.0 4.0 — 6.0 Expected stock price volatility 125% — 138% 120% — 141%</t>
        </is>
      </c>
    </row>
    <row r="5">
      <c r="A5" s="4" t="inlineStr">
        <is>
          <t>Schedule of the Options Activity</t>
        </is>
      </c>
      <c r="B5" s="4" t="inlineStr">
        <is>
          <t xml:space="preserve">The following tables reflects the time-based stock option activity for the year ended December 31, 2024 (dollar amounts in thousands): Shares Weighted- Weighted- Aggregate Options outstanding as of December 31, 2023 3,797,819 $ 3.00 Options granted 5,814,391 $ 0.93 Options exercised — $ — Options forfeited (661,489) $ 2.71 Options expired (1,481,672) $ 2.71 Options outstanding as of December 31, 2024 7,469,049 $ 1.48 8.6 $ 177 Options vested and expected as of vest at December 31, 2024 7,469,049 $ 1.48 8.6 $ 177 Options exercisable as of December 31, 2024 2,042,172 $ 2.29 7.5 $ — </t>
        </is>
      </c>
    </row>
    <row r="6">
      <c r="A6" s="4" t="inlineStr">
        <is>
          <t>Schedule of Time-Based Restricted Stock Units</t>
        </is>
      </c>
      <c r="B6" s="4" t="inlineStr">
        <is>
          <t>The following table reflects the time-based RSU activity for the year ended December 31, 2024 (dollar amounts in thousands): Number of Weighted Weighted Non-vested restricted stock units as of December 31, 2023 2,459,876 $ 3.62 Granted 1,845,598 $ 0.90 Vested (1,234,275) $ 3.59 Forfeited (559,958) $ 2.93 Non-vested restricted stock units as of December 31, 2024 2,511,241 $ 1.79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flects the calculation of basic and diluted net loss per common share for the years ended December 31, 2024 and 2023 (in thousands, except for per share amounts): Year ended December 31, 2024 2023 Basic and diluted net loss per share Net loss $ (21,581) $ (331,942) Weighted-average common shares and warrants outstanding 95,271 71,031 Basic and diluted net loss per share $ (0.23) $ (4.67)</t>
        </is>
      </c>
    </row>
    <row r="5">
      <c r="A5" s="4" t="inlineStr">
        <is>
          <t>Schedule of Potentially Dilutive Common Shares</t>
        </is>
      </c>
      <c r="B5" s="4" t="inlineStr">
        <is>
          <t xml:space="preserve">The following table reflects outstanding potentially dilutive common shares that are not included in the computation of diluted net loss per share for the years ended December 31, 2024, and 2023, because to do so would be anti-dilutive (in thousands): Year ended December 31, 2024 2023 Convertible notes 9,768 10,932 Stock-based awards and equivalents 9,524 7,474 Total potentially dilutive common shares 19,292 18,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s reflect the Company’s fair value hierarchy for its financial assets and liabilities measured at fair value on a recurring basis as of December 31, 2024 and 2023 (in thousands): December 31, 2024 Financial Statement Classification Level 1 Level 2 Level 3 Total Assets: Cash equivalents: U.S. Treasuries Cash and cash equivalents $ — $ 3,897 $ — $ 3,897 Money market funds Cash and cash equivalents 46,163 — — 46,163 Short-term investments: U.S. Treasuries Short-term investments — 49,466 — 49,466 Total $ 46,163 $ 53,363 $ — $ 99,526 Liabilities: Short-term contingent consideration Contingent consideration, current portion $ — $ — $ 726 $ 726 Derivative liability Long-term debt — — 168 168 Total $ — $ — $ 894 $ 894 December 31, 2023 Financial Statement Classification Level 1 Level 2 Level 3 Total Assets: Cash equivalen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t>
        </is>
      </c>
    </row>
    <row r="5">
      <c r="A5" s="4" t="inlineStr">
        <is>
          <t>Schedule of Changes in Fair Value of Liabilities</t>
        </is>
      </c>
      <c r="B5" s="4" t="inlineStr">
        <is>
          <t xml:space="preserve">The following table summarizes changes in fair value of the Company’s contingent consideration obligations that is measured on a recurring basis using significant unobservable inputs (Level 3) for the years ended December 31, 2024, and 2023 (in thousands): December 31, 2024 2023 Fair value, beginning of the period $ 2,700 $ 48,500 Fair value of contingent consideration incurred in Spectrum Merger — 3,932 Change in fair value of contingent consideration recorded within Costs and expenses (244) (25,538) Cash payment related to contingent consideration (1,730) (24,194) Fair value, end of the period $ 726 $ 2,700 </t>
        </is>
      </c>
    </row>
    <row r="6">
      <c r="A6" s="4" t="inlineStr">
        <is>
          <t>Schedule of Changes in Fair Value of Derivative Liability</t>
        </is>
      </c>
      <c r="B6" s="4" t="inlineStr">
        <is>
          <t xml:space="preserve">The following table summarizes the change in fair value of the derivative liability that is measured on a recurring basis using significant unobservable inputs (Level 3) for the years ended December 31, 2024 and 2023 (in thousands): Year ended December 31, 2024 2023 Fair value, beginning of the period $ 308 $ 252 Change in fair value of derivative liability recorded within costs and expenses (140) 56 Fair value, end of the period $ 168 $ 3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200000000</v>
      </c>
      <c r="C4" s="6" t="n">
        <v>200000000</v>
      </c>
    </row>
    <row r="5">
      <c r="A5" s="4" t="inlineStr">
        <is>
          <t>Common stock, issued (in shares)</t>
        </is>
      </c>
      <c r="B5" s="6" t="n">
        <v>95536990</v>
      </c>
      <c r="C5" s="6" t="n">
        <v>94668523</v>
      </c>
    </row>
    <row r="6">
      <c r="A6" s="4" t="inlineStr">
        <is>
          <t>Common stock, outstanding (in shares)</t>
        </is>
      </c>
      <c r="B6" s="6" t="n">
        <v>95536990</v>
      </c>
      <c r="C6" s="6" t="n">
        <v>946685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Income Taxes by Source</t>
        </is>
      </c>
      <c r="B4" s="4" t="inlineStr">
        <is>
          <t>The following table reflects Net loss before income taxes by source for the years ended December 31, 2024 and 2023 (in thousands): Year ended December 31, 2024 2023 U.S. $ (21,529) $ (254,054) Outside the U.S. — — Net loss before income taxes $ (21,529) $ (254,054)</t>
        </is>
      </c>
    </row>
    <row r="5">
      <c r="A5" s="4" t="inlineStr">
        <is>
          <t>Schedule of Income Taxes</t>
        </is>
      </c>
      <c r="B5" s="4" t="inlineStr">
        <is>
          <t xml:space="preserve">The following table reflects the income taxes for the years ended December 31, 2024 and 2023 (in thousands): Year ended December 31, 2024 2023 Current: Federal $ (981) $ 829 State 1,033 858 Total current taxes $ 52 $ 1,687 Deferred: Federal $ — $ 62,883 State — 13,318 Total deferred taxes — 76,201 Total income tax expense $ 52 $ 77,888 </t>
        </is>
      </c>
    </row>
    <row r="6">
      <c r="A6" s="4" t="inlineStr">
        <is>
          <t>Schedule of Reconciliation of Income Taxes at Statutory Federal Income Tax Rate to Actual Tax Rate</t>
        </is>
      </c>
      <c r="B6" s="4" t="inlineStr">
        <is>
          <t xml:space="preserve">The following table reflects a reconciliation of income taxes at the statutory federal income tax rate to the actual tax rate included in the Consolidated Statements of Comprehensive Loss for the years ended December 31, 2024 and 2023 (in thousands): Year ended December 31, 2024 2023 Tax at federal statutory rate $ (4,522) $ (53,352) State tax, net of federal benefit (232) (8,217) Disallowed officers' compensation 9 938 Non-deductible transaction cost — 969 Deferred tax adjustments (19,436) — Stock-based compensation — (361) Uncertain tax provisions (2,216) 211 Tax return benefit — 1,848 State deferred change — (1,299) Other 610 385 Change in valuation allowance 25,839 136,766 Total income tax expense $ 52 $ 77,888 </t>
        </is>
      </c>
    </row>
    <row r="7">
      <c r="A7" s="4" t="inlineStr">
        <is>
          <t>Schedule of Significant Components of Company's Deferred Income Taxes</t>
        </is>
      </c>
      <c r="B7" s="4" t="inlineStr">
        <is>
          <t xml:space="preserve">The following table reflects significant components of the Company’s deferred income taxes as of December 31, 2024 and 2023 (in thousands): December 31, 2024 2023 Deferred tax assets: Net operating losses $ 269,779 $ 244,628 Tax credit carryforwards 18,884 18,918 Intangible assets 5,846 6,849 Stock-based compensation 2,162 2,394 Operating lease liabilities 354 587 Reserves and other accruals not currently deductible 24,545 19,774 Section 174 R&amp;D capitalization 11,180 12,224 Disallowed interest carryforward 9,163 10,443 Other assets 705 1,017 Total deferred tax assets 342,618 316,834 Valuation allowance for deferred tax assets (342,281) (316,467) $ 337 $ 367 Deferred tax liabilities: Fixed assets (66) (53) Operating lease right-of-use assets (271) (314) Net deferred tax asset $ — $ — </t>
        </is>
      </c>
    </row>
    <row r="8">
      <c r="A8" s="4" t="inlineStr">
        <is>
          <t>Schedule of Activity Related to Unrecognized Tax Benefits</t>
        </is>
      </c>
      <c r="B8" s="4" t="inlineStr">
        <is>
          <t xml:space="preserve">The following table reflects activity related to the Company’s unrecognized tax benefits for the years ended December 31, 2024 and 2023 (in thousands): Unrecognized tax benefits—December 31, 2022 $ 4,101 Increases related to current year acquisition 3,641 Unrecognized tax benefits—December 31, 2023 $ 7,742 Decreases related to lapse of statutes (2,020) Unrecognized tax benefits—December 31, 2024 $ 5,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ling, General and Administrative Expenses</t>
        </is>
      </c>
      <c r="B4" s="4" t="inlineStr">
        <is>
          <t xml:space="preserve">The following table reflects the breakdown of selling, general and administrative expenses for the years ended December 31, 2024 and 2023 (in thousands): Year ended December 31, 2024 2023 Selling and marketing expenses $ 25,505 $ 20,555 Compliance expenses 23,219 17,881 Manufacturing expenses 9,262 3,219 Other general and administrative expenses 17,065 36,983 Total selling, general and administrative expenses $ 75,051 $ 78,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reflects total expenses related to restructuring activities recognized within the Consolidated Statement of Comprehensive Loss as Restructuring charges for years ended December 31, 2024 and 2023 (in thousands): Year ended December 31, 2024 2023 Employee compensation costs $ 720 $ 4,068 Facility exit costs — 1,281 Other costs — 127 Total restructuring costs $ 720 $ 5,476 </t>
        </is>
      </c>
    </row>
    <row r="5">
      <c r="A5" s="4" t="inlineStr">
        <is>
          <t>Schedule of Accrued Restructuring and Severance Costs</t>
        </is>
      </c>
      <c r="B5" s="4" t="inlineStr">
        <is>
          <t xml:space="preserve">The following table summarizes the changes in the Company’s accrued restructuring liability for employee compensation costs, which is classified within Accrued liabilities in the Consolidated Balance Sheet (in thousands): Year ended December 31, 2024 2023 Balance as of the beginning of the period $ 4,378 $ — Restructuring accrual assumed in Spectrum Merger (See Note 2 ) — 7,508 Accrual additions 720 4,068 Cash paid (3,911) (7,198) Balance as of the end of the period $ 1,187 $ 4,3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Useful Lives of Property and Equipment (Details)</t>
        </is>
      </c>
      <c r="B1" s="2" t="inlineStr">
        <is>
          <t>Dec. 31, 2024</t>
        </is>
      </c>
    </row>
    <row r="2">
      <c r="A2" s="4" t="inlineStr">
        <is>
          <t>Minimum | Furniture and office equipment</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3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5 years</t>
        </is>
      </c>
    </row>
    <row r="8">
      <c r="A8" s="4" t="inlineStr">
        <is>
          <t>Minimum | Laboratory equipment</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3 years</t>
        </is>
      </c>
    </row>
    <row r="11">
      <c r="A11" s="4" t="inlineStr">
        <is>
          <t>Maximum | Furniture and office equipment</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5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7 years</t>
        </is>
      </c>
    </row>
    <row r="17">
      <c r="A17" s="4" t="inlineStr">
        <is>
          <t>Maximum | Laboratory equipment</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Product return period prior to expiration (in months)</t>
        </is>
      </c>
      <c r="B4" s="4" t="inlineStr">
        <is>
          <t>6 months</t>
        </is>
      </c>
    </row>
    <row r="5">
      <c r="A5" s="4" t="inlineStr">
        <is>
          <t>Period after expiration for accepting unsalable product (in months)</t>
        </is>
      </c>
      <c r="B5" s="4" t="inlineStr">
        <is>
          <t>12 months</t>
        </is>
      </c>
    </row>
    <row r="6">
      <c r="A6" s="4" t="inlineStr">
        <is>
          <t>Cash discount (as a percent)</t>
        </is>
      </c>
      <c r="B6" s="10" t="n">
        <v>0.02</v>
      </c>
    </row>
    <row r="7">
      <c r="A7" s="4" t="inlineStr">
        <is>
          <t>Discount reimbursement period after filling of prescription subject to discount (in months)</t>
        </is>
      </c>
      <c r="B7" s="4" t="inlineStr">
        <is>
          <t>1 month</t>
        </is>
      </c>
    </row>
    <row r="8">
      <c r="A8" s="4" t="inlineStr">
        <is>
          <t>Minimum</t>
        </is>
      </c>
      <c r="B8" s="4" t="inlineStr">
        <is>
          <t xml:space="preserve"> </t>
        </is>
      </c>
    </row>
    <row r="9">
      <c r="A9" s="3" t="inlineStr">
        <is>
          <t>Summary Of Significant Accounting Policies</t>
        </is>
      </c>
      <c r="B9" s="4" t="inlineStr">
        <is>
          <t xml:space="preserve"> </t>
        </is>
      </c>
    </row>
    <row r="10">
      <c r="A10" s="4" t="inlineStr">
        <is>
          <t>Product return period prior to expiration (in months)</t>
        </is>
      </c>
      <c r="B10" s="4" t="inlineStr">
        <is>
          <t>6 months</t>
        </is>
      </c>
    </row>
    <row r="11">
      <c r="A11" s="4" t="inlineStr">
        <is>
          <t>Product shelf-life (in months)</t>
        </is>
      </c>
      <c r="B11" s="4" t="inlineStr">
        <is>
          <t>24 months</t>
        </is>
      </c>
    </row>
    <row r="12">
      <c r="A12" s="4" t="inlineStr">
        <is>
          <t>Managed care rebate, period after quarter in which prescription is filled (in months)</t>
        </is>
      </c>
      <c r="B12" s="4" t="inlineStr">
        <is>
          <t>1 month</t>
        </is>
      </c>
    </row>
    <row r="13">
      <c r="A13" s="4" t="inlineStr">
        <is>
          <t>Discount taken off period after the quarter in which product shipped to the customer (in months)</t>
        </is>
      </c>
      <c r="B13" s="4" t="inlineStr">
        <is>
          <t>1 month</t>
        </is>
      </c>
    </row>
    <row r="14">
      <c r="A14" s="4" t="inlineStr">
        <is>
          <t>Maximum</t>
        </is>
      </c>
      <c r="B14" s="4" t="inlineStr">
        <is>
          <t xml:space="preserve"> </t>
        </is>
      </c>
    </row>
    <row r="15">
      <c r="A15" s="3" t="inlineStr">
        <is>
          <t>Summary Of Significant Accounting Policies</t>
        </is>
      </c>
      <c r="B15" s="4" t="inlineStr">
        <is>
          <t xml:space="preserve"> </t>
        </is>
      </c>
    </row>
    <row r="16">
      <c r="A16" s="4" t="inlineStr">
        <is>
          <t>Product return period prior to expiration (in months)</t>
        </is>
      </c>
      <c r="B16" s="4" t="inlineStr">
        <is>
          <t>12 months</t>
        </is>
      </c>
    </row>
    <row r="17">
      <c r="A17" s="4" t="inlineStr">
        <is>
          <t>Product shelf-life (in months)</t>
        </is>
      </c>
      <c r="B17" s="4" t="inlineStr">
        <is>
          <t>48 months</t>
        </is>
      </c>
    </row>
    <row r="18">
      <c r="A18" s="4" t="inlineStr">
        <is>
          <t>Managed care rebate, period after quarter in which prescription is filled (in months)</t>
        </is>
      </c>
      <c r="B18" s="4" t="inlineStr">
        <is>
          <t>3 months</t>
        </is>
      </c>
    </row>
    <row r="19">
      <c r="A19" s="4" t="inlineStr">
        <is>
          <t>Discount taken off period after the quarter in which product shipped to the customer (in months)</t>
        </is>
      </c>
      <c r="B19" s="4" t="inlineStr">
        <is>
          <t>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5" t="n">
        <v>1.8</v>
      </c>
      <c r="C4" s="5"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Revenue and Accounts Receivable Customer Concentration Risk (Details) - Customer Concentration Risk</t>
        </is>
      </c>
      <c r="B1" s="2" t="inlineStr">
        <is>
          <t>12 Months Ended</t>
        </is>
      </c>
    </row>
    <row r="2">
      <c r="B2" s="2" t="inlineStr">
        <is>
          <t>Dec. 31, 2024</t>
        </is>
      </c>
      <c r="C2" s="2" t="inlineStr">
        <is>
          <t>Dec. 31, 2023</t>
        </is>
      </c>
    </row>
    <row r="3">
      <c r="A3" s="4" t="inlineStr">
        <is>
          <t>Consolidated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0" t="n">
        <v>1</v>
      </c>
      <c r="C5" s="10" t="n">
        <v>1</v>
      </c>
    </row>
    <row r="6">
      <c r="A6" s="4" t="inlineStr">
        <is>
          <t>Accounts receivable related to product sa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1</v>
      </c>
      <c r="C8" s="10" t="n">
        <v>1</v>
      </c>
    </row>
    <row r="9">
      <c r="A9" s="4" t="inlineStr">
        <is>
          <t>Cencora (formerly AmerisourceBergen Corporation) | Consolidated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0.4</v>
      </c>
      <c r="C11" s="10" t="n">
        <v>0.35</v>
      </c>
    </row>
    <row r="12">
      <c r="A12" s="4" t="inlineStr">
        <is>
          <t>Cencora (formerly AmerisourceBergen Corporation) | Accounts receivable related to product sal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10" t="n">
        <v>0.33</v>
      </c>
      <c r="C14" s="10" t="n">
        <v>0.57</v>
      </c>
    </row>
    <row r="15">
      <c r="A15" s="4" t="inlineStr">
        <is>
          <t>McKesson Corporation | Consolidated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10" t="n">
        <v>0.3</v>
      </c>
      <c r="C17" s="10" t="n">
        <v>0.21</v>
      </c>
    </row>
    <row r="18">
      <c r="A18" s="4" t="inlineStr">
        <is>
          <t>McKesson Corporation | Accounts receivable related to product sal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10" t="n">
        <v>0.42</v>
      </c>
      <c r="C20" s="10" t="n">
        <v>0.12</v>
      </c>
    </row>
    <row r="21">
      <c r="A21" s="4" t="inlineStr">
        <is>
          <t>Cardinal Health | Consolidated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t>
        </is>
      </c>
      <c r="B23" s="10" t="n">
        <v>0.08</v>
      </c>
      <c r="C23" s="10" t="n">
        <v>0.18</v>
      </c>
    </row>
    <row r="24">
      <c r="A24" s="4" t="inlineStr">
        <is>
          <t>Cardinal Health | Accounts receivable related to product sale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t>
        </is>
      </c>
      <c r="B26" s="10" t="n">
        <v>0.06</v>
      </c>
      <c r="C26" s="10" t="n">
        <v>0.14</v>
      </c>
    </row>
    <row r="27">
      <c r="A27" s="4" t="inlineStr">
        <is>
          <t>Other significant customer | Consolidated revenu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t>
        </is>
      </c>
      <c r="B29" s="10" t="n">
        <v>0.07000000000000001</v>
      </c>
      <c r="C29" s="10" t="n">
        <v>0.1</v>
      </c>
    </row>
    <row r="30">
      <c r="A30" s="4" t="inlineStr">
        <is>
          <t>Other significant customer | Accounts receivable related to product sales</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otal</t>
        </is>
      </c>
      <c r="B32" s="10" t="n">
        <v>0.13</v>
      </c>
      <c r="C32" s="10" t="n">
        <v>0.1</v>
      </c>
    </row>
    <row r="33">
      <c r="A33" s="4" t="inlineStr">
        <is>
          <t>All others | Consolidated revenue</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Total</t>
        </is>
      </c>
      <c r="B35" s="10" t="n">
        <v>0.15</v>
      </c>
      <c r="C35" s="10" t="n">
        <v>0.16</v>
      </c>
    </row>
    <row r="36">
      <c r="A36" s="4" t="inlineStr">
        <is>
          <t>All others | Accounts receivable related to product sale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Total</t>
        </is>
      </c>
      <c r="B38" s="10" t="n">
        <v>0.06</v>
      </c>
      <c r="C38" s="10" t="n">
        <v>0.070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6" customWidth="1" min="2" max="2"/>
    <col width="33" customWidth="1" min="3" max="3"/>
    <col width="22" customWidth="1" min="4" max="4"/>
    <col width="33" customWidth="1" min="5" max="5"/>
  </cols>
  <sheetData>
    <row r="1">
      <c r="A1" s="1" t="inlineStr">
        <is>
          <t>ACQUISITIONS - Narrative (Details) - Spectrum Pharmaceuticals, Inc. $ / shares in Units, $ in Millions</t>
        </is>
      </c>
      <c r="C1" s="2" t="inlineStr">
        <is>
          <t>12 Months Ended</t>
        </is>
      </c>
    </row>
    <row r="2">
      <c r="B2" s="2" t="inlineStr">
        <is>
          <t>Jul. 31, 2023 USD ($) contingent_value_right $ / shares</t>
        </is>
      </c>
      <c r="C2" s="2" t="inlineStr">
        <is>
          <t>Dec. 31, 2024 USD ($) $ / shares</t>
        </is>
      </c>
      <c r="D2" s="2" t="inlineStr">
        <is>
          <t>Dec. 31, 2023 USD ($)</t>
        </is>
      </c>
      <c r="E2" s="2" t="inlineStr">
        <is>
          <t>Dec. 31, 2025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fixed exchange ratio</t>
        </is>
      </c>
      <c r="B4" s="11" t="n">
        <v>0.1783</v>
      </c>
      <c r="C4" s="4" t="inlineStr">
        <is>
          <t xml:space="preserve"> </t>
        </is>
      </c>
      <c r="D4" s="4" t="inlineStr">
        <is>
          <t xml:space="preserve"> </t>
        </is>
      </c>
      <c r="E4" s="4" t="inlineStr">
        <is>
          <t xml:space="preserve"> </t>
        </is>
      </c>
    </row>
    <row r="5">
      <c r="A5" s="4" t="inlineStr">
        <is>
          <t>Business acquisition, number of contingent value rights | contingent_value_right</t>
        </is>
      </c>
      <c r="B5" s="6" t="n">
        <v>1</v>
      </c>
      <c r="C5" s="4" t="inlineStr">
        <is>
          <t xml:space="preserve"> </t>
        </is>
      </c>
      <c r="D5" s="4" t="inlineStr">
        <is>
          <t xml:space="preserve"> </t>
        </is>
      </c>
      <c r="E5" s="4" t="inlineStr">
        <is>
          <t xml:space="preserve"> </t>
        </is>
      </c>
    </row>
    <row r="6">
      <c r="A6" s="4" t="inlineStr">
        <is>
          <t>Business acquisition, contingent consideration, per share, maximum (in dollars per share) | $ / shares</t>
        </is>
      </c>
      <c r="B6" s="9" t="n">
        <v>0.2</v>
      </c>
      <c r="C6" s="4" t="inlineStr">
        <is>
          <t xml:space="preserve"> </t>
        </is>
      </c>
      <c r="D6" s="4" t="inlineStr">
        <is>
          <t xml:space="preserve"> </t>
        </is>
      </c>
      <c r="E6" s="4" t="inlineStr">
        <is>
          <t xml:space="preserve"> </t>
        </is>
      </c>
    </row>
    <row r="7">
      <c r="A7" s="4" t="inlineStr">
        <is>
          <t>Acquired finite-lived intangible assets, useful life</t>
        </is>
      </c>
      <c r="B7" s="4" t="inlineStr">
        <is>
          <t>10 years</t>
        </is>
      </c>
      <c r="C7" s="4" t="inlineStr">
        <is>
          <t xml:space="preserve"> </t>
        </is>
      </c>
      <c r="D7" s="4" t="inlineStr">
        <is>
          <t xml:space="preserve"> </t>
        </is>
      </c>
      <c r="E7" s="4" t="inlineStr">
        <is>
          <t xml:space="preserve"> </t>
        </is>
      </c>
    </row>
    <row r="8">
      <c r="A8" s="4" t="inlineStr">
        <is>
          <t>Acquisition costs related to the transaction | $</t>
        </is>
      </c>
      <c r="B8" s="4" t="inlineStr">
        <is>
          <t xml:space="preserve"> </t>
        </is>
      </c>
      <c r="C8" s="7" t="n">
        <v>0</v>
      </c>
      <c r="D8" s="5" t="n">
        <v>8.9</v>
      </c>
      <c r="E8" s="4" t="inlineStr">
        <is>
          <t xml:space="preserve"> </t>
        </is>
      </c>
    </row>
    <row r="9">
      <c r="A9" s="4" t="inlineStr">
        <is>
          <t>ROLVED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contingent consideration, per share, maximum (in dollars per share) | $ / shares</t>
        </is>
      </c>
      <c r="B11" s="4" t="inlineStr">
        <is>
          <t xml:space="preserve"> </t>
        </is>
      </c>
      <c r="C11" s="9" t="n">
        <v>0.1</v>
      </c>
      <c r="D11" s="4" t="inlineStr">
        <is>
          <t xml:space="preserve"> </t>
        </is>
      </c>
      <c r="E11" s="4" t="inlineStr">
        <is>
          <t xml:space="preserve"> </t>
        </is>
      </c>
    </row>
    <row r="12">
      <c r="A12" s="4" t="inlineStr">
        <is>
          <t>Business combination, contingent consideration arrangements, range of outcomes, value, high | $</t>
        </is>
      </c>
      <c r="B12" s="5" t="n">
        <v>44.7</v>
      </c>
      <c r="C12" s="7" t="n">
        <v>175</v>
      </c>
      <c r="D12" s="4" t="inlineStr">
        <is>
          <t xml:space="preserve"> </t>
        </is>
      </c>
      <c r="E12" s="4" t="inlineStr">
        <is>
          <t xml:space="preserve"> </t>
        </is>
      </c>
    </row>
    <row r="13">
      <c r="A13" s="4" t="inlineStr">
        <is>
          <t>ROLVEDON | Foreca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contingent consideration, per share, maximum (in dollars per share) | $ / shares</t>
        </is>
      </c>
      <c r="B15" s="4" t="inlineStr">
        <is>
          <t xml:space="preserve"> </t>
        </is>
      </c>
      <c r="C15" s="4" t="inlineStr">
        <is>
          <t xml:space="preserve"> </t>
        </is>
      </c>
      <c r="D15" s="4" t="inlineStr">
        <is>
          <t xml:space="preserve"> </t>
        </is>
      </c>
      <c r="E15" s="9" t="n">
        <v>0.1</v>
      </c>
    </row>
    <row r="16">
      <c r="A16" s="4" t="inlineStr">
        <is>
          <t>Business combination, contingent consideration arrangements, range of outcomes, value, high | $</t>
        </is>
      </c>
      <c r="B16" s="4" t="inlineStr">
        <is>
          <t xml:space="preserve"> </t>
        </is>
      </c>
      <c r="C16" s="4" t="inlineStr">
        <is>
          <t xml:space="preserve"> </t>
        </is>
      </c>
      <c r="D16" s="4" t="inlineStr">
        <is>
          <t xml:space="preserve"> </t>
        </is>
      </c>
      <c r="E16" s="7" t="n">
        <v>22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Transferred (Details) - Spectrum Pharmaceuticals, Inc. - USD ($) $ / shares in Units, $ in Thousands</t>
        </is>
      </c>
      <c r="B1" s="2" t="inlineStr">
        <is>
          <t>Jul. 31,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Assertio shares issued (in shares)</t>
        </is>
      </c>
      <c r="B3" s="6" t="n">
        <v>38013000</v>
      </c>
      <c r="C3" s="4" t="inlineStr">
        <is>
          <t xml:space="preserve"> </t>
        </is>
      </c>
      <c r="D3" s="4" t="inlineStr">
        <is>
          <t xml:space="preserve"> </t>
        </is>
      </c>
    </row>
    <row r="4">
      <c r="A4" s="4" t="inlineStr">
        <is>
          <t>Assertio closing price per share as of the Effective Date (in dollars per share)</t>
        </is>
      </c>
      <c r="B4" s="9" t="n">
        <v>5.69</v>
      </c>
      <c r="C4" s="4" t="inlineStr">
        <is>
          <t xml:space="preserve"> </t>
        </is>
      </c>
      <c r="D4" s="4" t="inlineStr">
        <is>
          <t xml:space="preserve"> </t>
        </is>
      </c>
    </row>
    <row r="5">
      <c r="A5" s="4" t="inlineStr">
        <is>
          <t>Fair value of Assertio shares issued</t>
        </is>
      </c>
      <c r="B5" s="7" t="n">
        <v>216294</v>
      </c>
      <c r="C5" s="4" t="inlineStr">
        <is>
          <t xml:space="preserve"> </t>
        </is>
      </c>
      <c r="D5" s="4" t="inlineStr">
        <is>
          <t xml:space="preserve"> </t>
        </is>
      </c>
    </row>
    <row r="6">
      <c r="A6" s="4" t="inlineStr">
        <is>
          <t>Repayment of Spectrum's long-term debt</t>
        </is>
      </c>
      <c r="B6" s="6" t="n">
        <v>32647</v>
      </c>
      <c r="C6" s="4" t="inlineStr">
        <is>
          <t xml:space="preserve"> </t>
        </is>
      </c>
      <c r="D6" s="4" t="inlineStr">
        <is>
          <t xml:space="preserve"> </t>
        </is>
      </c>
    </row>
    <row r="7">
      <c r="A7" s="4" t="inlineStr">
        <is>
          <t>CVRs</t>
        </is>
      </c>
      <c r="B7" s="6" t="n">
        <v>3932</v>
      </c>
      <c r="C7" s="7" t="n">
        <v>0</v>
      </c>
      <c r="D7" s="7" t="n">
        <v>0</v>
      </c>
    </row>
    <row r="8">
      <c r="A8" s="4" t="inlineStr">
        <is>
          <t>Total fair value of consideration transferred</t>
        </is>
      </c>
      <c r="B8" s="7" t="n">
        <v>252873</v>
      </c>
      <c r="C8" s="4" t="inlineStr">
        <is>
          <t xml:space="preserve"> </t>
        </is>
      </c>
      <c r="D8" s="4" t="inlineStr">
        <is>
          <t xml:space="preserve"> </t>
        </is>
      </c>
    </row>
    <row r="9">
      <c r="A9" s="4" t="inlineStr">
        <is>
          <t>Business combination, contingent consideration liability, number of shares (in shares)</t>
        </is>
      </c>
      <c r="B9" s="6" t="n">
        <v>223397</v>
      </c>
      <c r="C9" s="4" t="inlineStr">
        <is>
          <t xml:space="preserve"> </t>
        </is>
      </c>
      <c r="D9" s="4" t="inlineStr">
        <is>
          <t xml:space="preserve"> </t>
        </is>
      </c>
    </row>
    <row r="10">
      <c r="A10" s="4" t="inlineStr">
        <is>
          <t>Business acquisition, contingent consideration, per share (in dollars per share)</t>
        </is>
      </c>
      <c r="B10" s="8" t="n">
        <v>0.0176</v>
      </c>
      <c r="C10" s="4" t="inlineStr">
        <is>
          <t xml:space="preserve"> </t>
        </is>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Spectrum Pharmaceuticals, Inc. - USD ($) $ in Thousands</t>
        </is>
      </c>
      <c r="B1" s="2" t="inlineStr">
        <is>
          <t>8 Months Ended</t>
        </is>
      </c>
    </row>
    <row r="2">
      <c r="B2" s="2" t="inlineStr">
        <is>
          <t>Mar. 31, 2024</t>
        </is>
      </c>
      <c r="C2" s="2" t="inlineStr">
        <is>
          <t>Jul. 31, 2023</t>
        </is>
      </c>
    </row>
    <row r="3">
      <c r="A3" s="3" t="inlineStr">
        <is>
          <t>Assets:</t>
        </is>
      </c>
      <c r="B3" s="4" t="inlineStr">
        <is>
          <t xml:space="preserve"> </t>
        </is>
      </c>
      <c r="C3" s="4" t="inlineStr">
        <is>
          <t xml:space="preserve"> </t>
        </is>
      </c>
    </row>
    <row r="4">
      <c r="A4" s="4" t="inlineStr">
        <is>
          <t>Cash and cash equivalents</t>
        </is>
      </c>
      <c r="B4" s="7" t="n">
        <v>34600</v>
      </c>
      <c r="C4" s="7" t="n">
        <v>34600</v>
      </c>
    </row>
    <row r="5">
      <c r="A5" s="4" t="inlineStr">
        <is>
          <t>Marketable securities</t>
        </is>
      </c>
      <c r="B5" s="6" t="n">
        <v>2194</v>
      </c>
      <c r="C5" s="6" t="n">
        <v>2194</v>
      </c>
    </row>
    <row r="6">
      <c r="A6" s="4" t="inlineStr">
        <is>
          <t>Accounts receivable</t>
        </is>
      </c>
      <c r="B6" s="6" t="n">
        <v>50975</v>
      </c>
      <c r="C6" s="6" t="n">
        <v>50975</v>
      </c>
    </row>
    <row r="7">
      <c r="A7" s="4" t="inlineStr">
        <is>
          <t>Inventories</t>
        </is>
      </c>
      <c r="B7" s="6" t="n">
        <v>22305</v>
      </c>
      <c r="C7" s="6" t="n">
        <v>22244</v>
      </c>
    </row>
    <row r="8">
      <c r="A8" s="4" t="inlineStr">
        <is>
          <t>Prepaid and other current assets</t>
        </is>
      </c>
      <c r="B8" s="6" t="n">
        <v>1985</v>
      </c>
      <c r="C8" s="6" t="n">
        <v>1287</v>
      </c>
    </row>
    <row r="9">
      <c r="A9" s="4" t="inlineStr">
        <is>
          <t>Property and equipment</t>
        </is>
      </c>
      <c r="B9" s="6" t="n">
        <v>100</v>
      </c>
      <c r="C9" s="6" t="n">
        <v>100</v>
      </c>
    </row>
    <row r="10">
      <c r="A10" s="4" t="inlineStr">
        <is>
          <t>Intangible assets</t>
        </is>
      </c>
      <c r="B10" s="6" t="n">
        <v>220500</v>
      </c>
      <c r="C10" s="6" t="n">
        <v>234000</v>
      </c>
    </row>
    <row r="11">
      <c r="A11" s="4" t="inlineStr">
        <is>
          <t>Other long-term assets</t>
        </is>
      </c>
      <c r="B11" s="6" t="n">
        <v>1396</v>
      </c>
      <c r="C11" s="6" t="n">
        <v>1396</v>
      </c>
    </row>
    <row r="12">
      <c r="A12" s="4" t="inlineStr">
        <is>
          <t>Total</t>
        </is>
      </c>
      <c r="B12" s="6" t="n">
        <v>334055</v>
      </c>
      <c r="C12" s="6" t="n">
        <v>346796</v>
      </c>
    </row>
    <row r="13">
      <c r="A13" s="3" t="inlineStr">
        <is>
          <t>Liabilities:</t>
        </is>
      </c>
      <c r="B13" s="4" t="inlineStr">
        <is>
          <t xml:space="preserve"> </t>
        </is>
      </c>
      <c r="C13" s="4" t="inlineStr">
        <is>
          <t xml:space="preserve"> </t>
        </is>
      </c>
    </row>
    <row r="14">
      <c r="A14" s="4" t="inlineStr">
        <is>
          <t>Accounts payable</t>
        </is>
      </c>
      <c r="B14" s="6" t="n">
        <v>10108</v>
      </c>
      <c r="C14" s="6" t="n">
        <v>10108</v>
      </c>
    </row>
    <row r="15">
      <c r="A15" s="4" t="inlineStr">
        <is>
          <t>Accrued rebates, returns and discounts</t>
        </is>
      </c>
      <c r="B15" s="6" t="n">
        <v>21025</v>
      </c>
      <c r="C15" s="6" t="n">
        <v>21025</v>
      </c>
    </row>
    <row r="16">
      <c r="A16" s="4" t="inlineStr">
        <is>
          <t>Accrued liabilities</t>
        </is>
      </c>
      <c r="B16" s="6" t="n">
        <v>34166</v>
      </c>
      <c r="C16" s="6" t="n">
        <v>36509</v>
      </c>
    </row>
    <row r="17">
      <c r="A17" s="4" t="inlineStr">
        <is>
          <t>Other current liabilities</t>
        </is>
      </c>
      <c r="B17" s="6" t="n">
        <v>784</v>
      </c>
      <c r="C17" s="6" t="n">
        <v>784</v>
      </c>
    </row>
    <row r="18">
      <c r="A18" s="4" t="inlineStr">
        <is>
          <t>Deferred taxes</t>
        </is>
      </c>
      <c r="B18" s="6" t="n">
        <v>3996</v>
      </c>
      <c r="C18" s="6" t="n">
        <v>34250</v>
      </c>
    </row>
    <row r="19">
      <c r="A19" s="4" t="inlineStr">
        <is>
          <t>Other long-term liabilities</t>
        </is>
      </c>
      <c r="B19" s="6" t="n">
        <v>11103</v>
      </c>
      <c r="C19" s="6" t="n">
        <v>11103</v>
      </c>
    </row>
    <row r="20">
      <c r="A20" s="4" t="inlineStr">
        <is>
          <t>Total</t>
        </is>
      </c>
      <c r="B20" s="6" t="n">
        <v>81182</v>
      </c>
      <c r="C20" s="6" t="n">
        <v>113779</v>
      </c>
    </row>
    <row r="21">
      <c r="A21" s="4" t="inlineStr">
        <is>
          <t>Total Spectrum net assets acquired</t>
        </is>
      </c>
      <c r="B21" s="6" t="n">
        <v>252873</v>
      </c>
      <c r="C21" s="6" t="n">
        <v>233017</v>
      </c>
    </row>
    <row r="22">
      <c r="A22" s="4" t="inlineStr">
        <is>
          <t>Goodwill</t>
        </is>
      </c>
      <c r="B22" s="6" t="n">
        <v>0</v>
      </c>
      <c r="C22" s="7" t="n">
        <v>19856</v>
      </c>
    </row>
    <row r="23">
      <c r="A23" s="3" t="inlineStr">
        <is>
          <t>Adjustments to Purchase Price Allocation to Fair Value</t>
        </is>
      </c>
      <c r="B23" s="4" t="inlineStr">
        <is>
          <t xml:space="preserve"> </t>
        </is>
      </c>
      <c r="C23" s="4" t="inlineStr">
        <is>
          <t xml:space="preserve"> </t>
        </is>
      </c>
    </row>
    <row r="24">
      <c r="A24" s="4" t="inlineStr">
        <is>
          <t>Inventories</t>
        </is>
      </c>
      <c r="B24" s="6" t="n">
        <v>61</v>
      </c>
      <c r="C24" s="4" t="inlineStr">
        <is>
          <t xml:space="preserve"> </t>
        </is>
      </c>
    </row>
    <row r="25">
      <c r="A25" s="4" t="inlineStr">
        <is>
          <t>Prepaid and other current assets</t>
        </is>
      </c>
      <c r="B25" s="6" t="n">
        <v>698</v>
      </c>
      <c r="C25" s="4" t="inlineStr">
        <is>
          <t xml:space="preserve"> </t>
        </is>
      </c>
    </row>
    <row r="26">
      <c r="A26" s="4" t="inlineStr">
        <is>
          <t>Intangible assets</t>
        </is>
      </c>
      <c r="B26" s="6" t="n">
        <v>-13500</v>
      </c>
      <c r="C26" s="4" t="inlineStr">
        <is>
          <t xml:space="preserve"> </t>
        </is>
      </c>
    </row>
    <row r="27">
      <c r="A27" s="4" t="inlineStr">
        <is>
          <t>Total</t>
        </is>
      </c>
      <c r="B27" s="6" t="n">
        <v>-12741</v>
      </c>
      <c r="C27" s="4" t="inlineStr">
        <is>
          <t xml:space="preserve"> </t>
        </is>
      </c>
    </row>
    <row r="28">
      <c r="A28" s="4" t="inlineStr">
        <is>
          <t>Accrued liabilities</t>
        </is>
      </c>
      <c r="B28" s="6" t="n">
        <v>-2343</v>
      </c>
      <c r="C28" s="4" t="inlineStr">
        <is>
          <t xml:space="preserve"> </t>
        </is>
      </c>
    </row>
    <row r="29">
      <c r="A29" s="4" t="inlineStr">
        <is>
          <t>Deferred taxes</t>
        </is>
      </c>
      <c r="B29" s="6" t="n">
        <v>-30254</v>
      </c>
      <c r="C29" s="4" t="inlineStr">
        <is>
          <t xml:space="preserve"> </t>
        </is>
      </c>
    </row>
    <row r="30">
      <c r="A30" s="4" t="inlineStr">
        <is>
          <t>Total</t>
        </is>
      </c>
      <c r="B30" s="6" t="n">
        <v>-32597</v>
      </c>
      <c r="C30" s="4" t="inlineStr">
        <is>
          <t xml:space="preserve"> </t>
        </is>
      </c>
    </row>
    <row r="31">
      <c r="A31" s="4" t="inlineStr">
        <is>
          <t>Total Spectrum net assets acquired</t>
        </is>
      </c>
      <c r="B31" s="6" t="n">
        <v>19856</v>
      </c>
      <c r="C31" s="4" t="inlineStr">
        <is>
          <t xml:space="preserve"> </t>
        </is>
      </c>
    </row>
    <row r="32">
      <c r="A32" s="4" t="inlineStr">
        <is>
          <t>Goodwill</t>
        </is>
      </c>
      <c r="B32" s="7" t="n">
        <v>-19856</v>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124961</v>
      </c>
      <c r="C4" s="7" t="n">
        <v>152069</v>
      </c>
    </row>
    <row r="5">
      <c r="A5" s="3" t="inlineStr">
        <is>
          <t>Costs and expenses:</t>
        </is>
      </c>
      <c r="B5" s="4" t="inlineStr">
        <is>
          <t xml:space="preserve"> </t>
        </is>
      </c>
      <c r="C5" s="4" t="inlineStr">
        <is>
          <t xml:space="preserve"> </t>
        </is>
      </c>
    </row>
    <row r="6">
      <c r="A6" s="4" t="inlineStr">
        <is>
          <t>Cost of sales</t>
        </is>
      </c>
      <c r="B6" s="6" t="n">
        <v>39227</v>
      </c>
      <c r="C6" s="6" t="n">
        <v>27020</v>
      </c>
    </row>
    <row r="7">
      <c r="A7" s="4" t="inlineStr">
        <is>
          <t>Research and development expenses</t>
        </is>
      </c>
      <c r="B7" s="6" t="n">
        <v>3822</v>
      </c>
      <c r="C7" s="6" t="n">
        <v>2843</v>
      </c>
    </row>
    <row r="8">
      <c r="A8" s="4" t="inlineStr">
        <is>
          <t>Selling, general and administrative expenses</t>
        </is>
      </c>
      <c r="B8" s="6" t="n">
        <v>75051</v>
      </c>
      <c r="C8" s="6" t="n">
        <v>78638</v>
      </c>
    </row>
    <row r="9">
      <c r="A9" s="4" t="inlineStr">
        <is>
          <t>Change in fair value of contingent consideration</t>
        </is>
      </c>
      <c r="B9" s="6" t="n">
        <v>-244</v>
      </c>
      <c r="C9" s="6" t="n">
        <v>-25538</v>
      </c>
    </row>
    <row r="10">
      <c r="A10" s="4" t="inlineStr">
        <is>
          <t>Amortization of intangible assets</t>
        </is>
      </c>
      <c r="B10" s="6" t="n">
        <v>25644</v>
      </c>
      <c r="C10" s="6" t="n">
        <v>27527</v>
      </c>
    </row>
    <row r="11">
      <c r="A11" s="4" t="inlineStr">
        <is>
          <t>Loss on impairment of intangible assets</t>
        </is>
      </c>
      <c r="B11" s="6" t="n">
        <v>5217</v>
      </c>
      <c r="C11" s="6" t="n">
        <v>279639</v>
      </c>
    </row>
    <row r="12">
      <c r="A12" s="4" t="inlineStr">
        <is>
          <t>Restructuring charges</t>
        </is>
      </c>
      <c r="B12" s="6" t="n">
        <v>720</v>
      </c>
      <c r="C12" s="6" t="n">
        <v>5476</v>
      </c>
    </row>
    <row r="13">
      <c r="A13" s="4" t="inlineStr">
        <is>
          <t>Total costs and expenses</t>
        </is>
      </c>
      <c r="B13" s="6" t="n">
        <v>149437</v>
      </c>
      <c r="C13" s="6" t="n">
        <v>395605</v>
      </c>
    </row>
    <row r="14">
      <c r="A14" s="4" t="inlineStr">
        <is>
          <t>Loss from operations</t>
        </is>
      </c>
      <c r="B14" s="6" t="n">
        <v>-24476</v>
      </c>
      <c r="C14" s="6" t="n">
        <v>-243536</v>
      </c>
    </row>
    <row r="15">
      <c r="A15" s="3" t="inlineStr">
        <is>
          <t>Other income (expense):</t>
        </is>
      </c>
      <c r="B15" s="4" t="inlineStr">
        <is>
          <t xml:space="preserve"> </t>
        </is>
      </c>
      <c r="C15" s="4" t="inlineStr">
        <is>
          <t xml:space="preserve"> </t>
        </is>
      </c>
    </row>
    <row r="16">
      <c r="A16" s="4" t="inlineStr">
        <is>
          <t>Debt related expenses</t>
        </is>
      </c>
      <c r="B16" s="6" t="n">
        <v>0</v>
      </c>
      <c r="C16" s="6" t="n">
        <v>-9918</v>
      </c>
    </row>
    <row r="17">
      <c r="A17" s="4" t="inlineStr">
        <is>
          <t>Interest expense</t>
        </is>
      </c>
      <c r="B17" s="6" t="n">
        <v>-3039</v>
      </c>
      <c r="C17" s="6" t="n">
        <v>-3380</v>
      </c>
    </row>
    <row r="18">
      <c r="A18" s="4" t="inlineStr">
        <is>
          <t>Interest income</t>
        </is>
      </c>
      <c r="B18" s="6" t="n">
        <v>3221</v>
      </c>
      <c r="C18" s="6" t="n">
        <v>2403</v>
      </c>
    </row>
    <row r="19">
      <c r="A19" s="4" t="inlineStr">
        <is>
          <t>Other gain, net</t>
        </is>
      </c>
      <c r="B19" s="6" t="n">
        <v>2765</v>
      </c>
      <c r="C19" s="6" t="n">
        <v>377</v>
      </c>
    </row>
    <row r="20">
      <c r="A20" s="4" t="inlineStr">
        <is>
          <t>Total other income (expense)</t>
        </is>
      </c>
      <c r="B20" s="6" t="n">
        <v>2947</v>
      </c>
      <c r="C20" s="6" t="n">
        <v>-10518</v>
      </c>
    </row>
    <row r="21">
      <c r="A21" s="4" t="inlineStr">
        <is>
          <t>Net loss before income taxes</t>
        </is>
      </c>
      <c r="B21" s="6" t="n">
        <v>-21529</v>
      </c>
      <c r="C21" s="6" t="n">
        <v>-254054</v>
      </c>
    </row>
    <row r="22">
      <c r="A22" s="4" t="inlineStr">
        <is>
          <t>Income tax expense</t>
        </is>
      </c>
      <c r="B22" s="6" t="n">
        <v>-52</v>
      </c>
      <c r="C22" s="6" t="n">
        <v>-77888</v>
      </c>
    </row>
    <row r="23">
      <c r="A23" s="4" t="inlineStr">
        <is>
          <t>Net loss and comprehensive loss</t>
        </is>
      </c>
      <c r="B23" s="7" t="n">
        <v>-21581</v>
      </c>
      <c r="C23" s="7" t="n">
        <v>-331942</v>
      </c>
    </row>
    <row r="24">
      <c r="A24" s="4" t="inlineStr">
        <is>
          <t>Basic net loss per share (in dollars per share)</t>
        </is>
      </c>
      <c r="B24" s="9" t="n">
        <v>-0.23</v>
      </c>
      <c r="C24" s="9" t="n">
        <v>-4.67</v>
      </c>
    </row>
    <row r="25">
      <c r="A25" s="4" t="inlineStr">
        <is>
          <t>Diluted net loss per share (in dollars per share)</t>
        </is>
      </c>
      <c r="B25" s="9" t="n">
        <v>-0.23</v>
      </c>
      <c r="C25" s="9" t="n">
        <v>-4.67</v>
      </c>
    </row>
    <row r="26">
      <c r="A26" s="4" t="inlineStr">
        <is>
          <t>Shares used in computing basic net loss per share (in shares)</t>
        </is>
      </c>
      <c r="B26" s="6" t="n">
        <v>95271</v>
      </c>
      <c r="C26" s="6" t="n">
        <v>71031</v>
      </c>
    </row>
    <row r="27">
      <c r="A27" s="4" t="inlineStr">
        <is>
          <t>Shares used in computing diluted net loss per share (in shares)</t>
        </is>
      </c>
      <c r="B27" s="6" t="n">
        <v>95271</v>
      </c>
      <c r="C27" s="6" t="n">
        <v>71031</v>
      </c>
    </row>
    <row r="28">
      <c r="A28" s="4" t="inlineStr">
        <is>
          <t>Product sales,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7" t="n">
        <v>120849</v>
      </c>
      <c r="C30" s="7" t="n">
        <v>149451</v>
      </c>
    </row>
    <row r="31">
      <c r="A31" s="4" t="inlineStr">
        <is>
          <t>Royalties and mileston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012</v>
      </c>
      <c r="C33" s="6" t="n">
        <v>2433</v>
      </c>
    </row>
    <row r="34">
      <c r="A34" s="4" t="inlineStr">
        <is>
          <t>Other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7" t="n">
        <v>2100</v>
      </c>
      <c r="C36" s="7" t="n">
        <v>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Financial Information (Details) - Spectrum Pharmaceuticals, Inc.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Total revenues</t>
        </is>
      </c>
      <c r="B4" s="7" t="n">
        <v>192513</v>
      </c>
    </row>
    <row r="5">
      <c r="A5" s="4" t="inlineStr">
        <is>
          <t>Net loss</t>
        </is>
      </c>
      <c r="B5" s="7" t="n">
        <v>-3802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Schedule of Net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124961</v>
      </c>
      <c r="C4" s="7" t="n">
        <v>152069</v>
      </c>
    </row>
    <row r="5">
      <c r="A5" s="4" t="inlineStr">
        <is>
          <t>Total 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20849</v>
      </c>
      <c r="C7" s="6" t="n">
        <v>149451</v>
      </c>
    </row>
    <row r="8">
      <c r="A8" s="4" t="inlineStr">
        <is>
          <t>ROLVED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60090</v>
      </c>
      <c r="C10" s="6" t="n">
        <v>18175</v>
      </c>
    </row>
    <row r="11">
      <c r="A11" s="4" t="inlineStr">
        <is>
          <t>INDOCIN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6761</v>
      </c>
      <c r="C13" s="6" t="n">
        <v>87217</v>
      </c>
    </row>
    <row r="14">
      <c r="A14" s="4" t="inlineStr">
        <is>
          <t>Sympaz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457</v>
      </c>
      <c r="C16" s="6" t="n">
        <v>9938</v>
      </c>
    </row>
    <row r="17">
      <c r="A17" s="4" t="inlineStr">
        <is>
          <t>Otrex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8842</v>
      </c>
      <c r="C19" s="6" t="n">
        <v>12026</v>
      </c>
    </row>
    <row r="20">
      <c r="A20" s="4" t="inlineStr">
        <is>
          <t>SPRI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7624</v>
      </c>
      <c r="C22" s="6" t="n">
        <v>9150</v>
      </c>
    </row>
    <row r="23">
      <c r="A23" s="4" t="inlineStr">
        <is>
          <t>CAMB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5556</v>
      </c>
      <c r="C25" s="6" t="n">
        <v>8070</v>
      </c>
    </row>
    <row r="26">
      <c r="A26" s="4" t="inlineStr">
        <is>
          <t>Other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519</v>
      </c>
      <c r="C28" s="6" t="n">
        <v>4875</v>
      </c>
    </row>
    <row r="29">
      <c r="A29" s="4" t="inlineStr">
        <is>
          <t>Royalties and mileston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2012</v>
      </c>
      <c r="C31" s="6" t="n">
        <v>2433</v>
      </c>
    </row>
    <row r="32">
      <c r="A32" s="4" t="inlineStr">
        <is>
          <t>Other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2100</v>
      </c>
      <c r="C34" s="7" t="n">
        <v>1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Collaboration and License Agreements</t>
        </is>
      </c>
      <c r="B3" s="4" t="inlineStr">
        <is>
          <t xml:space="preserve"> </t>
        </is>
      </c>
      <c r="C3" s="4" t="inlineStr">
        <is>
          <t xml:space="preserve"> </t>
        </is>
      </c>
    </row>
    <row r="4">
      <c r="A4" s="4" t="inlineStr">
        <is>
          <t>Total revenues</t>
        </is>
      </c>
      <c r="B4" s="7" t="n">
        <v>124961</v>
      </c>
      <c r="C4" s="7" t="n">
        <v>152069</v>
      </c>
    </row>
    <row r="5">
      <c r="A5" s="4" t="inlineStr">
        <is>
          <t>CAMBIA</t>
        </is>
      </c>
      <c r="B5" s="4" t="inlineStr">
        <is>
          <t xml:space="preserve"> </t>
        </is>
      </c>
      <c r="C5" s="4" t="inlineStr">
        <is>
          <t xml:space="preserve"> </t>
        </is>
      </c>
    </row>
    <row r="6">
      <c r="A6" s="3" t="inlineStr">
        <is>
          <t>Collaboration and License Agreements</t>
        </is>
      </c>
      <c r="B6" s="4" t="inlineStr">
        <is>
          <t xml:space="preserve"> </t>
        </is>
      </c>
      <c r="C6" s="4" t="inlineStr">
        <is>
          <t xml:space="preserve"> </t>
        </is>
      </c>
    </row>
    <row r="7">
      <c r="A7" s="4" t="inlineStr">
        <is>
          <t>Total revenues</t>
        </is>
      </c>
      <c r="B7" s="6" t="n">
        <v>5556</v>
      </c>
      <c r="C7" s="6" t="n">
        <v>8070</v>
      </c>
    </row>
    <row r="8">
      <c r="A8" s="4" t="inlineStr">
        <is>
          <t>CAMBIA | Canada</t>
        </is>
      </c>
      <c r="B8" s="4" t="inlineStr">
        <is>
          <t xml:space="preserve"> </t>
        </is>
      </c>
      <c r="C8" s="4" t="inlineStr">
        <is>
          <t xml:space="preserve"> </t>
        </is>
      </c>
    </row>
    <row r="9">
      <c r="A9" s="3" t="inlineStr">
        <is>
          <t>Collaboration and License Agreements</t>
        </is>
      </c>
      <c r="B9" s="4" t="inlineStr">
        <is>
          <t xml:space="preserve"> </t>
        </is>
      </c>
      <c r="C9" s="4" t="inlineStr">
        <is>
          <t xml:space="preserve"> </t>
        </is>
      </c>
    </row>
    <row r="10">
      <c r="A10" s="4" t="inlineStr">
        <is>
          <t>Revenue recognized</t>
        </is>
      </c>
      <c r="B10" s="6" t="n">
        <v>2000</v>
      </c>
      <c r="C10" s="6" t="n">
        <v>2000</v>
      </c>
    </row>
    <row r="11">
      <c r="A11" s="4" t="inlineStr">
        <is>
          <t>Royalties and milestone revenue</t>
        </is>
      </c>
      <c r="B11" s="4" t="inlineStr">
        <is>
          <t xml:space="preserve"> </t>
        </is>
      </c>
      <c r="C11" s="4" t="inlineStr">
        <is>
          <t xml:space="preserve"> </t>
        </is>
      </c>
    </row>
    <row r="12">
      <c r="A12" s="3" t="inlineStr">
        <is>
          <t>Collaboration and License Agreements</t>
        </is>
      </c>
      <c r="B12" s="4" t="inlineStr">
        <is>
          <t xml:space="preserve"> </t>
        </is>
      </c>
      <c r="C12" s="4" t="inlineStr">
        <is>
          <t xml:space="preserve"> </t>
        </is>
      </c>
    </row>
    <row r="13">
      <c r="A13" s="4" t="inlineStr">
        <is>
          <t>Revenue recognized</t>
        </is>
      </c>
      <c r="B13" s="6" t="n">
        <v>0</v>
      </c>
      <c r="C13" s="6" t="n">
        <v>400</v>
      </c>
    </row>
    <row r="14">
      <c r="A14" s="4" t="inlineStr">
        <is>
          <t>Total revenues</t>
        </is>
      </c>
      <c r="B14" s="6" t="n">
        <v>2012</v>
      </c>
      <c r="C14" s="6" t="n">
        <v>2433</v>
      </c>
    </row>
    <row r="15">
      <c r="A15" s="4" t="inlineStr">
        <is>
          <t>Other revenue</t>
        </is>
      </c>
      <c r="B15" s="4" t="inlineStr">
        <is>
          <t xml:space="preserve"> </t>
        </is>
      </c>
      <c r="C15" s="4" t="inlineStr">
        <is>
          <t xml:space="preserve"> </t>
        </is>
      </c>
    </row>
    <row r="16">
      <c r="A16" s="3" t="inlineStr">
        <is>
          <t>Collaboration and License Agreements</t>
        </is>
      </c>
      <c r="B16" s="4" t="inlineStr">
        <is>
          <t xml:space="preserve"> </t>
        </is>
      </c>
      <c r="C16" s="4" t="inlineStr">
        <is>
          <t xml:space="preserve"> </t>
        </is>
      </c>
    </row>
    <row r="17">
      <c r="A17" s="4" t="inlineStr">
        <is>
          <t>Total revenues</t>
        </is>
      </c>
      <c r="B17" s="6" t="n">
        <v>2100</v>
      </c>
      <c r="C17" s="6" t="n">
        <v>185</v>
      </c>
    </row>
    <row r="18">
      <c r="A18" s="4" t="inlineStr">
        <is>
          <t>Product sales, net</t>
        </is>
      </c>
      <c r="B18" s="4" t="inlineStr">
        <is>
          <t xml:space="preserve"> </t>
        </is>
      </c>
      <c r="C18" s="4" t="inlineStr">
        <is>
          <t xml:space="preserve"> </t>
        </is>
      </c>
    </row>
    <row r="19">
      <c r="A19" s="3" t="inlineStr">
        <is>
          <t>Collaboration and License Agreements</t>
        </is>
      </c>
      <c r="B19" s="4" t="inlineStr">
        <is>
          <t xml:space="preserve"> </t>
        </is>
      </c>
      <c r="C19" s="4" t="inlineStr">
        <is>
          <t xml:space="preserve"> </t>
        </is>
      </c>
    </row>
    <row r="20">
      <c r="A20" s="4" t="inlineStr">
        <is>
          <t>Total revenues</t>
        </is>
      </c>
      <c r="B20" s="7" t="n">
        <v>120849</v>
      </c>
      <c r="C20" s="7" t="n">
        <v>149451</v>
      </c>
    </row>
    <row r="21">
      <c r="A21" s="4" t="inlineStr">
        <is>
          <t>Adjustments to revenue as a result of changes in estimates, percentage of total products sales, net</t>
        </is>
      </c>
      <c r="B21" s="10" t="n">
        <v>0.03</v>
      </c>
      <c r="C21" s="10"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BALANCE SHEET DETAILS - Narrative (Details) - USD ($) $ in Millions</t>
        </is>
      </c>
      <c r="B1" s="2" t="inlineStr">
        <is>
          <t>1 Months Ended</t>
        </is>
      </c>
      <c r="C1" s="2" t="inlineStr">
        <is>
          <t>12 Months Ended</t>
        </is>
      </c>
    </row>
    <row r="2">
      <c r="B2" s="2" t="inlineStr">
        <is>
          <t>Aug. 31, 2018</t>
        </is>
      </c>
      <c r="C2" s="2" t="inlineStr">
        <is>
          <t>Dec. 31, 2024</t>
        </is>
      </c>
      <c r="D2" s="2" t="inlineStr">
        <is>
          <t>Dec. 31, 2023</t>
        </is>
      </c>
    </row>
    <row r="3">
      <c r="A3" s="3" t="inlineStr">
        <is>
          <t>ACCOUNTS RECEIVABLES, NET</t>
        </is>
      </c>
      <c r="B3" s="4" t="inlineStr">
        <is>
          <t xml:space="preserve"> </t>
        </is>
      </c>
      <c r="C3" s="4" t="inlineStr">
        <is>
          <t xml:space="preserve"> </t>
        </is>
      </c>
      <c r="D3" s="4" t="inlineStr">
        <is>
          <t xml:space="preserve"> </t>
        </is>
      </c>
    </row>
    <row r="4">
      <c r="A4" s="4" t="inlineStr">
        <is>
          <t>Allowance for cash discounts for prompt payment</t>
        </is>
      </c>
      <c r="B4" s="4" t="inlineStr">
        <is>
          <t xml:space="preserve"> </t>
        </is>
      </c>
      <c r="C4" s="5" t="n">
        <v>1.2</v>
      </c>
      <c r="D4" s="5" t="n">
        <v>0.9</v>
      </c>
    </row>
    <row r="5">
      <c r="A5" s="4" t="inlineStr">
        <is>
          <t>Inventory reserves</t>
        </is>
      </c>
      <c r="B5" s="4" t="inlineStr">
        <is>
          <t xml:space="preserve"> </t>
        </is>
      </c>
      <c r="C5" s="12" t="n">
        <v>8.699999999999999</v>
      </c>
      <c r="D5" s="12" t="n">
        <v>6.8</v>
      </c>
    </row>
    <row r="6">
      <c r="A6" s="4" t="inlineStr">
        <is>
          <t>Credit loss allowance</t>
        </is>
      </c>
      <c r="B6" s="4" t="inlineStr">
        <is>
          <t xml:space="preserve"> </t>
        </is>
      </c>
      <c r="C6" s="12" t="n">
        <v>3.5</v>
      </c>
      <c r="D6" s="12" t="n">
        <v>3.5</v>
      </c>
    </row>
    <row r="7">
      <c r="A7" s="4" t="inlineStr">
        <is>
          <t>Depreciation expense</t>
        </is>
      </c>
      <c r="B7" s="4" t="inlineStr">
        <is>
          <t xml:space="preserve"> </t>
        </is>
      </c>
      <c r="C7" s="5" t="n">
        <v>0.2</v>
      </c>
      <c r="D7" s="5" t="n">
        <v>0.7</v>
      </c>
    </row>
    <row r="8">
      <c r="A8" s="4" t="inlineStr">
        <is>
          <t>NES</t>
        </is>
      </c>
      <c r="B8" s="4" t="inlineStr">
        <is>
          <t xml:space="preserve"> </t>
        </is>
      </c>
      <c r="C8" s="4" t="inlineStr">
        <is>
          <t xml:space="preserve"> </t>
        </is>
      </c>
      <c r="D8" s="4" t="inlineStr">
        <is>
          <t xml:space="preserve"> </t>
        </is>
      </c>
    </row>
    <row r="9">
      <c r="A9" s="3" t="inlineStr">
        <is>
          <t>ACCOUNTS RECEIVABLES, NET</t>
        </is>
      </c>
      <c r="B9" s="4" t="inlineStr">
        <is>
          <t xml:space="preserve"> </t>
        </is>
      </c>
      <c r="C9" s="4" t="inlineStr">
        <is>
          <t xml:space="preserve"> </t>
        </is>
      </c>
      <c r="D9" s="4" t="inlineStr">
        <is>
          <t xml:space="preserve"> </t>
        </is>
      </c>
    </row>
    <row r="10">
      <c r="A10" s="4" t="inlineStr">
        <is>
          <t>Payment for convertible secured promissory note</t>
        </is>
      </c>
      <c r="B10" s="7" t="n">
        <v>3</v>
      </c>
      <c r="C10" s="4" t="inlineStr">
        <is>
          <t xml:space="preserve"> </t>
        </is>
      </c>
      <c r="D10" s="4" t="inlineStr">
        <is>
          <t xml:space="preserve"> </t>
        </is>
      </c>
    </row>
    <row r="11">
      <c r="A11" s="4" t="inlineStr">
        <is>
          <t>Convertible secured notes receivable</t>
        </is>
      </c>
      <c r="B11" s="7" t="n">
        <v>3</v>
      </c>
      <c r="C11" s="4" t="inlineStr">
        <is>
          <t xml:space="preserve"> </t>
        </is>
      </c>
      <c r="D11" s="4" t="inlineStr">
        <is>
          <t xml:space="preserve"> </t>
        </is>
      </c>
    </row>
    <row r="12">
      <c r="A12" s="4" t="inlineStr">
        <is>
          <t>Convertible note, interest rate (as a percent)</t>
        </is>
      </c>
      <c r="B12" s="10" t="n">
        <v>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Inventories, Net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15524</v>
      </c>
      <c r="C3" s="7" t="n">
        <v>10537</v>
      </c>
    </row>
    <row r="4">
      <c r="A4" s="4" t="inlineStr">
        <is>
          <t>Work-in-process</t>
        </is>
      </c>
      <c r="B4" s="6" t="n">
        <v>4900</v>
      </c>
      <c r="C4" s="6" t="n">
        <v>2239</v>
      </c>
    </row>
    <row r="5">
      <c r="A5" s="4" t="inlineStr">
        <is>
          <t>Finished goods</t>
        </is>
      </c>
      <c r="B5" s="6" t="n">
        <v>17884</v>
      </c>
      <c r="C5" s="6" t="n">
        <v>24910</v>
      </c>
    </row>
    <row r="6">
      <c r="A6" s="4" t="inlineStr">
        <is>
          <t>Total inventories, net</t>
        </is>
      </c>
      <c r="B6" s="7" t="n">
        <v>38308</v>
      </c>
      <c r="C6" s="7" t="n">
        <v>37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Prepaid and Other Current Asset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Prepaid assets and deposits</t>
        </is>
      </c>
      <c r="B3" s="7" t="n">
        <v>9764</v>
      </c>
      <c r="C3" s="7" t="n">
        <v>11973</v>
      </c>
    </row>
    <row r="4">
      <c r="A4" s="4" t="inlineStr">
        <is>
          <t>Other current assets</t>
        </is>
      </c>
      <c r="B4" s="6" t="n">
        <v>303</v>
      </c>
      <c r="C4" s="6" t="n">
        <v>299</v>
      </c>
    </row>
    <row r="5">
      <c r="A5" s="4" t="inlineStr">
        <is>
          <t>Total prepaid and other current assets</t>
        </is>
      </c>
      <c r="B5" s="7" t="n">
        <v>10067</v>
      </c>
      <c r="C5" s="7" t="n">
        <v>12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983</v>
      </c>
      <c r="C3" s="7" t="n">
        <v>5401</v>
      </c>
    </row>
    <row r="4">
      <c r="A4" s="4" t="inlineStr">
        <is>
          <t>Less: Accumulated depreciation</t>
        </is>
      </c>
      <c r="B4" s="6" t="n">
        <v>-3397</v>
      </c>
      <c r="C4" s="6" t="n">
        <v>-4631</v>
      </c>
    </row>
    <row r="5">
      <c r="A5" s="4" t="inlineStr">
        <is>
          <t>Property and equipment, net</t>
        </is>
      </c>
      <c r="B5" s="6" t="n">
        <v>586</v>
      </c>
      <c r="C5" s="6" t="n">
        <v>770</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12</v>
      </c>
      <c r="C8" s="6" t="n">
        <v>190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v>
      </c>
      <c r="C11" s="6"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51</v>
      </c>
      <c r="C14" s="6" t="n">
        <v>29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0</v>
      </c>
      <c r="C17" s="7" t="n">
        <v>5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Other Long-Term Asset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Operating lease right-of-use assets</t>
        </is>
      </c>
      <c r="B3" s="7" t="n">
        <v>1125</v>
      </c>
      <c r="C3" s="7" t="n">
        <v>1269</v>
      </c>
    </row>
    <row r="4">
      <c r="A4" s="4" t="inlineStr">
        <is>
          <t>Prepaid asset and deposits</t>
        </is>
      </c>
      <c r="B4" s="6" t="n">
        <v>1</v>
      </c>
      <c r="C4" s="6" t="n">
        <v>1289</v>
      </c>
    </row>
    <row r="5">
      <c r="A5" s="4" t="inlineStr">
        <is>
          <t>Other</t>
        </is>
      </c>
      <c r="B5" s="6" t="n">
        <v>0</v>
      </c>
      <c r="C5" s="6" t="n">
        <v>697</v>
      </c>
    </row>
    <row r="6">
      <c r="A6" s="4" t="inlineStr">
        <is>
          <t>Total other long-term assets</t>
        </is>
      </c>
      <c r="B6" s="7" t="n">
        <v>1126</v>
      </c>
      <c r="C6" s="7" t="n">
        <v>3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rued Liabiliti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rued compensation</t>
        </is>
      </c>
      <c r="B3" s="7" t="n">
        <v>3260</v>
      </c>
      <c r="C3" s="7" t="n">
        <v>2438</v>
      </c>
    </row>
    <row r="4">
      <c r="A4" s="4" t="inlineStr">
        <is>
          <t>Accrued restructuring (See Note 16)</t>
        </is>
      </c>
      <c r="B4" s="6" t="n">
        <v>1187</v>
      </c>
      <c r="C4" s="6" t="n">
        <v>4378</v>
      </c>
    </row>
    <row r="5">
      <c r="A5" s="4" t="inlineStr">
        <is>
          <t>Other accrued liabilities</t>
        </is>
      </c>
      <c r="B5" s="6" t="n">
        <v>12310</v>
      </c>
      <c r="C5" s="6" t="n">
        <v>9492</v>
      </c>
    </row>
    <row r="6">
      <c r="A6" s="4" t="inlineStr">
        <is>
          <t>Interest payable</t>
        </is>
      </c>
      <c r="B6" s="6" t="n">
        <v>867</v>
      </c>
      <c r="C6" s="6" t="n">
        <v>867</v>
      </c>
    </row>
    <row r="7">
      <c r="A7" s="4" t="inlineStr">
        <is>
          <t>Accrued royalties</t>
        </is>
      </c>
      <c r="B7" s="6" t="n">
        <v>1223</v>
      </c>
      <c r="C7" s="6" t="n">
        <v>1038</v>
      </c>
    </row>
    <row r="8">
      <c r="A8" s="4" t="inlineStr">
        <is>
          <t>Total accrued liabilities</t>
        </is>
      </c>
      <c r="B8" s="7" t="n">
        <v>18847</v>
      </c>
      <c r="C8" s="7" t="n">
        <v>18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Other Long-term Liabiliti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OLVEDON product royalties</t>
        </is>
      </c>
      <c r="B3" s="7" t="n">
        <v>5479</v>
      </c>
      <c r="C3" s="7" t="n">
        <v>9224</v>
      </c>
    </row>
    <row r="4">
      <c r="A4" s="4" t="inlineStr">
        <is>
          <t>Noncurrent operating lease liabilities</t>
        </is>
      </c>
      <c r="B4" s="6" t="n">
        <v>1122</v>
      </c>
      <c r="C4" s="6" t="n">
        <v>1470</v>
      </c>
    </row>
    <row r="5">
      <c r="A5" s="4" t="inlineStr">
        <is>
          <t>Liability for uncertain tax provisions</t>
        </is>
      </c>
      <c r="B5" s="6" t="n">
        <v>2337</v>
      </c>
      <c r="C5" s="6" t="n">
        <v>4553</v>
      </c>
    </row>
    <row r="6">
      <c r="A6" s="4" t="inlineStr">
        <is>
          <t>Deferred employee retention credits</t>
        </is>
      </c>
      <c r="B6" s="6" t="n">
        <v>1212</v>
      </c>
      <c r="C6" s="6" t="n">
        <v>1212</v>
      </c>
    </row>
    <row r="7">
      <c r="A7" s="4" t="inlineStr">
        <is>
          <t>Total other long-term liabilities</t>
        </is>
      </c>
      <c r="B7" s="7" t="n">
        <v>10150</v>
      </c>
      <c r="C7" s="7" t="n">
        <v>16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alances (in shares) at Dec. 31, 2022</t>
        </is>
      </c>
      <c r="B2" s="4" t="inlineStr">
        <is>
          <t xml:space="preserve"> </t>
        </is>
      </c>
      <c r="C2" s="6" t="n">
        <v>48320000</v>
      </c>
      <c r="D2" s="4" t="inlineStr">
        <is>
          <t xml:space="preserve"> </t>
        </is>
      </c>
      <c r="E2" s="4" t="inlineStr">
        <is>
          <t xml:space="preserve"> </t>
        </is>
      </c>
    </row>
    <row r="3">
      <c r="A3" s="4" t="inlineStr">
        <is>
          <t>Balances at Dec. 31, 2022</t>
        </is>
      </c>
      <c r="B3" s="7" t="n">
        <v>225725</v>
      </c>
      <c r="C3" s="7" t="n">
        <v>5</v>
      </c>
      <c r="D3" s="7" t="n">
        <v>545321</v>
      </c>
      <c r="E3" s="7" t="n">
        <v>-31960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options (in shares)</t>
        </is>
      </c>
      <c r="B5" s="4" t="inlineStr">
        <is>
          <t xml:space="preserve"> </t>
        </is>
      </c>
      <c r="C5" s="6" t="n">
        <v>133000</v>
      </c>
      <c r="D5" s="4" t="inlineStr">
        <is>
          <t xml:space="preserve"> </t>
        </is>
      </c>
      <c r="E5" s="4" t="inlineStr">
        <is>
          <t xml:space="preserve"> </t>
        </is>
      </c>
    </row>
    <row r="6">
      <c r="A6" s="4" t="inlineStr">
        <is>
          <t>Issuance of common stock upon exercise of options</t>
        </is>
      </c>
      <c r="B6" s="6" t="n">
        <v>210</v>
      </c>
      <c r="C6" s="4" t="inlineStr">
        <is>
          <t xml:space="preserve"> </t>
        </is>
      </c>
      <c r="D6" s="6" t="n">
        <v>210</v>
      </c>
      <c r="E6" s="4" t="inlineStr">
        <is>
          <t xml:space="preserve"> </t>
        </is>
      </c>
    </row>
    <row r="7">
      <c r="A7" s="4" t="inlineStr">
        <is>
          <t>Common stock issuance and other impacts of the vesting and settlement of equity awards (in shares)</t>
        </is>
      </c>
      <c r="B7" s="4" t="inlineStr">
        <is>
          <t xml:space="preserve"> </t>
        </is>
      </c>
      <c r="C7" s="6" t="n">
        <v>1218000</v>
      </c>
      <c r="D7" s="4" t="inlineStr">
        <is>
          <t xml:space="preserve"> </t>
        </is>
      </c>
      <c r="E7" s="4" t="inlineStr">
        <is>
          <t xml:space="preserve"> </t>
        </is>
      </c>
    </row>
    <row r="8">
      <c r="A8" s="4" t="inlineStr">
        <is>
          <t>Common stock issuance and other impacts of the vesting and settlement of equity awards</t>
        </is>
      </c>
      <c r="B8" s="6" t="n">
        <v>-8108</v>
      </c>
      <c r="C8" s="4" t="inlineStr">
        <is>
          <t xml:space="preserve"> </t>
        </is>
      </c>
      <c r="D8" s="6" t="n">
        <v>-8108</v>
      </c>
      <c r="E8" s="4" t="inlineStr">
        <is>
          <t xml:space="preserve"> </t>
        </is>
      </c>
    </row>
    <row r="9">
      <c r="A9" s="4" t="inlineStr">
        <is>
          <t>Induced exchange of convertible notes (in shares)</t>
        </is>
      </c>
      <c r="B9" s="4" t="inlineStr">
        <is>
          <t xml:space="preserve"> </t>
        </is>
      </c>
      <c r="C9" s="6" t="n">
        <v>6990000</v>
      </c>
      <c r="D9" s="4" t="inlineStr">
        <is>
          <t xml:space="preserve"> </t>
        </is>
      </c>
      <c r="E9" s="4" t="inlineStr">
        <is>
          <t xml:space="preserve"> </t>
        </is>
      </c>
    </row>
    <row r="10">
      <c r="A10" s="4" t="inlineStr">
        <is>
          <t>Induced exchange of convertible notes - (see Note 11)</t>
        </is>
      </c>
      <c r="B10" s="6" t="n">
        <v>26699</v>
      </c>
      <c r="C10" s="4" t="inlineStr">
        <is>
          <t xml:space="preserve"> </t>
        </is>
      </c>
      <c r="D10" s="6" t="n">
        <v>26699</v>
      </c>
      <c r="E10" s="4" t="inlineStr">
        <is>
          <t xml:space="preserve"> </t>
        </is>
      </c>
    </row>
    <row r="11">
      <c r="A11" s="4" t="inlineStr">
        <is>
          <t>Issuance of common stock in connection with the Spectrum Merger, net of fractional shares settlement (in shares)</t>
        </is>
      </c>
      <c r="B11" s="4" t="inlineStr">
        <is>
          <t xml:space="preserve"> </t>
        </is>
      </c>
      <c r="C11" s="6" t="n">
        <v>38008000</v>
      </c>
      <c r="D11" s="4" t="inlineStr">
        <is>
          <t xml:space="preserve"> </t>
        </is>
      </c>
      <c r="E11" s="4" t="inlineStr">
        <is>
          <t xml:space="preserve"> </t>
        </is>
      </c>
    </row>
    <row r="12">
      <c r="A12" s="4" t="inlineStr">
        <is>
          <t>Issuance of common stock in connection with the Spectrum Merger, net of fractional shares settlement</t>
        </is>
      </c>
      <c r="B12" s="6" t="n">
        <v>216261</v>
      </c>
      <c r="C12" s="7" t="n">
        <v>4</v>
      </c>
      <c r="D12" s="6" t="n">
        <v>216257</v>
      </c>
      <c r="E12" s="4" t="inlineStr">
        <is>
          <t xml:space="preserve"> </t>
        </is>
      </c>
    </row>
    <row r="13">
      <c r="A13" s="4" t="inlineStr">
        <is>
          <t>Stock-based compensation</t>
        </is>
      </c>
      <c r="B13" s="6" t="n">
        <v>9158</v>
      </c>
      <c r="C13" s="4" t="inlineStr">
        <is>
          <t xml:space="preserve"> </t>
        </is>
      </c>
      <c r="D13" s="6" t="n">
        <v>9158</v>
      </c>
      <c r="E13" s="4" t="inlineStr">
        <is>
          <t xml:space="preserve"> </t>
        </is>
      </c>
    </row>
    <row r="14">
      <c r="A14" s="4" t="inlineStr">
        <is>
          <t>Net loss</t>
        </is>
      </c>
      <c r="B14" s="7" t="n">
        <v>-331942</v>
      </c>
      <c r="C14" s="4" t="inlineStr">
        <is>
          <t xml:space="preserve"> </t>
        </is>
      </c>
      <c r="D14" s="4" t="inlineStr">
        <is>
          <t xml:space="preserve"> </t>
        </is>
      </c>
      <c r="E14" s="6" t="n">
        <v>-331942</v>
      </c>
    </row>
    <row r="15">
      <c r="A15" s="4" t="inlineStr">
        <is>
          <t>Balances (in shares) at Dec. 31, 2023</t>
        </is>
      </c>
      <c r="B15" s="6" t="n">
        <v>94668523</v>
      </c>
      <c r="C15" s="6" t="n">
        <v>94669000</v>
      </c>
      <c r="D15" s="4" t="inlineStr">
        <is>
          <t xml:space="preserve"> </t>
        </is>
      </c>
      <c r="E15" s="4" t="inlineStr">
        <is>
          <t xml:space="preserve"> </t>
        </is>
      </c>
    </row>
    <row r="16">
      <c r="A16" s="4" t="inlineStr">
        <is>
          <t>Balances at Dec. 31, 2023</t>
        </is>
      </c>
      <c r="B16" s="7" t="n">
        <v>138003</v>
      </c>
      <c r="C16" s="7" t="n">
        <v>9</v>
      </c>
      <c r="D16" s="6" t="n">
        <v>789537</v>
      </c>
      <c r="E16" s="6" t="n">
        <v>-65154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Common stock issuance and other impacts of the vesting and settlement of equity awards (in shares)</t>
        </is>
      </c>
      <c r="B18" s="4" t="inlineStr">
        <is>
          <t xml:space="preserve"> </t>
        </is>
      </c>
      <c r="C18" s="6" t="n">
        <v>868000</v>
      </c>
      <c r="D18" s="4" t="inlineStr">
        <is>
          <t xml:space="preserve"> </t>
        </is>
      </c>
      <c r="E18" s="4" t="inlineStr">
        <is>
          <t xml:space="preserve"> </t>
        </is>
      </c>
    </row>
    <row r="19">
      <c r="A19" s="4" t="inlineStr">
        <is>
          <t>Common stock issuance and other impacts of the vesting and settlement of equity awards</t>
        </is>
      </c>
      <c r="B19" s="6" t="n">
        <v>-350</v>
      </c>
      <c r="C19" s="4" t="inlineStr">
        <is>
          <t xml:space="preserve"> </t>
        </is>
      </c>
      <c r="D19" s="6" t="n">
        <v>-350</v>
      </c>
      <c r="E19" s="4" t="inlineStr">
        <is>
          <t xml:space="preserve"> </t>
        </is>
      </c>
    </row>
    <row r="20">
      <c r="A20" s="4" t="inlineStr">
        <is>
          <t>Stock-based compensation</t>
        </is>
      </c>
      <c r="B20" s="6" t="n">
        <v>5009</v>
      </c>
      <c r="C20" s="4" t="inlineStr">
        <is>
          <t xml:space="preserve"> </t>
        </is>
      </c>
      <c r="D20" s="6" t="n">
        <v>5009</v>
      </c>
      <c r="E20" s="4" t="inlineStr">
        <is>
          <t xml:space="preserve"> </t>
        </is>
      </c>
    </row>
    <row r="21">
      <c r="A21" s="4" t="inlineStr">
        <is>
          <t>Net loss</t>
        </is>
      </c>
      <c r="B21" s="7" t="n">
        <v>-21581</v>
      </c>
      <c r="C21" s="4" t="inlineStr">
        <is>
          <t xml:space="preserve"> </t>
        </is>
      </c>
      <c r="D21" s="4" t="inlineStr">
        <is>
          <t xml:space="preserve"> </t>
        </is>
      </c>
      <c r="E21" s="6" t="n">
        <v>-21581</v>
      </c>
    </row>
    <row r="22">
      <c r="A22" s="4" t="inlineStr">
        <is>
          <t>Balances (in shares) at Dec. 31, 2024</t>
        </is>
      </c>
      <c r="B22" s="6" t="n">
        <v>95536990</v>
      </c>
      <c r="C22" s="6" t="n">
        <v>95537000</v>
      </c>
      <c r="D22" s="4" t="inlineStr">
        <is>
          <t xml:space="preserve"> </t>
        </is>
      </c>
      <c r="E22" s="4" t="inlineStr">
        <is>
          <t xml:space="preserve"> </t>
        </is>
      </c>
    </row>
    <row r="23">
      <c r="A23" s="4" t="inlineStr">
        <is>
          <t>Balances at Dec. 31, 2024</t>
        </is>
      </c>
      <c r="B23" s="7" t="n">
        <v>121081</v>
      </c>
      <c r="C23" s="7" t="n">
        <v>9</v>
      </c>
      <c r="D23" s="7" t="n">
        <v>794196</v>
      </c>
      <c r="E23" s="7" t="n">
        <v>-673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Gross Carrying Amounts and Net Book Values of Intangible Assets and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92597</v>
      </c>
      <c r="C3" s="7" t="n">
        <v>472236</v>
      </c>
    </row>
    <row r="4">
      <c r="A4" s="4" t="inlineStr">
        <is>
          <t>Accumulated Amortization</t>
        </is>
      </c>
      <c r="B4" s="6" t="n">
        <v>-106909</v>
      </c>
      <c r="C4" s="6" t="n">
        <v>-81265</v>
      </c>
    </row>
    <row r="5">
      <c r="A5" s="4" t="inlineStr">
        <is>
          <t>Impairment</t>
        </is>
      </c>
      <c r="B5" s="6" t="n">
        <v>-5217</v>
      </c>
      <c r="C5" s="6" t="n">
        <v>-279639</v>
      </c>
    </row>
    <row r="6">
      <c r="A6" s="4" t="inlineStr">
        <is>
          <t>Net Book Value</t>
        </is>
      </c>
      <c r="B6" s="7" t="n">
        <v>80471</v>
      </c>
      <c r="C6" s="6" t="n">
        <v>111332</v>
      </c>
    </row>
    <row r="7">
      <c r="A7" s="4" t="inlineStr">
        <is>
          <t>Product rights | ROLVED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Useful Life (In years)</t>
        </is>
      </c>
      <c r="B9" s="4" t="inlineStr">
        <is>
          <t>3 years</t>
        </is>
      </c>
      <c r="C9" s="4" t="inlineStr">
        <is>
          <t xml:space="preserve"> </t>
        </is>
      </c>
    </row>
    <row r="10">
      <c r="A10" s="4" t="inlineStr">
        <is>
          <t>Gross Carrying Amount</t>
        </is>
      </c>
      <c r="B10" s="7" t="n">
        <v>63405</v>
      </c>
      <c r="C10" s="6" t="n">
        <v>220500</v>
      </c>
    </row>
    <row r="11">
      <c r="A11" s="4" t="inlineStr">
        <is>
          <t>Accumulated Amortization</t>
        </is>
      </c>
      <c r="B11" s="6" t="n">
        <v>-11336</v>
      </c>
      <c r="C11" s="6" t="n">
        <v>-5270</v>
      </c>
    </row>
    <row r="12">
      <c r="A12" s="4" t="inlineStr">
        <is>
          <t>Impairment</t>
        </is>
      </c>
      <c r="B12" s="6" t="n">
        <v>0</v>
      </c>
      <c r="C12" s="6" t="n">
        <v>-157095</v>
      </c>
    </row>
    <row r="13">
      <c r="A13" s="4" t="inlineStr">
        <is>
          <t>Net Book Value</t>
        </is>
      </c>
      <c r="B13" s="7" t="n">
        <v>52069</v>
      </c>
      <c r="C13" s="6" t="n">
        <v>58135</v>
      </c>
    </row>
    <row r="14">
      <c r="A14" s="4" t="inlineStr">
        <is>
          <t>Product rights | INDOCI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 (In years)</t>
        </is>
      </c>
      <c r="B16" s="4" t="inlineStr">
        <is>
          <t>6 months</t>
        </is>
      </c>
      <c r="C16" s="4" t="inlineStr">
        <is>
          <t xml:space="preserve"> </t>
        </is>
      </c>
    </row>
    <row r="17">
      <c r="A17" s="4" t="inlineStr">
        <is>
          <t>Gross Carrying Amount</t>
        </is>
      </c>
      <c r="B17" s="7" t="n">
        <v>65605</v>
      </c>
      <c r="C17" s="6" t="n">
        <v>154100</v>
      </c>
    </row>
    <row r="18">
      <c r="A18" s="4" t="inlineStr">
        <is>
          <t>Accumulated Amortization</t>
        </is>
      </c>
      <c r="B18" s="6" t="n">
        <v>-58328</v>
      </c>
      <c r="C18" s="6" t="n">
        <v>-44814</v>
      </c>
    </row>
    <row r="19">
      <c r="A19" s="4" t="inlineStr">
        <is>
          <t>Impairment</t>
        </is>
      </c>
      <c r="B19" s="6" t="n">
        <v>0</v>
      </c>
      <c r="C19" s="6" t="n">
        <v>-88494</v>
      </c>
    </row>
    <row r="20">
      <c r="A20" s="4" t="inlineStr">
        <is>
          <t>Net Book Value</t>
        </is>
      </c>
      <c r="B20" s="7" t="n">
        <v>7277</v>
      </c>
      <c r="C20" s="6" t="n">
        <v>20792</v>
      </c>
    </row>
    <row r="21">
      <c r="A21" s="4" t="inlineStr">
        <is>
          <t>Product rights | Sympaza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emaining Useful Life (In years)</t>
        </is>
      </c>
      <c r="B23" s="4" t="inlineStr">
        <is>
          <t>9 years 9 months 18 days</t>
        </is>
      </c>
      <c r="C23" s="4" t="inlineStr">
        <is>
          <t xml:space="preserve"> </t>
        </is>
      </c>
    </row>
    <row r="24">
      <c r="A24" s="4" t="inlineStr">
        <is>
          <t>Gross Carrying Amount</t>
        </is>
      </c>
      <c r="B24" s="7" t="n">
        <v>14550</v>
      </c>
      <c r="C24" s="6" t="n">
        <v>14550</v>
      </c>
    </row>
    <row r="25">
      <c r="A25" s="4" t="inlineStr">
        <is>
          <t>Accumulated Amortization</t>
        </is>
      </c>
      <c r="B25" s="6" t="n">
        <v>-2627</v>
      </c>
      <c r="C25" s="6" t="n">
        <v>-1415</v>
      </c>
    </row>
    <row r="26">
      <c r="A26" s="4" t="inlineStr">
        <is>
          <t>Impairment</t>
        </is>
      </c>
      <c r="B26" s="6" t="n">
        <v>0</v>
      </c>
      <c r="C26" s="6" t="n">
        <v>0</v>
      </c>
    </row>
    <row r="27">
      <c r="A27" s="4" t="inlineStr">
        <is>
          <t>Net Book Value</t>
        </is>
      </c>
      <c r="B27" s="6" t="n">
        <v>11923</v>
      </c>
      <c r="C27" s="6" t="n">
        <v>13135</v>
      </c>
    </row>
    <row r="28">
      <c r="A28" s="4" t="inlineStr">
        <is>
          <t>Product rights | Otrexup</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16364</v>
      </c>
      <c r="C30" s="6" t="n">
        <v>44086</v>
      </c>
    </row>
    <row r="31">
      <c r="A31" s="4" t="inlineStr">
        <is>
          <t>Accumulated Amortization</t>
        </is>
      </c>
      <c r="B31" s="6" t="n">
        <v>-11147</v>
      </c>
      <c r="C31" s="6" t="n">
        <v>-10103</v>
      </c>
    </row>
    <row r="32">
      <c r="A32" s="4" t="inlineStr">
        <is>
          <t>Impairment</t>
        </is>
      </c>
      <c r="B32" s="6" t="n">
        <v>-5217</v>
      </c>
      <c r="C32" s="6" t="n">
        <v>-27723</v>
      </c>
    </row>
    <row r="33">
      <c r="A33" s="4" t="inlineStr">
        <is>
          <t>Net Book Value</t>
        </is>
      </c>
      <c r="B33" s="7" t="n">
        <v>0</v>
      </c>
      <c r="C33" s="6" t="n">
        <v>6260</v>
      </c>
    </row>
    <row r="34">
      <c r="A34" s="4" t="inlineStr">
        <is>
          <t>Product rights | SPRIX</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Remaining Useful Life (In years)</t>
        </is>
      </c>
      <c r="B36" s="4" t="inlineStr">
        <is>
          <t>2 years 4 months 24 days</t>
        </is>
      </c>
      <c r="C36" s="4" t="inlineStr">
        <is>
          <t xml:space="preserve"> </t>
        </is>
      </c>
    </row>
    <row r="37">
      <c r="A37" s="4" t="inlineStr">
        <is>
          <t>Gross Carrying Amount</t>
        </is>
      </c>
      <c r="B37" s="7" t="n">
        <v>32673</v>
      </c>
      <c r="C37" s="6" t="n">
        <v>39000</v>
      </c>
    </row>
    <row r="38">
      <c r="A38" s="4" t="inlineStr">
        <is>
          <t>Accumulated Amortization</t>
        </is>
      </c>
      <c r="B38" s="6" t="n">
        <v>-23471</v>
      </c>
      <c r="C38" s="6" t="n">
        <v>-19663</v>
      </c>
    </row>
    <row r="39">
      <c r="A39" s="4" t="inlineStr">
        <is>
          <t>Impairment</t>
        </is>
      </c>
      <c r="B39" s="6" t="n">
        <v>0</v>
      </c>
      <c r="C39" s="6" t="n">
        <v>-6327</v>
      </c>
    </row>
    <row r="40">
      <c r="A40" s="4" t="inlineStr">
        <is>
          <t>Net Book Value</t>
        </is>
      </c>
      <c r="B40" s="7" t="n">
        <v>9202</v>
      </c>
      <c r="C40" s="7" t="n">
        <v>130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24" customWidth="1" min="7" max="7"/>
  </cols>
  <sheetData>
    <row r="1">
      <c r="A1" s="1" t="inlineStr">
        <is>
          <t>INTANGIBLE ASSETS - Narrative (Details) - USD ($) $ in Thousands</t>
        </is>
      </c>
      <c r="B1" s="2" t="inlineStr">
        <is>
          <t>3 Months Ended</t>
        </is>
      </c>
      <c r="E1" s="2" t="inlineStr">
        <is>
          <t>12 Months Ended</t>
        </is>
      </c>
    </row>
    <row r="2">
      <c r="B2" s="2" t="inlineStr">
        <is>
          <t>Dec. 31, 2024</t>
        </is>
      </c>
      <c r="C2" s="2" t="inlineStr">
        <is>
          <t>Dec. 31, 2023</t>
        </is>
      </c>
      <c r="D2" s="2" t="inlineStr">
        <is>
          <t>Sep. 30, 2023</t>
        </is>
      </c>
      <c r="E2" s="2" t="inlineStr">
        <is>
          <t>Dec. 31, 2024</t>
        </is>
      </c>
      <c r="F2" s="2" t="inlineStr">
        <is>
          <t>Dec. 31, 2023</t>
        </is>
      </c>
      <c r="G2" s="2" t="inlineStr">
        <is>
          <t>Apr.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4" t="inlineStr">
        <is>
          <t xml:space="preserve"> </t>
        </is>
      </c>
      <c r="E4" s="7" t="n">
        <v>25644</v>
      </c>
      <c r="F4" s="7" t="n">
        <v>27527</v>
      </c>
      <c r="G4" s="4" t="inlineStr">
        <is>
          <t xml:space="preserve"> </t>
        </is>
      </c>
    </row>
    <row r="5">
      <c r="A5" s="4" t="inlineStr">
        <is>
          <t>Loss on impairment of intangible assets</t>
        </is>
      </c>
      <c r="B5" s="4" t="inlineStr">
        <is>
          <t xml:space="preserve"> </t>
        </is>
      </c>
      <c r="C5" s="4" t="inlineStr">
        <is>
          <t xml:space="preserve"> </t>
        </is>
      </c>
      <c r="D5" s="7" t="n">
        <v>238800</v>
      </c>
      <c r="E5" s="7" t="n">
        <v>5217</v>
      </c>
      <c r="F5" s="7" t="n">
        <v>279639</v>
      </c>
      <c r="G5" s="4" t="inlineStr">
        <is>
          <t xml:space="preserve"> </t>
        </is>
      </c>
    </row>
    <row r="6">
      <c r="A6" s="4" t="inlineStr">
        <is>
          <t>INDOCIN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impairment of intangible assets</t>
        </is>
      </c>
      <c r="B8" s="4" t="inlineStr">
        <is>
          <t xml:space="preserve"> </t>
        </is>
      </c>
      <c r="C8" s="7" t="n">
        <v>36000</v>
      </c>
      <c r="D8" s="4" t="inlineStr">
        <is>
          <t xml:space="preserve"> </t>
        </is>
      </c>
      <c r="E8" s="4" t="inlineStr">
        <is>
          <t xml:space="preserve"> </t>
        </is>
      </c>
      <c r="F8" s="4" t="inlineStr">
        <is>
          <t xml:space="preserve"> </t>
        </is>
      </c>
      <c r="G8" s="4" t="inlineStr">
        <is>
          <t xml:space="preserve"> </t>
        </is>
      </c>
    </row>
    <row r="9">
      <c r="A9" s="4" t="inlineStr">
        <is>
          <t>INDOCIN products | Product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Useful Life (In years)</t>
        </is>
      </c>
      <c r="B11" s="4" t="inlineStr">
        <is>
          <t>6 months</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INDOCIN products | Product rights | Intangible Assets,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Useful Lif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3 months 18 days</t>
        </is>
      </c>
    </row>
    <row r="15">
      <c r="A15" s="4" t="inlineStr">
        <is>
          <t>ROLVEDON | Product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Useful Life (In years)</t>
        </is>
      </c>
      <c r="B17" s="4" t="inlineStr">
        <is>
          <t>3 years</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ROLVEDON | Product rights | Intangible Assets, 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Useful Life (In years)</t>
        </is>
      </c>
      <c r="B20" s="4" t="inlineStr">
        <is>
          <t>3 years</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Otrex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on impairment of intangible assets</t>
        </is>
      </c>
      <c r="B23" s="7" t="n">
        <v>5200</v>
      </c>
      <c r="C23" s="7" t="n">
        <v>4800</v>
      </c>
      <c r="D23" s="4" t="inlineStr">
        <is>
          <t xml:space="preserve"> </t>
        </is>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the Future Amortization Expenses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9653</v>
      </c>
      <c r="C3" s="4" t="inlineStr">
        <is>
          <t xml:space="preserve"> </t>
        </is>
      </c>
    </row>
    <row r="4">
      <c r="A4" s="4" t="inlineStr">
        <is>
          <t>2026</t>
        </is>
      </c>
      <c r="B4" s="6" t="n">
        <v>22377</v>
      </c>
      <c r="C4" s="4" t="inlineStr">
        <is>
          <t xml:space="preserve"> </t>
        </is>
      </c>
    </row>
    <row r="5">
      <c r="A5" s="4" t="inlineStr">
        <is>
          <t>2027</t>
        </is>
      </c>
      <c r="B5" s="6" t="n">
        <v>20155</v>
      </c>
      <c r="C5" s="4" t="inlineStr">
        <is>
          <t xml:space="preserve"> </t>
        </is>
      </c>
    </row>
    <row r="6">
      <c r="A6" s="4" t="inlineStr">
        <is>
          <t>2028</t>
        </is>
      </c>
      <c r="B6" s="6" t="n">
        <v>1213</v>
      </c>
      <c r="C6" s="4" t="inlineStr">
        <is>
          <t xml:space="preserve"> </t>
        </is>
      </c>
    </row>
    <row r="7">
      <c r="A7" s="4" t="inlineStr">
        <is>
          <t>2029</t>
        </is>
      </c>
      <c r="B7" s="6" t="n">
        <v>1213</v>
      </c>
      <c r="C7" s="4" t="inlineStr">
        <is>
          <t xml:space="preserve"> </t>
        </is>
      </c>
    </row>
    <row r="8">
      <c r="A8" s="4" t="inlineStr">
        <is>
          <t>Thereafter</t>
        </is>
      </c>
      <c r="B8" s="6" t="n">
        <v>5860</v>
      </c>
      <c r="C8" s="4" t="inlineStr">
        <is>
          <t xml:space="preserve"> </t>
        </is>
      </c>
    </row>
    <row r="9">
      <c r="A9" s="4" t="inlineStr">
        <is>
          <t>Net Book Value</t>
        </is>
      </c>
      <c r="B9" s="7" t="n">
        <v>80471</v>
      </c>
      <c r="C9" s="7" t="n">
        <v>111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2" customWidth="1" min="2" max="2"/>
    <col width="42" customWidth="1" min="3" max="3"/>
    <col width="22" customWidth="1" min="4" max="4"/>
    <col width="22" customWidth="1" min="5" max="5"/>
  </cols>
  <sheetData>
    <row r="1">
      <c r="A1" s="1" t="inlineStr">
        <is>
          <t>DEBT - Narrative (Details) $ / shares in Units, $ in Thousands</t>
        </is>
      </c>
      <c r="D1" s="2" t="inlineStr">
        <is>
          <t>12 Months Ended</t>
        </is>
      </c>
    </row>
    <row r="2">
      <c r="B2" s="2" t="inlineStr">
        <is>
          <t>Feb. 27, 2023 USD ($)</t>
        </is>
      </c>
      <c r="C2" s="2" t="inlineStr">
        <is>
          <t>Aug. 22, 2022 USD ($) day $ / shares Rate</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irect transaction costs</t>
        </is>
      </c>
      <c r="B4" s="4" t="inlineStr">
        <is>
          <t xml:space="preserve"> </t>
        </is>
      </c>
      <c r="C4" s="4" t="inlineStr">
        <is>
          <t xml:space="preserve"> </t>
        </is>
      </c>
      <c r="D4" s="7" t="n">
        <v>0</v>
      </c>
      <c r="E4" s="7" t="n">
        <v>9918</v>
      </c>
    </row>
    <row r="5">
      <c r="A5" s="4" t="inlineStr">
        <is>
          <t>Amortization of debt issuance costs</t>
        </is>
      </c>
      <c r="B5" s="4" t="inlineStr">
        <is>
          <t xml:space="preserve"> </t>
        </is>
      </c>
      <c r="C5" s="4" t="inlineStr">
        <is>
          <t xml:space="preserve"> </t>
        </is>
      </c>
      <c r="D5" s="6" t="n">
        <v>439</v>
      </c>
      <c r="E5" s="6" t="n">
        <v>455</v>
      </c>
    </row>
    <row r="6">
      <c r="A6" s="4" t="inlineStr">
        <is>
          <t>Convertible Senior Notes, 6.5%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as a percent)</t>
        </is>
      </c>
      <c r="B8" s="4" t="inlineStr">
        <is>
          <t xml:space="preserve"> </t>
        </is>
      </c>
      <c r="C8" s="13" t="n">
        <v>0.065</v>
      </c>
      <c r="D8" s="4" t="inlineStr">
        <is>
          <t xml:space="preserve"> </t>
        </is>
      </c>
      <c r="E8" s="4" t="inlineStr">
        <is>
          <t xml:space="preserve"> </t>
        </is>
      </c>
    </row>
    <row r="9">
      <c r="A9" s="4" t="inlineStr">
        <is>
          <t>Carrying value</t>
        </is>
      </c>
      <c r="B9" s="4" t="inlineStr">
        <is>
          <t xml:space="preserve"> </t>
        </is>
      </c>
      <c r="C9" s="4" t="inlineStr">
        <is>
          <t xml:space="preserve"> </t>
        </is>
      </c>
      <c r="D9" s="6" t="n">
        <v>38800</v>
      </c>
      <c r="E9" s="6" t="n">
        <v>38500</v>
      </c>
    </row>
    <row r="10">
      <c r="A10" s="4" t="inlineStr">
        <is>
          <t>Aggregate principal amount</t>
        </is>
      </c>
      <c r="B10" s="7" t="n">
        <v>30000</v>
      </c>
      <c r="C10" s="7" t="n">
        <v>60000</v>
      </c>
      <c r="D10" s="4" t="inlineStr">
        <is>
          <t xml:space="preserve"> </t>
        </is>
      </c>
      <c r="E10" s="4" t="inlineStr">
        <is>
          <t xml:space="preserve"> </t>
        </is>
      </c>
    </row>
    <row r="11">
      <c r="A11" s="4" t="inlineStr">
        <is>
          <t>Additional purchase capacity</t>
        </is>
      </c>
      <c r="B11" s="4" t="inlineStr">
        <is>
          <t xml:space="preserve"> </t>
        </is>
      </c>
      <c r="C11" s="7" t="n">
        <v>10000</v>
      </c>
      <c r="D11" s="4" t="inlineStr">
        <is>
          <t xml:space="preserve"> </t>
        </is>
      </c>
      <c r="E11" s="4" t="inlineStr">
        <is>
          <t xml:space="preserve"> </t>
        </is>
      </c>
    </row>
    <row r="12">
      <c r="A12" s="4" t="inlineStr">
        <is>
          <t>Number of days to cover over allotment (in days)</t>
        </is>
      </c>
      <c r="B12" s="4" t="inlineStr">
        <is>
          <t xml:space="preserve"> </t>
        </is>
      </c>
      <c r="C12" s="4" t="inlineStr">
        <is>
          <t>13 days</t>
        </is>
      </c>
      <c r="D12" s="4" t="inlineStr">
        <is>
          <t xml:space="preserve"> </t>
        </is>
      </c>
      <c r="E12" s="4" t="inlineStr">
        <is>
          <t xml:space="preserve"> </t>
        </is>
      </c>
    </row>
    <row r="13">
      <c r="A13" s="4" t="inlineStr">
        <is>
          <t>Induced conversion of convertible debt expense</t>
        </is>
      </c>
      <c r="B13" s="6" t="n">
        <v>8800</v>
      </c>
      <c r="C13" s="4" t="inlineStr">
        <is>
          <t xml:space="preserve"> </t>
        </is>
      </c>
      <c r="D13" s="4" t="inlineStr">
        <is>
          <t xml:space="preserve"> </t>
        </is>
      </c>
      <c r="E13" s="4" t="inlineStr">
        <is>
          <t xml:space="preserve"> </t>
        </is>
      </c>
    </row>
    <row r="14">
      <c r="A14" s="4" t="inlineStr">
        <is>
          <t>Direct transaction costs</t>
        </is>
      </c>
      <c r="B14" s="7" t="n">
        <v>1100</v>
      </c>
      <c r="C14" s="4" t="inlineStr">
        <is>
          <t xml:space="preserve"> </t>
        </is>
      </c>
      <c r="D14" s="4" t="inlineStr">
        <is>
          <t xml:space="preserve"> </t>
        </is>
      </c>
      <c r="E14" s="4" t="inlineStr">
        <is>
          <t xml:space="preserve"> </t>
        </is>
      </c>
    </row>
    <row r="15">
      <c r="A15" s="4" t="inlineStr">
        <is>
          <t>Conversion ratio</t>
        </is>
      </c>
      <c r="B15" s="4" t="inlineStr">
        <is>
          <t xml:space="preserve"> </t>
        </is>
      </c>
      <c r="C15" s="14" t="n">
        <v>0.2442003</v>
      </c>
      <c r="D15" s="4" t="inlineStr">
        <is>
          <t xml:space="preserve"> </t>
        </is>
      </c>
      <c r="E15" s="4" t="inlineStr">
        <is>
          <t xml:space="preserve"> </t>
        </is>
      </c>
    </row>
    <row r="16">
      <c r="A16" s="4" t="inlineStr">
        <is>
          <t>Conversion price (in dollars per share) | $ / shares</t>
        </is>
      </c>
      <c r="B16" s="4" t="inlineStr">
        <is>
          <t xml:space="preserve"> </t>
        </is>
      </c>
      <c r="C16" s="9" t="n">
        <v>4.09</v>
      </c>
      <c r="D16" s="4" t="inlineStr">
        <is>
          <t xml:space="preserve"> </t>
        </is>
      </c>
      <c r="E16" s="4" t="inlineStr">
        <is>
          <t xml:space="preserve"> </t>
        </is>
      </c>
    </row>
    <row r="17">
      <c r="A17" s="4" t="inlineStr">
        <is>
          <t>Conversion, threshold percentage of closing stock price trigger</t>
        </is>
      </c>
      <c r="B17" s="4" t="inlineStr">
        <is>
          <t xml:space="preserve"> </t>
        </is>
      </c>
      <c r="C17" s="10" t="n">
        <v>1.3</v>
      </c>
      <c r="D17" s="4" t="inlineStr">
        <is>
          <t xml:space="preserve"> </t>
        </is>
      </c>
      <c r="E17" s="4" t="inlineStr">
        <is>
          <t xml:space="preserve"> </t>
        </is>
      </c>
    </row>
    <row r="18">
      <c r="A18" s="4" t="inlineStr">
        <is>
          <t>Conversion, threshold trading days | day</t>
        </is>
      </c>
      <c r="B18" s="4" t="inlineStr">
        <is>
          <t xml:space="preserve"> </t>
        </is>
      </c>
      <c r="C18" s="6" t="n">
        <v>20</v>
      </c>
      <c r="D18" s="4" t="inlineStr">
        <is>
          <t xml:space="preserve"> </t>
        </is>
      </c>
      <c r="E18" s="4" t="inlineStr">
        <is>
          <t xml:space="preserve"> </t>
        </is>
      </c>
    </row>
    <row r="19">
      <c r="A19" s="4" t="inlineStr">
        <is>
          <t>Conversion, consecutive trading days | day</t>
        </is>
      </c>
      <c r="B19" s="4" t="inlineStr">
        <is>
          <t xml:space="preserve"> </t>
        </is>
      </c>
      <c r="C19" s="6" t="n">
        <v>30</v>
      </c>
      <c r="D19" s="4" t="inlineStr">
        <is>
          <t xml:space="preserve"> </t>
        </is>
      </c>
      <c r="E19" s="4" t="inlineStr">
        <is>
          <t xml:space="preserve"> </t>
        </is>
      </c>
    </row>
    <row r="20">
      <c r="A20" s="4" t="inlineStr">
        <is>
          <t>Effective interest rate (as a percent) | Rate</t>
        </is>
      </c>
      <c r="B20" s="4" t="inlineStr">
        <is>
          <t xml:space="preserve"> </t>
        </is>
      </c>
      <c r="C20" s="13" t="n">
        <v>0.078</v>
      </c>
      <c r="D20" s="4" t="inlineStr">
        <is>
          <t xml:space="preserve"> </t>
        </is>
      </c>
      <c r="E20" s="4" t="inlineStr">
        <is>
          <t xml:space="preserve"> </t>
        </is>
      </c>
    </row>
    <row r="21">
      <c r="A21" s="4" t="inlineStr">
        <is>
          <t>Amortization of debt issuance costs</t>
        </is>
      </c>
      <c r="B21" s="4" t="inlineStr">
        <is>
          <t xml:space="preserve"> </t>
        </is>
      </c>
      <c r="C21" s="4" t="inlineStr">
        <is>
          <t xml:space="preserve"> </t>
        </is>
      </c>
      <c r="D21" s="7" t="n">
        <v>400</v>
      </c>
      <c r="E21" s="7" t="n">
        <v>4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Convertible Senior Notes, 6.5% - Convertible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7" t="n">
        <v>40000</v>
      </c>
      <c r="C3" s="7" t="n">
        <v>40000</v>
      </c>
    </row>
    <row r="4">
      <c r="A4" s="4" t="inlineStr">
        <is>
          <t>Derivative liability for embedded conversion feature</t>
        </is>
      </c>
      <c r="B4" s="6" t="n">
        <v>168</v>
      </c>
      <c r="C4" s="6" t="n">
        <v>308</v>
      </c>
    </row>
    <row r="5">
      <c r="A5" s="4" t="inlineStr">
        <is>
          <t>Unamortized debt issuance costs</t>
        </is>
      </c>
      <c r="B5" s="6" t="n">
        <v>-1355</v>
      </c>
      <c r="C5" s="6" t="n">
        <v>-1794</v>
      </c>
    </row>
    <row r="6">
      <c r="A6" s="4" t="inlineStr">
        <is>
          <t>Carrying balance</t>
        </is>
      </c>
      <c r="B6" s="7" t="n">
        <v>38813</v>
      </c>
      <c r="C6" s="7" t="n">
        <v>385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on 2027 Convertible Notes</t>
        </is>
      </c>
      <c r="B4" s="7" t="n">
        <v>2600</v>
      </c>
      <c r="C4" s="7" t="n">
        <v>2925</v>
      </c>
    </row>
    <row r="5">
      <c r="A5" s="4" t="inlineStr">
        <is>
          <t>Amortization of debt issuance costs</t>
        </is>
      </c>
      <c r="B5" s="6" t="n">
        <v>439</v>
      </c>
      <c r="C5" s="6" t="n">
        <v>455</v>
      </c>
    </row>
    <row r="6">
      <c r="A6" s="4" t="inlineStr">
        <is>
          <t>Total interest expense</t>
        </is>
      </c>
      <c r="B6" s="7" t="n">
        <v>3039</v>
      </c>
      <c r="C6" s="7" t="n">
        <v>33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Jul. 31, 2023 lease</t>
        </is>
      </c>
    </row>
    <row r="2">
      <c r="A2" s="4" t="inlineStr">
        <is>
          <t>Spectrum Pharmaceuticals, Inc.</t>
        </is>
      </c>
      <c r="B2" s="4" t="inlineStr">
        <is>
          <t xml:space="preserve"> </t>
        </is>
      </c>
    </row>
    <row r="3">
      <c r="A3" s="3" t="inlineStr">
        <is>
          <t>Lessee, Lease, Description [Line Items]</t>
        </is>
      </c>
      <c r="B3" s="4" t="inlineStr">
        <is>
          <t xml:space="preserve"> </t>
        </is>
      </c>
    </row>
    <row r="4">
      <c r="A4" s="4" t="inlineStr">
        <is>
          <t>Number of leases assumed in acquisition</t>
        </is>
      </c>
      <c r="B4"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4</t>
        </is>
      </c>
      <c r="C2" s="2" t="inlineStr">
        <is>
          <t>Dec. 31, 2023</t>
        </is>
      </c>
    </row>
    <row r="3">
      <c r="A3" s="4" t="inlineStr">
        <is>
          <t>Selling, general and administrative expens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7" t="n">
        <v>256</v>
      </c>
      <c r="C5" s="7" t="n">
        <v>2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cash flows used in operating leases</t>
        </is>
      </c>
      <c r="B4" s="7" t="n">
        <v>1058</v>
      </c>
      <c r="C4" s="7" t="n">
        <v>7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1125</v>
      </c>
      <c r="C3" s="7" t="n">
        <v>1269</v>
      </c>
    </row>
    <row r="4">
      <c r="A4" s="4" t="inlineStr">
        <is>
          <t>Operating lease right-of-use assets, loc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Current operating lease liabilities</t>
        </is>
      </c>
      <c r="B6" s="7" t="n">
        <v>331</v>
      </c>
      <c r="C6" s="7" t="n">
        <v>928</v>
      </c>
    </row>
    <row r="7">
      <c r="A7" s="4" t="inlineStr">
        <is>
          <t>Current operating lease liabilities, location</t>
        </is>
      </c>
      <c r="B7" s="4" t="inlineStr">
        <is>
          <t>Other current liabilities</t>
        </is>
      </c>
      <c r="C7" s="4" t="inlineStr">
        <is>
          <t>Other current liabilities</t>
        </is>
      </c>
    </row>
    <row r="8">
      <c r="A8" s="4" t="inlineStr">
        <is>
          <t>Noncurrent operating lease liabilities</t>
        </is>
      </c>
      <c r="B8" s="7" t="n">
        <v>1122</v>
      </c>
      <c r="C8" s="7" t="n">
        <v>1470</v>
      </c>
    </row>
    <row r="9">
      <c r="A9" s="4" t="inlineStr">
        <is>
          <t>Noncurrent operating lease liabilities, location</t>
        </is>
      </c>
      <c r="B9" s="4" t="inlineStr">
        <is>
          <t>Other long-term liabilities</t>
        </is>
      </c>
      <c r="C9" s="4" t="inlineStr">
        <is>
          <t>Other long-term liabilities</t>
        </is>
      </c>
    </row>
    <row r="10">
      <c r="A10" s="4" t="inlineStr">
        <is>
          <t>Total lease liabilities</t>
        </is>
      </c>
      <c r="B10" s="7" t="n">
        <v>1453</v>
      </c>
      <c r="C10" s="7" t="n">
        <v>2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1581</v>
      </c>
      <c r="C4" s="7" t="n">
        <v>-3319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5829</v>
      </c>
      <c r="C6" s="6" t="n">
        <v>28229</v>
      </c>
    </row>
    <row r="7">
      <c r="A7" s="4" t="inlineStr">
        <is>
          <t>Amortization of debt issuance costs and Royalty Rights</t>
        </is>
      </c>
      <c r="B7" s="6" t="n">
        <v>439</v>
      </c>
      <c r="C7" s="6" t="n">
        <v>455</v>
      </c>
    </row>
    <row r="8">
      <c r="A8" s="4" t="inlineStr">
        <is>
          <t>Accretion of interest income from short-term investments</t>
        </is>
      </c>
      <c r="B8" s="6" t="n">
        <v>-542</v>
      </c>
      <c r="C8" s="6" t="n">
        <v>0</v>
      </c>
    </row>
    <row r="9">
      <c r="A9" s="4" t="inlineStr">
        <is>
          <t>Loss on impairment of intangible assets</t>
        </is>
      </c>
      <c r="B9" s="6" t="n">
        <v>5217</v>
      </c>
      <c r="C9" s="6" t="n">
        <v>279639</v>
      </c>
    </row>
    <row r="10">
      <c r="A10" s="4" t="inlineStr">
        <is>
          <t>Recurring fair value measurements of assets and liabilities</t>
        </is>
      </c>
      <c r="B10" s="6" t="n">
        <v>-397</v>
      </c>
      <c r="C10" s="6" t="n">
        <v>-25482</v>
      </c>
    </row>
    <row r="11">
      <c r="A11" s="4" t="inlineStr">
        <is>
          <t>Payment of contingent consideration</t>
        </is>
      </c>
      <c r="B11" s="6" t="n">
        <v>-1730</v>
      </c>
      <c r="C11" s="6" t="n">
        <v>0</v>
      </c>
    </row>
    <row r="12">
      <c r="A12" s="4" t="inlineStr">
        <is>
          <t>Debt-related expenses</t>
        </is>
      </c>
      <c r="B12" s="6" t="n">
        <v>0</v>
      </c>
      <c r="C12" s="6" t="n">
        <v>9918</v>
      </c>
    </row>
    <row r="13">
      <c r="A13" s="4" t="inlineStr">
        <is>
          <t>Stock-based compensation</t>
        </is>
      </c>
      <c r="B13" s="6" t="n">
        <v>5009</v>
      </c>
      <c r="C13" s="6" t="n">
        <v>9158</v>
      </c>
    </row>
    <row r="14">
      <c r="A14" s="4" t="inlineStr">
        <is>
          <t>Provisions for inventory</t>
        </is>
      </c>
      <c r="B14" s="6" t="n">
        <v>8960</v>
      </c>
      <c r="C14" s="6" t="n">
        <v>3288</v>
      </c>
    </row>
    <row r="15">
      <c r="A15" s="4" t="inlineStr">
        <is>
          <t>Deferred income taxes</t>
        </is>
      </c>
      <c r="B15" s="6" t="n">
        <v>0</v>
      </c>
      <c r="C15" s="6" t="n">
        <v>76201</v>
      </c>
    </row>
    <row r="16">
      <c r="A16" s="3" t="inlineStr">
        <is>
          <t>Changes in assets and liabilities, net of acquisition:</t>
        </is>
      </c>
      <c r="B16" s="4" t="inlineStr">
        <is>
          <t xml:space="preserve"> </t>
        </is>
      </c>
      <c r="C16" s="4" t="inlineStr">
        <is>
          <t xml:space="preserve"> </t>
        </is>
      </c>
    </row>
    <row r="17">
      <c r="A17" s="4" t="inlineStr">
        <is>
          <t>Accounts receivable</t>
        </is>
      </c>
      <c r="B17" s="6" t="n">
        <v>-6457</v>
      </c>
      <c r="C17" s="6" t="n">
        <v>48669</v>
      </c>
    </row>
    <row r="18">
      <c r="A18" s="4" t="inlineStr">
        <is>
          <t>Inventories</t>
        </is>
      </c>
      <c r="B18" s="6" t="n">
        <v>-9583</v>
      </c>
      <c r="C18" s="6" t="n">
        <v>-4973</v>
      </c>
    </row>
    <row r="19">
      <c r="A19" s="4" t="inlineStr">
        <is>
          <t>Prepaid and other assets</t>
        </is>
      </c>
      <c r="B19" s="6" t="n">
        <v>4334</v>
      </c>
      <c r="C19" s="6" t="n">
        <v>-1169</v>
      </c>
    </row>
    <row r="20">
      <c r="A20" s="4" t="inlineStr">
        <is>
          <t>Accounts payable and other accrued liabilities</t>
        </is>
      </c>
      <c r="B20" s="6" t="n">
        <v>-1256</v>
      </c>
      <c r="C20" s="6" t="n">
        <v>-29348</v>
      </c>
    </row>
    <row r="21">
      <c r="A21" s="4" t="inlineStr">
        <is>
          <t>Accrued rebates, returns and discounts</t>
        </is>
      </c>
      <c r="B21" s="6" t="n">
        <v>18166</v>
      </c>
      <c r="C21" s="6" t="n">
        <v>-12313</v>
      </c>
    </row>
    <row r="22">
      <c r="A22" s="4" t="inlineStr">
        <is>
          <t>Interest payable</t>
        </is>
      </c>
      <c r="B22" s="6" t="n">
        <v>0</v>
      </c>
      <c r="C22" s="6" t="n">
        <v>-726</v>
      </c>
    </row>
    <row r="23">
      <c r="A23" s="4" t="inlineStr">
        <is>
          <t>Net cash provided by operating activities</t>
        </is>
      </c>
      <c r="B23" s="6" t="n">
        <v>26408</v>
      </c>
      <c r="C23" s="6" t="n">
        <v>49604</v>
      </c>
    </row>
    <row r="24">
      <c r="A24" s="3" t="inlineStr">
        <is>
          <t>Investing Activities</t>
        </is>
      </c>
      <c r="B24" s="4" t="inlineStr">
        <is>
          <t xml:space="preserve"> </t>
        </is>
      </c>
      <c r="C24" s="4" t="inlineStr">
        <is>
          <t xml:space="preserve"> </t>
        </is>
      </c>
    </row>
    <row r="25">
      <c r="A25" s="4" t="inlineStr">
        <is>
          <t>Purchases of short-term investments</t>
        </is>
      </c>
      <c r="B25" s="6" t="n">
        <v>-98605</v>
      </c>
      <c r="C25" s="6" t="n">
        <v>0</v>
      </c>
    </row>
    <row r="26">
      <c r="A26" s="4" t="inlineStr">
        <is>
          <t>Proceeds from maturities of short-term investments</t>
        </is>
      </c>
      <c r="B26" s="6" t="n">
        <v>49694</v>
      </c>
      <c r="C26" s="6" t="n">
        <v>0</v>
      </c>
    </row>
    <row r="27">
      <c r="A27" s="4" t="inlineStr">
        <is>
          <t>Proceeds from the sale of investments</t>
        </is>
      </c>
      <c r="B27" s="6" t="n">
        <v>0</v>
      </c>
      <c r="C27" s="6" t="n">
        <v>2194</v>
      </c>
    </row>
    <row r="28">
      <c r="A28" s="4" t="inlineStr">
        <is>
          <t>Net cash acquired in Spectrum Merger</t>
        </is>
      </c>
      <c r="B28" s="6" t="n">
        <v>0</v>
      </c>
      <c r="C28" s="6" t="n">
        <v>1950</v>
      </c>
    </row>
    <row r="29">
      <c r="A29" s="4" t="inlineStr">
        <is>
          <t>Purchases of property and equipment</t>
        </is>
      </c>
      <c r="B29" s="6" t="n">
        <v>0</v>
      </c>
      <c r="C29" s="6" t="n">
        <v>-628</v>
      </c>
    </row>
    <row r="30">
      <c r="A30" s="4" t="inlineStr">
        <is>
          <t>Purchase of Sympazan</t>
        </is>
      </c>
      <c r="B30" s="6" t="n">
        <v>0</v>
      </c>
      <c r="C30" s="6" t="n">
        <v>-419</v>
      </c>
    </row>
    <row r="31">
      <c r="A31" s="4" t="inlineStr">
        <is>
          <t>Net cash (used in) provided by investing activities</t>
        </is>
      </c>
      <c r="B31" s="6" t="n">
        <v>-48911</v>
      </c>
      <c r="C31" s="6" t="n">
        <v>3097</v>
      </c>
    </row>
    <row r="32">
      <c r="A32" s="3" t="inlineStr">
        <is>
          <t>Financing Activities</t>
        </is>
      </c>
      <c r="B32" s="4" t="inlineStr">
        <is>
          <t xml:space="preserve"> </t>
        </is>
      </c>
      <c r="C32" s="4" t="inlineStr">
        <is>
          <t xml:space="preserve"> </t>
        </is>
      </c>
    </row>
    <row r="33">
      <c r="A33" s="4" t="inlineStr">
        <is>
          <t>Payments related to the vesting and settlement of equity awards, net</t>
        </is>
      </c>
      <c r="B33" s="6" t="n">
        <v>-350</v>
      </c>
      <c r="C33" s="6" t="n">
        <v>-7898</v>
      </c>
    </row>
    <row r="34">
      <c r="A34" s="4" t="inlineStr">
        <is>
          <t>Payment of contingent consideration</t>
        </is>
      </c>
      <c r="B34" s="6" t="n">
        <v>0</v>
      </c>
      <c r="C34" s="6" t="n">
        <v>-24194</v>
      </c>
    </row>
    <row r="35">
      <c r="A35" s="4" t="inlineStr">
        <is>
          <t>Payments in connection with 2027 Convertible Notes</t>
        </is>
      </c>
      <c r="B35" s="6" t="n">
        <v>0</v>
      </c>
      <c r="C35" s="6" t="n">
        <v>-10500</v>
      </c>
    </row>
    <row r="36">
      <c r="A36" s="4" t="inlineStr">
        <is>
          <t>Payment of direct transaction costs related to convertible debt inducement</t>
        </is>
      </c>
      <c r="B36" s="6" t="n">
        <v>0</v>
      </c>
      <c r="C36" s="6" t="n">
        <v>-1119</v>
      </c>
    </row>
    <row r="37">
      <c r="A37" s="4" t="inlineStr">
        <is>
          <t>Payment of Royalty Rights</t>
        </is>
      </c>
      <c r="B37" s="6" t="n">
        <v>0</v>
      </c>
      <c r="C37" s="6" t="n">
        <v>-459</v>
      </c>
    </row>
    <row r="38">
      <c r="A38" s="4" t="inlineStr">
        <is>
          <t>Other financing activities</t>
        </is>
      </c>
      <c r="B38" s="6" t="n">
        <v>0</v>
      </c>
      <c r="C38" s="6" t="n">
        <v>-31</v>
      </c>
    </row>
    <row r="39">
      <c r="A39" s="4" t="inlineStr">
        <is>
          <t>Net cash used in financing activities</t>
        </is>
      </c>
      <c r="B39" s="6" t="n">
        <v>-350</v>
      </c>
      <c r="C39" s="6" t="n">
        <v>-44201</v>
      </c>
    </row>
    <row r="40">
      <c r="A40" s="4" t="inlineStr">
        <is>
          <t>Net (decrease) increase in cash and cash equivalents</t>
        </is>
      </c>
      <c r="B40" s="6" t="n">
        <v>-22853</v>
      </c>
      <c r="C40" s="6" t="n">
        <v>8500</v>
      </c>
    </row>
    <row r="41">
      <c r="A41" s="4" t="inlineStr">
        <is>
          <t>Cash and cash equivalents at beginning of year</t>
        </is>
      </c>
      <c r="B41" s="6" t="n">
        <v>73441</v>
      </c>
      <c r="C41" s="6" t="n">
        <v>64941</v>
      </c>
    </row>
    <row r="42">
      <c r="A42" s="4" t="inlineStr">
        <is>
          <t>Cash and cash equivalents at end of year</t>
        </is>
      </c>
      <c r="B42" s="6" t="n">
        <v>50588</v>
      </c>
      <c r="C42" s="6" t="n">
        <v>73441</v>
      </c>
    </row>
    <row r="43">
      <c r="A43" s="3" t="inlineStr">
        <is>
          <t>Supplemental Disclosure of Cash Flow Information</t>
        </is>
      </c>
      <c r="B43" s="4" t="inlineStr">
        <is>
          <t xml:space="preserve"> </t>
        </is>
      </c>
      <c r="C43" s="4" t="inlineStr">
        <is>
          <t xml:space="preserve"> </t>
        </is>
      </c>
    </row>
    <row r="44">
      <c r="A44" s="4" t="inlineStr">
        <is>
          <t>Net cash paid for income taxes</t>
        </is>
      </c>
      <c r="B44" s="6" t="n">
        <v>1594</v>
      </c>
      <c r="C44" s="6" t="n">
        <v>4031</v>
      </c>
    </row>
    <row r="45">
      <c r="A45" s="4" t="inlineStr">
        <is>
          <t>Cash paid for interest</t>
        </is>
      </c>
      <c r="B45" s="7" t="n">
        <v>2600</v>
      </c>
      <c r="C45" s="7" t="n">
        <v>36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Schedule of Other Operating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5 years 2 months 12 days</t>
        </is>
      </c>
      <c r="C3" s="4" t="inlineStr">
        <is>
          <t>4 years 7 months 6 days</t>
        </is>
      </c>
    </row>
    <row r="4">
      <c r="A4" s="4" t="inlineStr">
        <is>
          <t>Weighted-average discount rate:</t>
        </is>
      </c>
      <c r="B4" s="13" t="n">
        <v>0.068</v>
      </c>
      <c r="C4" s="13" t="n">
        <v>0.0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4</t>
        </is>
      </c>
      <c r="C1" s="2" t="inlineStr">
        <is>
          <t>Dec. 31, 2023</t>
        </is>
      </c>
    </row>
    <row r="2">
      <c r="A2" s="3" t="inlineStr">
        <is>
          <t>Lease Payments</t>
        </is>
      </c>
      <c r="B2" s="4" t="inlineStr">
        <is>
          <t xml:space="preserve"> </t>
        </is>
      </c>
      <c r="C2" s="4" t="inlineStr">
        <is>
          <t xml:space="preserve"> </t>
        </is>
      </c>
    </row>
    <row r="3">
      <c r="A3" s="4" t="inlineStr">
        <is>
          <t>2025</t>
        </is>
      </c>
      <c r="B3" s="7" t="n">
        <v>412</v>
      </c>
      <c r="C3" s="4" t="inlineStr">
        <is>
          <t xml:space="preserve"> </t>
        </is>
      </c>
    </row>
    <row r="4">
      <c r="A4" s="4" t="inlineStr">
        <is>
          <t>2026</t>
        </is>
      </c>
      <c r="B4" s="6" t="n">
        <v>307</v>
      </c>
      <c r="C4" s="4" t="inlineStr">
        <is>
          <t xml:space="preserve"> </t>
        </is>
      </c>
    </row>
    <row r="5">
      <c r="A5" s="4" t="inlineStr">
        <is>
          <t>2027</t>
        </is>
      </c>
      <c r="B5" s="6" t="n">
        <v>243</v>
      </c>
      <c r="C5" s="4" t="inlineStr">
        <is>
          <t xml:space="preserve"> </t>
        </is>
      </c>
    </row>
    <row r="6">
      <c r="A6" s="4" t="inlineStr">
        <is>
          <t>2028</t>
        </is>
      </c>
      <c r="B6" s="6" t="n">
        <v>253</v>
      </c>
      <c r="C6" s="4" t="inlineStr">
        <is>
          <t xml:space="preserve"> </t>
        </is>
      </c>
    </row>
    <row r="7">
      <c r="A7" s="4" t="inlineStr">
        <is>
          <t>2029</t>
        </is>
      </c>
      <c r="B7" s="6" t="n">
        <v>263</v>
      </c>
      <c r="C7" s="4" t="inlineStr">
        <is>
          <t xml:space="preserve"> </t>
        </is>
      </c>
    </row>
    <row r="8">
      <c r="A8" s="4" t="inlineStr">
        <is>
          <t>Thereafter</t>
        </is>
      </c>
      <c r="B8" s="6" t="n">
        <v>274</v>
      </c>
      <c r="C8" s="4" t="inlineStr">
        <is>
          <t xml:space="preserve"> </t>
        </is>
      </c>
    </row>
    <row r="9">
      <c r="A9" s="4" t="inlineStr">
        <is>
          <t>Total lease payments</t>
        </is>
      </c>
      <c r="B9" s="6" t="n">
        <v>1752</v>
      </c>
      <c r="C9" s="4" t="inlineStr">
        <is>
          <t xml:space="preserve"> </t>
        </is>
      </c>
    </row>
    <row r="10">
      <c r="A10" s="4" t="inlineStr">
        <is>
          <t>Less: Interest</t>
        </is>
      </c>
      <c r="B10" s="6" t="n">
        <v>299</v>
      </c>
      <c r="C10" s="4" t="inlineStr">
        <is>
          <t xml:space="preserve"> </t>
        </is>
      </c>
    </row>
    <row r="11">
      <c r="A11" s="4" t="inlineStr">
        <is>
          <t>Present value of lease liabilities</t>
        </is>
      </c>
      <c r="B11" s="7" t="n">
        <v>1453</v>
      </c>
      <c r="C11" s="7" t="n">
        <v>2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y Agreements (Details) - Supply Agreement - USD ($) $ in Millions</t>
        </is>
      </c>
      <c r="B1" s="2" t="inlineStr">
        <is>
          <t>12 Months Ended</t>
        </is>
      </c>
    </row>
    <row r="2">
      <c r="B2" s="2" t="inlineStr">
        <is>
          <t>Dec. 31, 2024</t>
        </is>
      </c>
      <c r="C2" s="2" t="inlineStr">
        <is>
          <t>Feb. 28, 2025</t>
        </is>
      </c>
    </row>
    <row r="3">
      <c r="A3" s="3" t="inlineStr">
        <is>
          <t>Supply Commitment [Line Items]</t>
        </is>
      </c>
      <c r="B3" s="4" t="inlineStr">
        <is>
          <t xml:space="preserve"> </t>
        </is>
      </c>
      <c r="C3" s="4" t="inlineStr">
        <is>
          <t xml:space="preserve"> </t>
        </is>
      </c>
    </row>
    <row r="4">
      <c r="A4" s="4" t="inlineStr">
        <is>
          <t>Purchase obligation, percentage</t>
        </is>
      </c>
      <c r="B4" s="10" t="n">
        <v>0.75</v>
      </c>
      <c r="C4" s="4" t="inlineStr">
        <is>
          <t xml:space="preserve"> </t>
        </is>
      </c>
    </row>
    <row r="5">
      <c r="A5" s="4" t="inlineStr">
        <is>
          <t>JHS | Subsequent Even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Purchase obligation</t>
        </is>
      </c>
      <c r="B7" s="4" t="inlineStr">
        <is>
          <t xml:space="preserve"> </t>
        </is>
      </c>
      <c r="C7" s="5" t="n">
        <v>1.5</v>
      </c>
    </row>
    <row r="8">
      <c r="A8" s="4" t="inlineStr">
        <is>
          <t>Antares</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Annual purchase obligation</t>
        </is>
      </c>
      <c r="B10" s="7" t="n">
        <v>2</v>
      </c>
      <c r="C10" s="4" t="inlineStr">
        <is>
          <t xml:space="preserve"> </t>
        </is>
      </c>
    </row>
    <row r="11">
      <c r="A11" s="4" t="inlineStr">
        <is>
          <t>Hanmi</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Purchase obligation in 2024</t>
        </is>
      </c>
      <c r="B13" s="12" t="n">
        <v>19.1</v>
      </c>
      <c r="C13" s="4" t="inlineStr">
        <is>
          <t xml:space="preserve"> </t>
        </is>
      </c>
    </row>
    <row r="14">
      <c r="A14" s="4" t="inlineStr">
        <is>
          <t>Purchase obligation in 2025</t>
        </is>
      </c>
      <c r="B14" s="12" t="n">
        <v>3.8</v>
      </c>
      <c r="C14" s="4" t="inlineStr">
        <is>
          <t xml:space="preserve"> </t>
        </is>
      </c>
    </row>
    <row r="15">
      <c r="A15" s="4" t="inlineStr">
        <is>
          <t>Purchase of inventory</t>
        </is>
      </c>
      <c r="B15" s="5" t="n">
        <v>21.1</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lumetza Antitrust Litigation (Details) $ in Thousands</t>
        </is>
      </c>
      <c r="B1" s="2" t="inlineStr">
        <is>
          <t>Feb. 03, 2022 USD ($)</t>
        </is>
      </c>
    </row>
    <row r="2">
      <c r="A2" s="4" t="inlineStr">
        <is>
          <t>Glumetza Antitrust Litigation</t>
        </is>
      </c>
      <c r="B2" s="4" t="inlineStr">
        <is>
          <t xml:space="preserve"> </t>
        </is>
      </c>
    </row>
    <row r="3">
      <c r="A3" s="3" t="inlineStr">
        <is>
          <t>Loss Contingencies [Line Items]</t>
        </is>
      </c>
      <c r="B3" s="4" t="inlineStr">
        <is>
          <t xml:space="preserve"> </t>
        </is>
      </c>
    </row>
    <row r="4">
      <c r="A4" s="4" t="inlineStr">
        <is>
          <t>Settlement amount</t>
        </is>
      </c>
      <c r="B4" s="7" t="n">
        <v>38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Multidistrict and Other Federal Opioid Litigation (Details)</t>
        </is>
      </c>
      <c r="B1" s="2" t="inlineStr">
        <is>
          <t>Dec. 31, 2024 claim</t>
        </is>
      </c>
    </row>
    <row r="2">
      <c r="A2" s="4" t="inlineStr">
        <is>
          <t>Multi-District Opioid Litigation</t>
        </is>
      </c>
      <c r="B2" s="4" t="inlineStr">
        <is>
          <t xml:space="preserve"> </t>
        </is>
      </c>
    </row>
    <row r="3">
      <c r="A3" s="3" t="inlineStr">
        <is>
          <t>Loss Contingencies [Line Items]</t>
        </is>
      </c>
      <c r="B3" s="4" t="inlineStr">
        <is>
          <t xml:space="preserve"> </t>
        </is>
      </c>
    </row>
    <row r="4">
      <c r="A4" s="4" t="inlineStr">
        <is>
          <t>Pending claims</t>
        </is>
      </c>
      <c r="B4" s="6"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Insurance Litigation (Details) $ in Millions</t>
        </is>
      </c>
      <c r="B1" s="2" t="inlineStr">
        <is>
          <t>3 Months Ended</t>
        </is>
      </c>
    </row>
    <row r="2">
      <c r="B2" s="2" t="inlineStr">
        <is>
          <t>Jun. 30, 2024 USD ($)</t>
        </is>
      </c>
    </row>
    <row r="3">
      <c r="A3" s="3" t="inlineStr">
        <is>
          <t>Commitments and Contingencies Disclosure [Abstract]</t>
        </is>
      </c>
      <c r="B3" s="4" t="inlineStr">
        <is>
          <t xml:space="preserve"> </t>
        </is>
      </c>
    </row>
    <row r="4">
      <c r="A4" s="4" t="inlineStr">
        <is>
          <t>Insurance reimbursement</t>
        </is>
      </c>
      <c r="B4" s="5"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COMMITMENTS AND CONTINGENCIES - Stockholder Actions (Details) - claim</t>
        </is>
      </c>
      <c r="C1" s="2" t="inlineStr">
        <is>
          <t>2 Months Ended</t>
        </is>
      </c>
      <c r="D1" s="2" t="inlineStr">
        <is>
          <t>3 Months Ended</t>
        </is>
      </c>
    </row>
    <row r="2">
      <c r="B2" s="2" t="inlineStr">
        <is>
          <t>Aug. 05, 2024</t>
        </is>
      </c>
      <c r="C2" s="2" t="inlineStr">
        <is>
          <t>Jan. 30, 2023</t>
        </is>
      </c>
      <c r="D2" s="2" t="inlineStr">
        <is>
          <t>Jul. 03, 2024</t>
        </is>
      </c>
    </row>
    <row r="3">
      <c r="A3" s="4" t="inlineStr">
        <is>
          <t>Derivative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laims filed</t>
        </is>
      </c>
      <c r="B5" s="4" t="inlineStr">
        <is>
          <t xml:space="preserve"> </t>
        </is>
      </c>
      <c r="C5" s="4" t="inlineStr">
        <is>
          <t xml:space="preserve"> </t>
        </is>
      </c>
      <c r="D5" s="6" t="n">
        <v>2</v>
      </c>
    </row>
    <row r="6">
      <c r="A6" s="4" t="inlineStr">
        <is>
          <t>Ju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laims filed</t>
        </is>
      </c>
      <c r="B8" s="6" t="n">
        <v>2</v>
      </c>
      <c r="C8" s="4" t="inlineStr">
        <is>
          <t xml:space="preserve"> </t>
        </is>
      </c>
      <c r="D8" s="4" t="inlineStr">
        <is>
          <t xml:space="preserve"> </t>
        </is>
      </c>
    </row>
    <row r="9">
      <c r="A9" s="4" t="inlineStr">
        <is>
          <t>New York Ac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ims filed</t>
        </is>
      </c>
      <c r="B11" s="4" t="inlineStr">
        <is>
          <t xml:space="preserve"> </t>
        </is>
      </c>
      <c r="C11" s="6" t="n">
        <v>3</v>
      </c>
      <c r="D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ntributions to plan</t>
        </is>
      </c>
      <c r="B4" s="5" t="n">
        <v>0.6</v>
      </c>
      <c r="C4" s="5" t="n">
        <v>0.4</v>
      </c>
    </row>
    <row r="5">
      <c r="A5" s="4" t="inlineStr">
        <is>
          <t>Defined Contribution Plan Tranches,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match (as a percent)</t>
        </is>
      </c>
      <c r="B7" s="10" t="n">
        <v>1</v>
      </c>
      <c r="C7" s="4" t="inlineStr">
        <is>
          <t xml:space="preserve"> </t>
        </is>
      </c>
    </row>
    <row r="8">
      <c r="A8" s="4" t="inlineStr">
        <is>
          <t>Employer matching contribution, percent of employee's compensation (as a percent)</t>
        </is>
      </c>
      <c r="B8" s="10" t="n">
        <v>0.05</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Stock-Based Compensation Expens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ax benefit on total stock-based compensation</t>
        </is>
      </c>
      <c r="B4" s="5" t="n">
        <v>1.2</v>
      </c>
      <c r="C4" s="5" t="n">
        <v>1.5</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 other than options</t>
        </is>
      </c>
      <c r="B7" s="5" t="n">
        <v>2.2</v>
      </c>
      <c r="C7" s="4" t="inlineStr">
        <is>
          <t xml:space="preserve"> </t>
        </is>
      </c>
    </row>
    <row r="8">
      <c r="A8" s="4" t="inlineStr">
        <is>
          <t>Weighted-average period for recognition of unrecognized compensation expense (in years)</t>
        </is>
      </c>
      <c r="B8" s="4" t="inlineStr">
        <is>
          <t>1 year 8 months 1 day</t>
        </is>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expense, options</t>
        </is>
      </c>
      <c r="B11" s="5" t="n">
        <v>3.8</v>
      </c>
      <c r="C11" s="4" t="inlineStr">
        <is>
          <t xml:space="preserve"> </t>
        </is>
      </c>
    </row>
    <row r="12">
      <c r="A12" s="4" t="inlineStr">
        <is>
          <t>Weighted-average period for recognition of unrecognized compensation expense (in years)</t>
        </is>
      </c>
      <c r="B12" s="4" t="inlineStr">
        <is>
          <t>2 years</t>
        </is>
      </c>
      <c r="C12" s="4" t="inlineStr">
        <is>
          <t xml:space="preserve"> </t>
        </is>
      </c>
    </row>
    <row r="13">
      <c r="A13" s="4" t="inlineStr">
        <is>
          <t>Selling, General and Administrative Expens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t>
        </is>
      </c>
      <c r="B15" s="7" t="n">
        <v>5</v>
      </c>
      <c r="C15" s="5" t="n">
        <v>9.19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4 Omnibus Incentive Plan (Details) - The 2014 Plan - Stock Opt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authorized under plan (in shares)</t>
        </is>
      </c>
      <c r="B4" s="6" t="n">
        <v>20135000</v>
      </c>
    </row>
    <row r="5">
      <c r="A5" s="4" t="inlineStr">
        <is>
          <t>Shares available for future issuance (in shares)</t>
        </is>
      </c>
      <c r="B5" s="6" t="n">
        <v>7501136</v>
      </c>
    </row>
    <row r="6">
      <c r="A6" s="4" t="inlineStr">
        <is>
          <t>Term of awards (may not exceed) (in years)</t>
        </is>
      </c>
      <c r="B6" s="4" t="inlineStr">
        <is>
          <t>10 years</t>
        </is>
      </c>
    </row>
    <row r="7">
      <c r="A7" s="4" t="inlineStr">
        <is>
          <t>Vesting period (in years)</t>
        </is>
      </c>
      <c r="B7" s="4" t="inlineStr">
        <is>
          <t>3 years</t>
        </is>
      </c>
    </row>
    <row r="8">
      <c r="A8" s="4" t="inlineStr">
        <is>
          <t>Vesting (as a percent)</t>
        </is>
      </c>
      <c r="B8" s="10" t="n">
        <v>0.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is a pharmaceutical company with comprehensive commercial capabilities offering differentiated products designed to address patients’ needs. The Company’s focus is on supporting patients by marketing products in oncology, neurology, and pain management. The Company has built its product portfolio through the acquisition or licensing of approved products, including its lead product, ROLVEDON. The Company’s commercial capabilities include marketing through both a sales force and an omni-channel promotion model, market access through payor contracting, and trade and distribution. The Company’s primary marketed products include ROLVEDON TM (elflapegrastim-xnst) injection for subcutaneous use, Sympazan ® (clobazam) oral film, INDOCIN ® (indomethacin) Suppositories, INDOCIN ® (indomethacin) Oral Suspension, Otrex up ® (methotrexate) injection for subcutaneous use, SPRIX ® (ketorolac tromethamine) Nasal Spray, and CAMBIA ® (diclofenac potassium for oral soluti on). To date, substantially all of the Company’s revenues are related to product sales in the United States (“U.S.”). Unless otherwise noted or required by context, use of “Assertio,” “Company,” “we,” “our” and “us” refer to Assertio Holdings and/or its applicable subsidiary or subsidiaries. Additionally, the use of “Assertio Therapeutics” or “Depomed” refers to Assertio Therapeutics, Inc. and/or its applicable subsidiary or subsidiaries. Basis of Presentation The Company’s consolidated financial statements are prepared in accordance with United States (“U.S.”) generally accepted accounting principles (“U.S. GAAP”) and U.S. Securities and Exchange Commission (“SEC”) regulations for annual reporting. During 2024, the Company began to reclassify interest income from Other gain (loss) to Interest income on the Company’s Consolidated Statements of Comprehensive Loss. Prior period amounts have been reclassified to conform with the current period presentation. In connection with the preparation of the financial statements for the year ended December 31, 2024, the Company evaluated whether there were conditions and events, considered in the aggregate, which raised substantial doubt as to the entity's ability to continue as a going concern within 12 months after the date of the issuance of these financial statements, noting that there did not appear to be evidence of substantial doubt of the entity's ability to continue as a going concern for a period of 12 months after the date these financial statements were issued. Principles of Consolidation The consolidated financial statements include the accounts of the Company and its wholly-owned subsidiarie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in determining items such as product returns, rebates, the evaluation of impairment of intangible assets, the fair value of contingent consideration obligations, and income taxes. Estimates are also used when accounting for amounts recorded in connection with acquisitions, including initial fair value determinations of assets and liabilities as well as subsequent fair value measurements. Although management believes these estimates are based upon reasonable assumptions within the bounds of its knowledge of the Company, actual results could differ materially from these estimates. Cash and Cash Equivalents The Company considers all highly liquid investments with a maturity date of purchase of three months or less to be cash equivalents. Cash and cash equivalents generally consist of cash on deposits with banks, money market instruments, U.S. Agency discount notes, commercial paper and corporate debt securities. The Company invests its cash in money market funds and marketable securities including U.S. Treasury and government agency securities, commercial paper, and higher quality debt securities of financial and commercial institutions. There may be times when the Company's cash and cash equivalents on deposit exceed the Federal Deposit Insurance Corporation insurance limits, which potentially exposes the Company to a concentration of credit risk. The Company maintains its cash and cash equivalents principally with accredited financial institutions of high-credit standing. Short-Term Investments The Company considers all highly liquid investments with a maturity date at purchase of more than three months but less than one year to be short-term investments. The Company’s short-term investments consist of marketable securities, which could include commercial paper and U.S. Treasury securities. The Company has classified its short-term investments as trading securities. The short-term investments are recorded at fair value using Level 2 inputs, as the inputs used to value these instruments are directly observable or can be corroborated by observable market data for substantially the full term of the assets. Gains and losses on short-term investments are included in Interest income in the Consolidated Statements of Comprehensive Loss. Accounts Receivable Trade accounts receivable are recorded net of allowances for cash discounts for prompt payment. To date, the Company has not recorded an allowance for estimated expected credit losses since the majority of its product revenue comes from sales to a limited number of financially sound companies who have historically paid their balances timely, with resulting credit losses not historically being material. The need for an allowance for estimated expected credit losses is evaluated each reporting period based on the Company’s assessment of the creditworthiness of its customers or any other potential circumstances that could result in an allowance for estimated expected credit losses. Inventories Inventories are stated at the lower of cost or net realizable value, with cost determined by specific manufactured lot. Inventories consist of costs of the active pharmaceutical ingredient, contract manufacturing and packaging costs. The Company reviews its inventory for potentially excess, dated or obsolete inventories based on an analysis of inventory on hand and projected demand, and adjusts the value of that inventory as conditions warrant. Cost of sales includes the cost of inventory sold or reserved, which includes manufacturing and supply chain costs, product shipping and handling costs, and product royalties.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s the useful life of the assets by considering competition by products prescribed for the same indication, the expected lives of the patents held by the Company for the products, the likelihood and estimated future entry of non-generic and generic competition for the same or similar indication, and other related factors. Impairment of Long-lived Assets The Company evaluates long-lived assets for impairment whenever events or changes in circumstances indicate that the carrying value of an asset may not be recoverable. Pursuant to Accounting Standards Codification (“ASC”) 360, Impairment Testing: Long Lived Assets Classified as Held and Used (“ASC 360”) , the Company groups its long-lived assets at the lowest level for which there are identifiable cash flows that are largely independent of the cash flows of other assets and liabilities. The Company estimates the future net undiscounted cash flows expected to be generated from the use of the long-lived asset group and its eventual disposition.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calculate the present value of expected future net cash flows, the assessment of each asset’s life cycle, and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cost to acquire the group of assets, including transaction costs, is allocated to the individual assets acquired or liabilities assumed based on their relative fair values. In addition, amounts allocated to acquired in-process research and development with no alternative future use is charged to expense at the acquisition date.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Product Sales The Company sells commercial products to wholesale distributors and specialty pharmacies. Product sales revenue is recognized when the customer has control of the product, which is when title has transferred to the customer and the customer has assumed the risks and rewards of ownership. These conditions typically occur up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As a result, the Company has elected to apply the practical expedient to not recognize a significant financing element for its contracts. Receivables may also include customer deductions for returns and chargebacks that are pending Company validation. The Company considers product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product sales allowances include: Product Returns - The Company allows customers to return product for credit with respect to that product within six months before and up to 12 months after the product expiration date. The Company estimates product returns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oes not assume financial responsibility for returns of any of its currently marketed products if those returns relate to sales of that product prior to the period of the Company’s ownership of the respective product, which are identified by specific lot numbers. Shelf lives for the Company’s product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net product sales and earnings in the period of adjustments. Managed Care Rebates - The Company offers discounts under contracts with certain managed care providers. The Company generally pays managed care rebates one Commercial Rebates - The Company offers certain group purchasing organization (“GPO”) rebates for end-user purchases made under contractual rebate percentage tier programs. Commercial rebates are based on (i) an estimate of end-user purchases through a GPO, (ii) the corresponding contractual rebate percentage tier the Company expects each GPO to achieve, and (iii) the Company’s estimate of the impact of any prospective rebate program changes made by the Company. The Company generally pays commercial rebates two to 12 months after qualifying purchases are made. Government Rebates - The Company offers discounted pricing or rebates on purchases of pharmaceutical products under various federal and state healthcare programs, including Centers for Medicare and Medicaid Services’ Medicaid Drug Rebate Program and Medicare Part B Program and Medicare Part D Coverage Gap Discount Programs. The Company generally pays government rebates three to 12 months after prescriptions subject to the rebate are filled. These rebates are subject to the Company’s active participation in the respective program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meet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Chargebacks - The Company provides discounts to authorized users of the U.S. Department of Veterans Affairs’ Federal Supply Schedule Program and the Health Resources and Services Administrations’ 340B Drug Pricing Program. These federal and 340B entities purchase products from the wholesale distributors at a discounted price, and the wholesale distributors then charge back to the Company the difference between the current retail price and the price the federal entity paid for the product. These discounts are subject to the Company’s active participation in the respective programs. All of the Company’s product sales allowances are included in Accrued rebates, returns and discounts on the Consolidated Balance Sheets, except for prompt pay discounts, which are included as a reduction in Accounts receivable, net, on the Consolidated Balance Sheets. Royalties and Milestone Revenue For arrangements that include sales-based royalties and the license is deemed to be the predominant item to which the royalties relate, the Company recognizes royalties revenue at the later of (i) when the related sales occur, or (ii) when the performance obligation to which some or all of the royalty that has been allocated has been satisfied (or partially satisfied). The Company currently receives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 Loss Contingencies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For matters where a loss is not probable, or a probable loss cannot be reasonably estimated, no liability has been recorded. For the matters described in Note 8, Commitments and Contingencies, in which the Company believes a loss is both reasonably possible and estimable, an estimate of the loss or range of loss is provided, if material. Costs associated with the Company’s involvement in legal proceedings are expensed as incurred. Amounts accrued for legal contingencies are based on management’s best estimate of a loss based upon the status of the cases, assessments of the likelihood of damages, and the advice of counsel, and often result from a complex series of judgments about future events and uncertainties that rely heavily on estimates and assumptions including timing of related payments. Provisions for loss contingencies are recorded in Selling, general and administrative expense in the Company’s Consolidated Statements of Comprehensive Loss and the related accruals are recorded in Accrued liabilities in the Company’s Consolidated Balance Sheets. Contingent Consideration Obligations The Company has issued contingent value rights (“CVRs”) as part of the Spectrum acquisition and future royalties to an affiliate of CR Group L.P. as part of the Company’s merger with Zyla Life Sciences (“Zyla”) in May 2020 (the “Zyla Merger”). See Note 2 Note 13 The fair values of each of the contingent consideration obligations are remeasured each reporting period, with changes in the fair values resulting from changes in the respective underlying inputs being recognized in operating expenses until both the contingent arrangements are settled. Both are based on significant inputs not observable in the market and thus represent Level 3 measurements. Leases In accordance with ASC 842, Leases, the Company assesses contracts for lease arrangements at inception. Operating right-of-use (“ROU”) assets and liabilities are recognized at the lease commencement date equal to the present value of future lease payments using the implicit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The Company accounts for operating leases with an initial term of 12 months or less on a straight-line basis over the lease term in the Consolidated Statements of Comprehensive Loss. ROU assets and liabilities are not recorded for these leases. Stock-Based Compensation The Company’s stock-based compensation generally includes time-based restricted stock units (“RSU”) and options, and from time to time also includes performance-based RSUs and options. The Company accounts for forfeitures as they occur for each type of award. Stock-based compensation expense related to time-based RSUs is based on the market value of the underlying stock on the date of grant and the related expense is recognized ratably over the requisite service period. The Company uses the Black-Scholes option valuation model to determine the fair value of stock options. The determination of the fair value of stock-based payment awards on the date of grant using an option valuation model is affected by the Company’s stock price as well as variou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For performance-based options granted with vesting subject to performance conditions, the fair value of the award is determined at grant date using the Black-Scholes option valuation model, and expense is recognized ratably over the requisite performance period regardless of whether or not the performance condition is satisfied. Advertising Costs Costs associated with advertising are expensed as incurred. Advertising expense for the years ended December 31, 2024 and 2023 was $1.8 million and $4.4 million, respectively. Advertising costs are included in Selling, general and administrative expenses within the Consolidated Statements of Comprehensive Loss. 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ASC 740”),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Restructuring The Company accounts for restructuring costs in accordance with ASC 420, Exit or Disposal Cost Obligations (“ASC 420”) and ASC 712, Compensation - Nonretirement Postemployment Benefits (“ASC 712”). One-time termination benefits are recorded at the time restructuring is communicated to the affected employees. Ongoing termination benefits are recognized when they are estimable and probable. Concentrations of Risk The Company is subject to credit risk from its accounts receivable related to product sales. The three large, national wholesale distributors represent the majority of the Company’s business and represented the following percentage of consolidated revenue by customer and the percentage of accounts receivable by customer related to product shipments for the years ended December 31, 2024 and 2023. Consolidated revenue Accounts receivable related to product sales Year Ended December 31, As of December 31, 2024 2023 2024 2023 Cencora (formerly AmerisourceBergen Corporation) 40 % 35 % 33 % 57 % McKesson Corporation 30 % 21 % 42 % 12 % Cardinal Health 8 % 18 % 6 % 14 % Other significant customer 7 % 10 % 13 % 10 % All others 15 % 16 % 6 % 7 % Total 100 % 100 % 100 % 100 % In addition, the Company is dependent upon third-party manufacturers to supply product for commercial use. In particular, the Company relies and expects to continue to rely on a small number of manufacturers to supply it with its requirements for all commercialized products. Such production arrangements could be adversely affected by a significant interruption which would negatively impact the supply of final drug product. The Company mitigates potential supply risks for all of its marketed products through inventory management and through exploring additional manufacturers to provide the Company’s marketed products. Recently Adopted Accounting Pronouncements In November 2023, the FASB issued ASU No. 2023-07, Segment Reporting (Topic 280): Improvements to Reportable Segment Disclosures (“ASU 2023-07”) , which is intended to improve reportable segment disclosure requirements, primarily through enhanced disclosures about significant segment expenses. The disclosure requirements included in ASU 2023-07 are required for all public entities, including those with a single reportable segment. ASU 2023-07 is effective for fiscal years beginning after December 15, 2023, and interim periods within fiscal years beginning after December 15, 2024, with early adoption permitted. The Company adopted ASU 2023-07 in the fourth quarter of 2024. The adoption of this guidance resulted in additional financial statement disclosures and had no impact on the Company’s results of operations or financial condition. See Note 15 , Segments, for disclosures resulting from the adoption of ASU 2023-07. Recently Issued Accounting Pronouncements In December 2023, the FASB issued ASU No. 2023-09, Income Taxes (Topic 720): Improvements to Income Tax Disclosures ( "ASU 2023-09" ) ,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may be applied either on a prospective or retrospective basis, and early adoption is permitted. The Company is currently evaluating the potential impact of the adoption of ASU 2023-09 on its consolidated financial statement disclosures. In November 2024, the FASB issued ASU No. 2024-03, Income Statement - Reporting Comprehensive Income - Expense Disaggregation Disclosures (Subtopic 220-40): Disaggregation of Income Statement Expenses ("ASU 2024-03"), which is intended to improve disclosures about a public business entity’s expenses by requiring disaggregated disclosure, in the notes to the financial statements, of certain categories of expenses included in the f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nducement Incentive Plan (Details) - Inducement Incentive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Vesting period (in years)</t>
        </is>
      </c>
      <c r="B4" s="4" t="inlineStr">
        <is>
          <t>3 years</t>
        </is>
      </c>
    </row>
    <row r="5">
      <c r="A5" s="4" t="inlineStr">
        <is>
          <t>Number of shares authorized under plan (in shares)</t>
        </is>
      </c>
      <c r="B5" s="6" t="n">
        <v>3820547</v>
      </c>
    </row>
    <row r="6">
      <c r="A6" s="4" t="inlineStr">
        <is>
          <t>Shares available for future issuance (in shares)</t>
        </is>
      </c>
      <c r="B6" s="6" t="n">
        <v>6470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ime-Based Stock Options (Details) - Stock Options</t>
        </is>
      </c>
      <c r="B1" s="2" t="inlineStr">
        <is>
          <t>12 Months Ended</t>
        </is>
      </c>
    </row>
    <row r="2">
      <c r="B2" s="2" t="inlineStr">
        <is>
          <t>Dec. 31, 2024</t>
        </is>
      </c>
      <c r="C2" s="2" t="inlineStr">
        <is>
          <t>Dec. 31, 2023</t>
        </is>
      </c>
    </row>
    <row r="3">
      <c r="A3" s="3" t="inlineStr">
        <is>
          <t>Assumptions used to calculate the fair value of awards granted</t>
        </is>
      </c>
      <c r="B3" s="4" t="inlineStr">
        <is>
          <t xml:space="preserve"> </t>
        </is>
      </c>
      <c r="C3" s="4" t="inlineStr">
        <is>
          <t xml:space="preserve"> </t>
        </is>
      </c>
    </row>
    <row r="4">
      <c r="A4" s="4" t="inlineStr">
        <is>
          <t>Risk-free interest rate, minimum</t>
        </is>
      </c>
      <c r="B4" s="13" t="n">
        <v>0.0356</v>
      </c>
      <c r="C4" s="13" t="n">
        <v>0.0338</v>
      </c>
    </row>
    <row r="5">
      <c r="A5" s="4" t="inlineStr">
        <is>
          <t>Risk-free interest rate, maximum</t>
        </is>
      </c>
      <c r="B5" s="13" t="n">
        <v>0.0454</v>
      </c>
      <c r="C5" s="13" t="n">
        <v>0.0479</v>
      </c>
    </row>
    <row r="6">
      <c r="A6" s="4" t="inlineStr">
        <is>
          <t>Dividend yield</t>
        </is>
      </c>
      <c r="B6" s="10" t="n">
        <v>0</v>
      </c>
      <c r="C6" s="10" t="n">
        <v>0</v>
      </c>
    </row>
    <row r="7">
      <c r="A7" s="4" t="inlineStr">
        <is>
          <t>Expected stock price volatility, minimum</t>
        </is>
      </c>
      <c r="B7" s="10" t="n">
        <v>1.25</v>
      </c>
      <c r="C7" s="10" t="n">
        <v>1.2</v>
      </c>
    </row>
    <row r="8">
      <c r="A8" s="4" t="inlineStr">
        <is>
          <t>Expected stock price volatility, maximum</t>
        </is>
      </c>
      <c r="B8" s="10" t="n">
        <v>1.38</v>
      </c>
      <c r="C8" s="10" t="n">
        <v>1.41</v>
      </c>
    </row>
    <row r="9">
      <c r="A9" s="4" t="inlineStr">
        <is>
          <t>Minimum</t>
        </is>
      </c>
      <c r="B9" s="4" t="inlineStr">
        <is>
          <t xml:space="preserve"> </t>
        </is>
      </c>
      <c r="C9" s="4" t="inlineStr">
        <is>
          <t xml:space="preserve"> </t>
        </is>
      </c>
    </row>
    <row r="10">
      <c r="A10" s="3" t="inlineStr">
        <is>
          <t>Assumptions used to calculate the fair value of awards granted</t>
        </is>
      </c>
      <c r="B10" s="4" t="inlineStr">
        <is>
          <t xml:space="preserve"> </t>
        </is>
      </c>
      <c r="C10" s="4" t="inlineStr">
        <is>
          <t xml:space="preserve"> </t>
        </is>
      </c>
    </row>
    <row r="11">
      <c r="A11" s="4" t="inlineStr">
        <is>
          <t>Expected option term (in years)</t>
        </is>
      </c>
      <c r="B11" s="4" t="inlineStr">
        <is>
          <t>4 years</t>
        </is>
      </c>
      <c r="C11" s="4" t="inlineStr">
        <is>
          <t>4 years</t>
        </is>
      </c>
    </row>
    <row r="12">
      <c r="A12" s="4" t="inlineStr">
        <is>
          <t>Maximum</t>
        </is>
      </c>
      <c r="B12" s="4" t="inlineStr">
        <is>
          <t xml:space="preserve"> </t>
        </is>
      </c>
      <c r="C12" s="4" t="inlineStr">
        <is>
          <t xml:space="preserve"> </t>
        </is>
      </c>
    </row>
    <row r="13">
      <c r="A13" s="3" t="inlineStr">
        <is>
          <t>Assumptions used to calculate the fair value of awards granted</t>
        </is>
      </c>
      <c r="B13" s="4" t="inlineStr">
        <is>
          <t xml:space="preserve"> </t>
        </is>
      </c>
      <c r="C13" s="4" t="inlineStr">
        <is>
          <t xml:space="preserve"> </t>
        </is>
      </c>
    </row>
    <row r="14">
      <c r="A14" s="4" t="inlineStr">
        <is>
          <t>Expected option term (in years)</t>
        </is>
      </c>
      <c r="B14" s="4" t="inlineStr">
        <is>
          <t>6 years</t>
        </is>
      </c>
      <c r="C14" s="4" t="inlineStr">
        <is>
          <t>6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ime-Based Stock Options Narrative (Details) - Stock Option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awards granted (in dollars per share)</t>
        </is>
      </c>
      <c r="B4" s="9" t="n">
        <v>0.83</v>
      </c>
      <c r="C4" s="9" t="n">
        <v>4.35</v>
      </c>
    </row>
    <row r="5">
      <c r="A5" s="4" t="inlineStr">
        <is>
          <t>Total fair value of options vested</t>
        </is>
      </c>
      <c r="B5" s="5" t="n">
        <v>3.3</v>
      </c>
      <c r="C5" s="5" t="n">
        <v>1.6</v>
      </c>
    </row>
    <row r="6">
      <c r="A6" s="4" t="inlineStr">
        <is>
          <t>Proceeds from exercise of stock options</t>
        </is>
      </c>
      <c r="B6" s="7" t="n">
        <v>0</v>
      </c>
      <c r="C6" s="12" t="n">
        <v>0.2</v>
      </c>
    </row>
    <row r="7">
      <c r="A7" s="4" t="inlineStr">
        <is>
          <t>Total intrinsic value of options exercised</t>
        </is>
      </c>
      <c r="B7" s="4" t="inlineStr">
        <is>
          <t xml:space="preserve"> </t>
        </is>
      </c>
      <c r="C7" s="5"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Stock Options - The 2014 Plan $ / shares in Units, $ in Thousands</t>
        </is>
      </c>
      <c r="B1" s="2" t="inlineStr">
        <is>
          <t>12 Months Ended</t>
        </is>
      </c>
    </row>
    <row r="2">
      <c r="B2" s="2" t="inlineStr">
        <is>
          <t>Dec. 31, 2024 USD ($) $ / shares shares</t>
        </is>
      </c>
    </row>
    <row r="3">
      <c r="A3" s="3" t="inlineStr">
        <is>
          <t>Shares</t>
        </is>
      </c>
      <c r="B3" s="4" t="inlineStr">
        <is>
          <t xml:space="preserve"> </t>
        </is>
      </c>
    </row>
    <row r="4">
      <c r="A4" s="4" t="inlineStr">
        <is>
          <t>Options outstanding at the beginning of the period (in shares) | shares</t>
        </is>
      </c>
      <c r="B4" s="6" t="n">
        <v>3797819</v>
      </c>
    </row>
    <row r="5">
      <c r="A5" s="4" t="inlineStr">
        <is>
          <t>Options granted (in shares) | shares</t>
        </is>
      </c>
      <c r="B5" s="6" t="n">
        <v>5814391</v>
      </c>
    </row>
    <row r="6">
      <c r="A6" s="4" t="inlineStr">
        <is>
          <t>Options exercised (in shares) | shares</t>
        </is>
      </c>
      <c r="B6" s="6" t="n">
        <v>0</v>
      </c>
    </row>
    <row r="7">
      <c r="A7" s="4" t="inlineStr">
        <is>
          <t>Options forfeited (in shares) | shares</t>
        </is>
      </c>
      <c r="B7" s="6" t="n">
        <v>-661489</v>
      </c>
    </row>
    <row r="8">
      <c r="A8" s="4" t="inlineStr">
        <is>
          <t>Options expired (in shares) | shares</t>
        </is>
      </c>
      <c r="B8" s="6" t="n">
        <v>-1481672</v>
      </c>
    </row>
    <row r="9">
      <c r="A9" s="4" t="inlineStr">
        <is>
          <t>Options outstanding at the end of the period (in shares) | shares</t>
        </is>
      </c>
      <c r="B9" s="6" t="n">
        <v>7469049</v>
      </c>
    </row>
    <row r="10">
      <c r="A10" s="4" t="inlineStr">
        <is>
          <t>Options vested and expected to vest at the end of the period (in shares) | shares</t>
        </is>
      </c>
      <c r="B10" s="6" t="n">
        <v>7469049</v>
      </c>
    </row>
    <row r="11">
      <c r="A11" s="4" t="inlineStr">
        <is>
          <t>Options exercisable at the end of the period (in shares) | shares</t>
        </is>
      </c>
      <c r="B11" s="6" t="n">
        <v>2042172</v>
      </c>
    </row>
    <row r="12">
      <c r="A12" s="3" t="inlineStr">
        <is>
          <t>Weighted- Average Exercise Price</t>
        </is>
      </c>
      <c r="B12" s="4" t="inlineStr">
        <is>
          <t xml:space="preserve"> </t>
        </is>
      </c>
    </row>
    <row r="13">
      <c r="A13" s="4" t="inlineStr">
        <is>
          <t>Options outstanding at the beginning of the period (in dollars per share) | $ / shares</t>
        </is>
      </c>
      <c r="B13" s="7" t="n">
        <v>3</v>
      </c>
    </row>
    <row r="14">
      <c r="A14" s="4" t="inlineStr">
        <is>
          <t>Options granted (in dollars per share) | $ / shares</t>
        </is>
      </c>
      <c r="B14" s="15" t="n">
        <v>0.93</v>
      </c>
    </row>
    <row r="15">
      <c r="A15" s="4" t="inlineStr">
        <is>
          <t>Options exercised (in dollars per share) | $ / shares</t>
        </is>
      </c>
      <c r="B15" s="6" t="n">
        <v>0</v>
      </c>
    </row>
    <row r="16">
      <c r="A16" s="4" t="inlineStr">
        <is>
          <t>Options forfeited (in dollars per share) | $ / shares</t>
        </is>
      </c>
      <c r="B16" s="15" t="n">
        <v>2.71</v>
      </c>
    </row>
    <row r="17">
      <c r="A17" s="4" t="inlineStr">
        <is>
          <t>Options expired (in dollars per share) | $ / shares</t>
        </is>
      </c>
      <c r="B17" s="15" t="n">
        <v>2.71</v>
      </c>
    </row>
    <row r="18">
      <c r="A18" s="4" t="inlineStr">
        <is>
          <t>Options outstanding at the end of the period (in dollars per share) | $ / shares</t>
        </is>
      </c>
      <c r="B18" s="15" t="n">
        <v>1.48</v>
      </c>
    </row>
    <row r="19">
      <c r="A19" s="4" t="inlineStr">
        <is>
          <t>Options vested and expected to vest at the end of the period (in dollars per share) | $ / shares</t>
        </is>
      </c>
      <c r="B19" s="15" t="n">
        <v>1.48</v>
      </c>
    </row>
    <row r="20">
      <c r="A20" s="4" t="inlineStr">
        <is>
          <t>Options exercisable at the end of the period (in dollars per share) | $ / shares</t>
        </is>
      </c>
      <c r="B20" s="9" t="n">
        <v>2.29</v>
      </c>
    </row>
    <row r="21">
      <c r="A21" s="3" t="inlineStr">
        <is>
          <t>Weighted- Average Remaining Contractual Term (years)</t>
        </is>
      </c>
      <c r="B21" s="4" t="inlineStr">
        <is>
          <t xml:space="preserve"> </t>
        </is>
      </c>
    </row>
    <row r="22">
      <c r="A22" s="4" t="inlineStr">
        <is>
          <t>Options outstanding at the end of the period</t>
        </is>
      </c>
      <c r="B22" s="4" t="inlineStr">
        <is>
          <t>8 years 7 months 6 days</t>
        </is>
      </c>
    </row>
    <row r="23">
      <c r="A23" s="4" t="inlineStr">
        <is>
          <t>Options vested and expected to vest at the end of the period</t>
        </is>
      </c>
      <c r="B23" s="4" t="inlineStr">
        <is>
          <t>8 years 7 months 6 days</t>
        </is>
      </c>
    </row>
    <row r="24">
      <c r="A24" s="4" t="inlineStr">
        <is>
          <t>Options exercisable at the end of the period</t>
        </is>
      </c>
      <c r="B24" s="4" t="inlineStr">
        <is>
          <t>7 years 6 months</t>
        </is>
      </c>
    </row>
    <row r="25">
      <c r="A25" s="3" t="inlineStr">
        <is>
          <t>Aggregate Intrinsic Value</t>
        </is>
      </c>
      <c r="B25" s="4" t="inlineStr">
        <is>
          <t xml:space="preserve"> </t>
        </is>
      </c>
    </row>
    <row r="26">
      <c r="A26" s="4" t="inlineStr">
        <is>
          <t>Options outstanding at the end of the period | $</t>
        </is>
      </c>
      <c r="B26" s="7" t="n">
        <v>177</v>
      </c>
    </row>
    <row r="27">
      <c r="A27" s="4" t="inlineStr">
        <is>
          <t>Options vested and expected to vest at the end of the period | $</t>
        </is>
      </c>
      <c r="B27" s="6" t="n">
        <v>177</v>
      </c>
    </row>
    <row r="28">
      <c r="A28" s="4" t="inlineStr">
        <is>
          <t>Options exercisable at the end of the period | $</t>
        </is>
      </c>
      <c r="B28"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TOCK-BASED COMPENSATION - Schedule of Time-Based Restricted Stock Units (Details) - Restricted Stock Units - $ / shares</t>
        </is>
      </c>
      <c r="B1" s="2" t="inlineStr">
        <is>
          <t>3 Months Ended</t>
        </is>
      </c>
      <c r="C1" s="2" t="inlineStr">
        <is>
          <t>12 Months Ended</t>
        </is>
      </c>
    </row>
    <row r="2">
      <c r="B2" s="2" t="inlineStr">
        <is>
          <t>Jun. 30, 2023</t>
        </is>
      </c>
      <c r="C2" s="2" t="inlineStr">
        <is>
          <t>Dec. 31, 2024</t>
        </is>
      </c>
    </row>
    <row r="3">
      <c r="A3" s="3" t="inlineStr">
        <is>
          <t>Number of Shares</t>
        </is>
      </c>
      <c r="B3" s="4" t="inlineStr">
        <is>
          <t xml:space="preserve"> </t>
        </is>
      </c>
      <c r="C3" s="4" t="inlineStr">
        <is>
          <t xml:space="preserve"> </t>
        </is>
      </c>
    </row>
    <row r="4">
      <c r="A4" s="4" t="inlineStr">
        <is>
          <t>Vested (in shares)</t>
        </is>
      </c>
      <c r="B4" s="6" t="n">
        <v>-300000</v>
      </c>
      <c r="C4" s="4" t="inlineStr">
        <is>
          <t xml:space="preserve"> </t>
        </is>
      </c>
    </row>
    <row r="5">
      <c r="A5" s="4" t="inlineStr">
        <is>
          <t>The 2014 Pla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restricted stock units at the beginning of the period (in shares)</t>
        </is>
      </c>
      <c r="B7" s="4" t="inlineStr">
        <is>
          <t xml:space="preserve"> </t>
        </is>
      </c>
      <c r="C7" s="6" t="n">
        <v>2459876</v>
      </c>
    </row>
    <row r="8">
      <c r="A8" s="4" t="inlineStr">
        <is>
          <t>Granted (in shares)</t>
        </is>
      </c>
      <c r="B8" s="4" t="inlineStr">
        <is>
          <t xml:space="preserve"> </t>
        </is>
      </c>
      <c r="C8" s="6" t="n">
        <v>1845598</v>
      </c>
    </row>
    <row r="9">
      <c r="A9" s="4" t="inlineStr">
        <is>
          <t>Vested (in shares)</t>
        </is>
      </c>
      <c r="B9" s="4" t="inlineStr">
        <is>
          <t xml:space="preserve"> </t>
        </is>
      </c>
      <c r="C9" s="6" t="n">
        <v>-1234275</v>
      </c>
    </row>
    <row r="10">
      <c r="A10" s="4" t="inlineStr">
        <is>
          <t>Forfeited (in shares)</t>
        </is>
      </c>
      <c r="B10" s="4" t="inlineStr">
        <is>
          <t xml:space="preserve"> </t>
        </is>
      </c>
      <c r="C10" s="6" t="n">
        <v>-559958</v>
      </c>
    </row>
    <row r="11">
      <c r="A11" s="4" t="inlineStr">
        <is>
          <t>Non-vested restricted stock units at the end of the period (in shares)</t>
        </is>
      </c>
      <c r="B11" s="4" t="inlineStr">
        <is>
          <t xml:space="preserve"> </t>
        </is>
      </c>
      <c r="C11" s="6" t="n">
        <v>2511241</v>
      </c>
    </row>
    <row r="12">
      <c r="A12" s="3" t="inlineStr">
        <is>
          <t>Weighted Average Grant Date Fair  Value Per Share</t>
        </is>
      </c>
      <c r="B12" s="4" t="inlineStr">
        <is>
          <t xml:space="preserve"> </t>
        </is>
      </c>
      <c r="C12" s="4" t="inlineStr">
        <is>
          <t xml:space="preserve"> </t>
        </is>
      </c>
    </row>
    <row r="13">
      <c r="A13" s="4" t="inlineStr">
        <is>
          <t>Non-vested restricted stock units at the beginning of the period (in dollars per share)</t>
        </is>
      </c>
      <c r="B13" s="4" t="inlineStr">
        <is>
          <t xml:space="preserve"> </t>
        </is>
      </c>
      <c r="C13" s="9" t="n">
        <v>3.62</v>
      </c>
    </row>
    <row r="14">
      <c r="A14" s="4" t="inlineStr">
        <is>
          <t>Granted (in dollars per share)</t>
        </is>
      </c>
      <c r="B14" s="4" t="inlineStr">
        <is>
          <t xml:space="preserve"> </t>
        </is>
      </c>
      <c r="C14" s="15" t="n">
        <v>0.9</v>
      </c>
    </row>
    <row r="15">
      <c r="A15" s="4" t="inlineStr">
        <is>
          <t>Vested (in dollars per share)</t>
        </is>
      </c>
      <c r="B15" s="4" t="inlineStr">
        <is>
          <t xml:space="preserve"> </t>
        </is>
      </c>
      <c r="C15" s="15" t="n">
        <v>3.59</v>
      </c>
    </row>
    <row r="16">
      <c r="A16" s="4" t="inlineStr">
        <is>
          <t>Forfeited (in dollars per share)</t>
        </is>
      </c>
      <c r="B16" s="4" t="inlineStr">
        <is>
          <t xml:space="preserve"> </t>
        </is>
      </c>
      <c r="C16" s="15" t="n">
        <v>2.93</v>
      </c>
    </row>
    <row r="17">
      <c r="A17" s="4" t="inlineStr">
        <is>
          <t>Non-vested restricted stock units at the end of the period (in dollars per share)</t>
        </is>
      </c>
      <c r="B17" s="4" t="inlineStr">
        <is>
          <t xml:space="preserve"> </t>
        </is>
      </c>
      <c r="C17" s="9" t="n">
        <v>1.79</v>
      </c>
    </row>
    <row r="18">
      <c r="A18" s="3" t="inlineStr">
        <is>
          <t>Weighted Average Remaining Contractual Term (in years)</t>
        </is>
      </c>
      <c r="B18" s="4" t="inlineStr">
        <is>
          <t xml:space="preserve"> </t>
        </is>
      </c>
      <c r="C18" s="4" t="inlineStr">
        <is>
          <t xml:space="preserve"> </t>
        </is>
      </c>
    </row>
    <row r="19">
      <c r="A19" s="4" t="inlineStr">
        <is>
          <t>Non-vested restricted stock units at the end of the period (in years)</t>
        </is>
      </c>
      <c r="B19" s="4" t="inlineStr">
        <is>
          <t xml:space="preserve"> </t>
        </is>
      </c>
      <c r="C19" s="4" t="inlineStr">
        <is>
          <t>1 year 1 month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Time-Based Restricted Stock Units Narrative (Details) - Restricted Stock Units - USD ($) $ in Millions</t>
        </is>
      </c>
      <c r="B1" s="2" t="inlineStr">
        <is>
          <t>3 Months Ended</t>
        </is>
      </c>
      <c r="C1" s="2" t="inlineStr">
        <is>
          <t>12 Months Ended</t>
        </is>
      </c>
    </row>
    <row r="2">
      <c r="B2" s="2" t="inlineStr">
        <is>
          <t>Jun. 30,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awards vested</t>
        </is>
      </c>
      <c r="B4" s="5" t="n">
        <v>2.6</v>
      </c>
      <c r="C4" s="4" t="inlineStr">
        <is>
          <t xml:space="preserve"> </t>
        </is>
      </c>
      <c r="D4" s="4" t="inlineStr">
        <is>
          <t xml:space="preserve"> </t>
        </is>
      </c>
    </row>
    <row r="5">
      <c r="A5" s="4" t="inlineStr">
        <is>
          <t>The 2014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 date fair value of awards vested</t>
        </is>
      </c>
      <c r="B7" s="4" t="inlineStr">
        <is>
          <t xml:space="preserve"> </t>
        </is>
      </c>
      <c r="C7" s="5" t="n">
        <v>4.4</v>
      </c>
      <c r="D7" s="7" t="n">
        <v>4</v>
      </c>
    </row>
    <row r="8">
      <c r="A8" s="4" t="inlineStr">
        <is>
          <t>The 2014 Plan | Share-based Payment Arrangement,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 xml:space="preserve"> </t>
        </is>
      </c>
      <c r="C10" s="4" t="inlineStr">
        <is>
          <t>1 year</t>
        </is>
      </c>
      <c r="D10" s="4" t="inlineStr">
        <is>
          <t xml:space="preserve"> </t>
        </is>
      </c>
    </row>
    <row r="11">
      <c r="A11" s="4" t="inlineStr">
        <is>
          <t>Vesting (as a percent)</t>
        </is>
      </c>
      <c r="B11" s="4" t="inlineStr">
        <is>
          <t xml:space="preserve"> </t>
        </is>
      </c>
      <c r="C11" s="10" t="n">
        <v>1</v>
      </c>
      <c r="D11" s="4" t="inlineStr">
        <is>
          <t xml:space="preserve"> </t>
        </is>
      </c>
    </row>
    <row r="12">
      <c r="A12" s="4" t="inlineStr">
        <is>
          <t>The 2014 Plan | Share-based Payment Arrangement, 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 xml:space="preserve"> </t>
        </is>
      </c>
      <c r="C14" s="4" t="inlineStr">
        <is>
          <t>3 years</t>
        </is>
      </c>
      <c r="D14" s="4" t="inlineStr">
        <is>
          <t xml:space="preserve"> </t>
        </is>
      </c>
    </row>
    <row r="15">
      <c r="A15" s="4" t="inlineStr">
        <is>
          <t>Vesting (as a percent)</t>
        </is>
      </c>
      <c r="B15" s="4" t="inlineStr">
        <is>
          <t xml:space="preserve"> </t>
        </is>
      </c>
      <c r="C15" s="10" t="n">
        <v>0.33</v>
      </c>
      <c r="D1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Performance-based Stock Options and Restricted Stock Units (Details)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and settlement value</t>
        </is>
      </c>
      <c r="B4" s="4" t="inlineStr">
        <is>
          <t xml:space="preserve"> </t>
        </is>
      </c>
      <c r="C4" s="7" t="n">
        <v>350</v>
      </c>
      <c r="D4" s="7" t="n">
        <v>7898</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outstanding value (in shares)</t>
        </is>
      </c>
      <c r="B7" s="6" t="n">
        <v>300000</v>
      </c>
      <c r="C7" s="4" t="inlineStr">
        <is>
          <t xml:space="preserve"> </t>
        </is>
      </c>
      <c r="D7" s="4" t="inlineStr">
        <is>
          <t xml:space="preserve"> </t>
        </is>
      </c>
      <c r="E7" s="4" t="inlineStr">
        <is>
          <t xml:space="preserve"> </t>
        </is>
      </c>
    </row>
    <row r="8">
      <c r="A8" s="4" t="inlineStr">
        <is>
          <t>Employee’s tax withholding liability (in shares)</t>
        </is>
      </c>
      <c r="B8" s="6" t="n">
        <v>200000</v>
      </c>
      <c r="C8" s="4" t="inlineStr">
        <is>
          <t xml:space="preserve"> </t>
        </is>
      </c>
      <c r="D8" s="4" t="inlineStr">
        <is>
          <t xml:space="preserve"> </t>
        </is>
      </c>
      <c r="E8" s="4" t="inlineStr">
        <is>
          <t xml:space="preserve"> </t>
        </is>
      </c>
    </row>
    <row r="9">
      <c r="A9" s="4" t="inlineStr">
        <is>
          <t>Total fair value of awards vested</t>
        </is>
      </c>
      <c r="B9" s="7" t="n">
        <v>2600</v>
      </c>
      <c r="C9" s="4" t="inlineStr">
        <is>
          <t xml:space="preserve"> </t>
        </is>
      </c>
      <c r="D9" s="4" t="inlineStr">
        <is>
          <t xml:space="preserve"> </t>
        </is>
      </c>
      <c r="E9" s="4" t="inlineStr">
        <is>
          <t xml:space="preserve"> </t>
        </is>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ettlement of employee equity awards (in shares)</t>
        </is>
      </c>
      <c r="B12" s="6" t="n">
        <v>500000</v>
      </c>
      <c r="C12" s="4" t="inlineStr">
        <is>
          <t xml:space="preserve"> </t>
        </is>
      </c>
      <c r="D12" s="4" t="inlineStr">
        <is>
          <t xml:space="preserve"> </t>
        </is>
      </c>
      <c r="E12" s="4" t="inlineStr">
        <is>
          <t xml:space="preserve"> </t>
        </is>
      </c>
    </row>
    <row r="13">
      <c r="A13" s="4" t="inlineStr">
        <is>
          <t>Total fair value of awards vested</t>
        </is>
      </c>
      <c r="B13" s="4" t="inlineStr">
        <is>
          <t xml:space="preserve"> </t>
        </is>
      </c>
      <c r="C13" s="7" t="n">
        <v>0</v>
      </c>
      <c r="D13" s="6" t="n">
        <v>4000</v>
      </c>
      <c r="E13" s="4" t="inlineStr">
        <is>
          <t xml:space="preserve"> </t>
        </is>
      </c>
    </row>
    <row r="14">
      <c r="A14" s="4" t="inlineStr">
        <is>
          <t>Service period</t>
        </is>
      </c>
      <c r="B14" s="4" t="inlineStr">
        <is>
          <t xml:space="preserve"> </t>
        </is>
      </c>
      <c r="C14" s="4" t="inlineStr">
        <is>
          <t>1 year</t>
        </is>
      </c>
      <c r="D14" s="4" t="inlineStr">
        <is>
          <t xml:space="preserve"> </t>
        </is>
      </c>
      <c r="E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and settlement value</t>
        </is>
      </c>
      <c r="B17" s="7" t="n">
        <v>3400</v>
      </c>
      <c r="C17" s="4" t="inlineStr">
        <is>
          <t xml:space="preserve"> </t>
        </is>
      </c>
      <c r="D17" s="4" t="inlineStr">
        <is>
          <t xml:space="preserve"> </t>
        </is>
      </c>
      <c r="E17" s="4" t="inlineStr">
        <is>
          <t xml:space="preserve"> </t>
        </is>
      </c>
    </row>
    <row r="18">
      <c r="A18" s="4" t="inlineStr">
        <is>
          <t>The 2014 Plan | Performance Based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4" t="inlineStr">
        <is>
          <t xml:space="preserve"> </t>
        </is>
      </c>
      <c r="E20" s="6" t="n">
        <v>1000000</v>
      </c>
    </row>
    <row r="21">
      <c r="A21" s="4" t="inlineStr">
        <is>
          <t>Term of awards (may not exceed) (in years)</t>
        </is>
      </c>
      <c r="B21" s="4" t="inlineStr">
        <is>
          <t xml:space="preserve"> </t>
        </is>
      </c>
      <c r="C21" s="4" t="inlineStr">
        <is>
          <t>10 years</t>
        </is>
      </c>
      <c r="D21" s="4" t="inlineStr">
        <is>
          <t xml:space="preserve"> </t>
        </is>
      </c>
      <c r="E21" s="4" t="inlineStr">
        <is>
          <t xml:space="preserve"> </t>
        </is>
      </c>
    </row>
    <row r="22">
      <c r="A22" s="4" t="inlineStr">
        <is>
          <t>The 2014 Plan | Performanc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4" t="inlineStr">
        <is>
          <t xml:space="preserve"> </t>
        </is>
      </c>
      <c r="D24" s="4" t="inlineStr">
        <is>
          <t xml:space="preserve"> </t>
        </is>
      </c>
      <c r="E24" s="6" t="n">
        <v>1000000</v>
      </c>
    </row>
    <row r="25">
      <c r="A25" s="4" t="inlineStr">
        <is>
          <t>The 2014 Plan |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6" t="n">
        <v>1845598</v>
      </c>
      <c r="D27" s="4" t="inlineStr">
        <is>
          <t xml:space="preserve"> </t>
        </is>
      </c>
      <c r="E27" s="4" t="inlineStr">
        <is>
          <t xml:space="preserve"> </t>
        </is>
      </c>
    </row>
    <row r="28">
      <c r="A28" s="4" t="inlineStr">
        <is>
          <t>Shares outstanding value (in shares)</t>
        </is>
      </c>
      <c r="B28" s="4" t="inlineStr">
        <is>
          <t xml:space="preserve"> </t>
        </is>
      </c>
      <c r="C28" s="6" t="n">
        <v>1234275</v>
      </c>
      <c r="D28" s="4" t="inlineStr">
        <is>
          <t xml:space="preserve"> </t>
        </is>
      </c>
      <c r="E28" s="4" t="inlineStr">
        <is>
          <t xml:space="preserve"> </t>
        </is>
      </c>
    </row>
    <row r="29">
      <c r="A29" s="4" t="inlineStr">
        <is>
          <t>Total fair value of awards vested</t>
        </is>
      </c>
      <c r="B29" s="4" t="inlineStr">
        <is>
          <t xml:space="preserve"> </t>
        </is>
      </c>
      <c r="C29" s="7" t="n">
        <v>4400</v>
      </c>
      <c r="D29" s="7" t="n">
        <v>4000</v>
      </c>
      <c r="E2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HOLDERS' EQUITY (Details) - USD ($) shares in Millions, $ in Millions</t>
        </is>
      </c>
      <c r="C1" s="2" t="inlineStr">
        <is>
          <t>3 Months Ended</t>
        </is>
      </c>
      <c r="D1" s="2" t="inlineStr">
        <is>
          <t>12 Months Ended</t>
        </is>
      </c>
    </row>
    <row r="2">
      <c r="B2" s="2" t="inlineStr">
        <is>
          <t>Jul. 31, 2023</t>
        </is>
      </c>
      <c r="C2" s="2" t="inlineStr">
        <is>
          <t>Mar. 31, 2023</t>
        </is>
      </c>
      <c r="D2" s="2" t="inlineStr">
        <is>
          <t>Dec. 31, 2023</t>
        </is>
      </c>
    </row>
    <row r="3">
      <c r="A3" s="4" t="inlineStr">
        <is>
          <t>Additional Paid-In Capital</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duced exchange of convertible notes, gross</t>
        </is>
      </c>
      <c r="B5" s="4" t="inlineStr">
        <is>
          <t xml:space="preserve"> </t>
        </is>
      </c>
      <c r="C5" s="4" t="inlineStr">
        <is>
          <t xml:space="preserve"> </t>
        </is>
      </c>
      <c r="D5" s="5" t="n">
        <v>28.3</v>
      </c>
    </row>
    <row r="6">
      <c r="A6" s="4" t="inlineStr">
        <is>
          <t>Convertible Not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issuance costs recognized in additional paid-in-capital</t>
        </is>
      </c>
      <c r="B8" s="4" t="inlineStr">
        <is>
          <t xml:space="preserve"> </t>
        </is>
      </c>
      <c r="C8" s="4" t="inlineStr">
        <is>
          <t xml:space="preserve"> </t>
        </is>
      </c>
      <c r="D8" s="5" t="n">
        <v>1.6</v>
      </c>
    </row>
    <row r="9">
      <c r="A9" s="4" t="inlineStr">
        <is>
          <t>Convertible Senior Notes, 6.5% | Convertible Not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oceeds from exercise of stock options</t>
        </is>
      </c>
      <c r="B11" s="4" t="inlineStr">
        <is>
          <t xml:space="preserve"> </t>
        </is>
      </c>
      <c r="C11" s="5" t="n">
        <v>10.5</v>
      </c>
      <c r="D11" s="4" t="inlineStr">
        <is>
          <t xml:space="preserve"> </t>
        </is>
      </c>
    </row>
    <row r="12">
      <c r="A12" s="4" t="inlineStr">
        <is>
          <t>Induced exchange of convertible notes (in shares)</t>
        </is>
      </c>
      <c r="B12" s="4" t="inlineStr">
        <is>
          <t xml:space="preserve"> </t>
        </is>
      </c>
      <c r="C12" s="6" t="n">
        <v>7</v>
      </c>
      <c r="D12" s="4" t="inlineStr">
        <is>
          <t xml:space="preserve"> </t>
        </is>
      </c>
    </row>
    <row r="13">
      <c r="A13" s="4" t="inlineStr">
        <is>
          <t>Spectrum Pharmaceuticals, Inc.</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ssuance of common stock in connection with the Spectrum Merger, net of fractional shares settlement (in shares)</t>
        </is>
      </c>
      <c r="B15" s="6" t="n">
        <v>38</v>
      </c>
      <c r="C15" s="4" t="inlineStr">
        <is>
          <t xml:space="preserve"> </t>
        </is>
      </c>
      <c r="D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Net Loss Per Common Share (Details) - USD ($) $ / shares in Units, shares in Thousands, $ in Thousands</t>
        </is>
      </c>
      <c r="B1" s="2" t="inlineStr">
        <is>
          <t>12 Months Ended</t>
        </is>
      </c>
    </row>
    <row r="2">
      <c r="B2" s="2" t="inlineStr">
        <is>
          <t>Dec. 31, 2024</t>
        </is>
      </c>
      <c r="C2" s="2" t="inlineStr">
        <is>
          <t>Dec. 31, 2023</t>
        </is>
      </c>
    </row>
    <row r="3">
      <c r="A3" s="3" t="inlineStr">
        <is>
          <t>Basic and diluted net loss per share</t>
        </is>
      </c>
      <c r="B3" s="4" t="inlineStr">
        <is>
          <t xml:space="preserve"> </t>
        </is>
      </c>
      <c r="C3" s="4" t="inlineStr">
        <is>
          <t xml:space="preserve"> </t>
        </is>
      </c>
    </row>
    <row r="4">
      <c r="A4" s="4" t="inlineStr">
        <is>
          <t>Net loss</t>
        </is>
      </c>
      <c r="B4" s="7" t="n">
        <v>-21581</v>
      </c>
      <c r="C4" s="7" t="n">
        <v>-331942</v>
      </c>
    </row>
    <row r="5">
      <c r="A5" s="4" t="inlineStr">
        <is>
          <t>Weighted-average common shares and warrants outstanding - basic (in shares)</t>
        </is>
      </c>
      <c r="B5" s="6" t="n">
        <v>95271</v>
      </c>
      <c r="C5" s="6" t="n">
        <v>71031</v>
      </c>
    </row>
    <row r="6">
      <c r="A6" s="4" t="inlineStr">
        <is>
          <t>Weighted-average common shares and warrants outstanding - diluted (in shares)</t>
        </is>
      </c>
      <c r="B6" s="6" t="n">
        <v>95271</v>
      </c>
      <c r="C6" s="6" t="n">
        <v>71031</v>
      </c>
    </row>
    <row r="7">
      <c r="A7" s="4" t="inlineStr">
        <is>
          <t>Basic net loss per share (in dollars per share)</t>
        </is>
      </c>
      <c r="B7" s="9" t="n">
        <v>-0.23</v>
      </c>
      <c r="C7" s="9" t="n">
        <v>-4.67</v>
      </c>
    </row>
    <row r="8">
      <c r="A8" s="4" t="inlineStr">
        <is>
          <t>Diluted net loss per share (in dollars per share)</t>
        </is>
      </c>
      <c r="B8" s="9" t="n">
        <v>-0.23</v>
      </c>
      <c r="C8" s="9" t="n">
        <v>-4.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Common Shar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6" t="n">
        <v>19292</v>
      </c>
      <c r="C4" s="6" t="n">
        <v>18406</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6" t="n">
        <v>9768</v>
      </c>
      <c r="C7" s="6" t="n">
        <v>10932</v>
      </c>
    </row>
    <row r="8">
      <c r="A8" s="4" t="inlineStr">
        <is>
          <t>Stock-based awards and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6" t="n">
        <v>9524</v>
      </c>
      <c r="C10" s="6" t="n">
        <v>7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pectrum Pharmaceuticals On July 31, 2023, (the “Effective Date”), the Company completed the acquisition of Spectrum Pharmaceuticals, Inc. (“Spectrum”), a commercial stage biopharmaceutical company focused on novel and targeted oncology products (the “Spectrum Merger”). The Spectrum Merger was completed pursuant to an Agreement and Plan of Merger (the “Merger Agreement”), dated as of April 24, 2023, through a merger of a wholly-owned subsidiary of the Company with and into Spectrum, with Spectrum surviving the merger as a wholly-owned subsidiary of the Company. The Company accounted for the Spectrum Merger using the acquisition method of accounting under ASC 805 and is considered the accounting acquirer. Pursuant to the Merger Agreement, each issued and outstanding share of Spectrum common stock as of the Effective Date was converted into the right to receive (i) 0.1783 shares of the Company’s common stock and (ii) one CVR representing a contractual right to receive future conditional payments worth up to an aggregate maximum amount of $0.20, settleable in cash, additional shares of Assertio common stock or a combination of cash and additional shares of Assertio common stock at the Company’s sole discretion, upon the achievement of certain sales milestones related to Spectrum’s product ROLVEDON. Subject to adjustments, each CVR represents the right to receive up to $0.10 payable upon ROLVEDON net sales (less certain deductions) achieving $175 million during the calendar year ending December 31, 2024, and up to $0.10 payable upon ROLVEDON net sales (less certain deductions) achieving $225 million during the calendar year ending December 31, 2025. In addition, upon consummation of the Spectrum Merger, Spectrum’s outstanding employee stock awards and other warrants that were outstanding immediately prior to the Effective Date automatically vested (if unvested) or were cancelled, as applicable, which generally resulted in the issuance of shares of the Company’s common stock and/or CVRs to the holders of such stock awards or other warrants, in each case as dictated by the terms of the Merger Agreement. These shares and CVRs issued are considered part of the consideration transferred, and no compensation expense was recognized because the settlement was a condition of the Merger Agreement and other existing individual agreements, no future performance is required by the holders, and the fair value of the shares and CVRs is equivalent to the fair value of the existing employee stock awards and other warrants. The following table reflects the components of the consideration transferred in the Spectrum Merger (in thousands, except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included as part of the consideration transferred. (2) Represents the Effective Date fair value of 223,397 CVRs at $0.0176 per CVR issued to holders of Spectrum common stock, employee stock awards and warrants. The CVRs represent a contingent consideration obligation measured at fair value and classified as a liability on the Company’s Consolidated Balance Sheets. The fair value of the CVR contingent consideration is determined using a Monte Carlo simulation model under the income approach and is based on Level 3 inputs. Refer to Note 13 , Fair Value, for additional information. Fair value is based on the probability of achievement of 2024 and 2025 annual ROLVEDON net sales milestones. Significant assumptions include the discount rate and the probability assigned to the achievement of the net sales milestones. Achievement of both the 2024 and 2025 annual ROLVEDON net sales milestones would obligate the Company to transfer a maximum of approximately $44.7 million of additional consideration. No additional consideration would be paid by the Company if neither the 2024 nor 2025 annual ROLVEDON net sales milestones are achieved. The following table reflects the fair values of the assets acquired and liabilities assumed at the Effective Date (in thousands). The fair values were based on management’s estimates and assumptions. Management’s determination of the fair values of the assets acquired and liabilities assumed was completed as of March 31, 2024. Initial Preliminary Purchase Price Allocation to Fair Value Adjustments to Purchase Price Allocation to Fair Value (2) Adjusted Preliminary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 Adjustments made to the preliminary purchase price allocation to fair value primarily reflect completion of studies and other analyses necessary to determine the income tax effects of the net identifiable assets acquired and further refinement of the assumptions used in the valuation supporting the ROLVEDON product rights. These adjustments did not materially impact the Consolidated Statement of Comprehensive Loss in the period from July 31, 2023 through March 31, 2024. The income approach was primarily used to value the acquired intangible assets, representing rights to Spectrum’s product ROLVEDON. Significant assumptions included the amount and timing of projected future cash flows; the discount rate selected to measure the inherent risk of future cash flows; and the assessment of the product’s life cycle and the competitive trends impacting the product. As of the Effective Date, the ROLVEDON product rights were to be amortized on a straight-line basis over its estimated useful life of 10 years. There were no acquisition costs related to the Spectrum Merger recognized for the year ended December 31, 2024. Acquisition costs related to the Spectrum Merger were approximately $8.9 million for the year ended December 31, 2023. The following unaudited pro forma information represents the Company’s results of operations as if the Spectrum Merger had been completed as of January 1, 2023 (in thousands) and includes nonrecurring adjustments for additional costs of sales from the fair value step-up of inventories and transaction costs. The disclosure of pro forma total reve nues and net loss does not purport to indicate the results that would actually have been obtained had the Spectrum Merger been completed on the assumed date for the period presented, or which may be realized in the future. The unaudited pro forma information does not reflect any operating efficiencies or cost savings that may be realized from the integration of the acquisition. Year Ended December 31, 2023 Total revenues $ 192,513 Net loss $ (380,27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Measured at Fair Value on a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Short-term contingent consideration</t>
        </is>
      </c>
      <c r="B3" s="7" t="n">
        <v>726</v>
      </c>
      <c r="C3" s="7" t="n">
        <v>270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99526</v>
      </c>
      <c r="C6" s="6" t="n">
        <v>71286</v>
      </c>
    </row>
    <row r="7">
      <c r="A7" s="3" t="inlineStr">
        <is>
          <t>Liabilities:</t>
        </is>
      </c>
      <c r="B7" s="4" t="inlineStr">
        <is>
          <t xml:space="preserve"> </t>
        </is>
      </c>
      <c r="C7" s="4" t="inlineStr">
        <is>
          <t xml:space="preserve"> </t>
        </is>
      </c>
    </row>
    <row r="8">
      <c r="A8" s="4" t="inlineStr">
        <is>
          <t>Short-term contingent consideration</t>
        </is>
      </c>
      <c r="B8" s="6" t="n">
        <v>726</v>
      </c>
      <c r="C8" s="6" t="n">
        <v>2700</v>
      </c>
    </row>
    <row r="9">
      <c r="A9" s="4" t="inlineStr">
        <is>
          <t>Derivative liability</t>
        </is>
      </c>
      <c r="B9" s="6" t="n">
        <v>168</v>
      </c>
      <c r="C9" s="6" t="n">
        <v>308</v>
      </c>
    </row>
    <row r="10">
      <c r="A10" s="4" t="inlineStr">
        <is>
          <t>Total</t>
        </is>
      </c>
      <c r="B10" s="6" t="n">
        <v>894</v>
      </c>
      <c r="C10" s="6" t="n">
        <v>3008</v>
      </c>
    </row>
    <row r="11">
      <c r="A11" s="4" t="inlineStr">
        <is>
          <t>Recurring | U.S. Treasur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3897</v>
      </c>
      <c r="C13" s="6" t="n">
        <v>35458</v>
      </c>
    </row>
    <row r="14">
      <c r="A14" s="4" t="inlineStr">
        <is>
          <t>Short-term investments</t>
        </is>
      </c>
      <c r="B14" s="6" t="n">
        <v>49466</v>
      </c>
      <c r="C14" s="4" t="inlineStr">
        <is>
          <t xml:space="preserve"> </t>
        </is>
      </c>
    </row>
    <row r="15">
      <c r="A15" s="4" t="inlineStr">
        <is>
          <t>Recurring | U.S. Government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4" t="inlineStr">
        <is>
          <t xml:space="preserve"> </t>
        </is>
      </c>
      <c r="C17" s="6" t="n">
        <v>3294</v>
      </c>
    </row>
    <row r="18">
      <c r="A18" s="4" t="inlineStr">
        <is>
          <t>Recurring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46163</v>
      </c>
      <c r="C20" s="6" t="n">
        <v>32534</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6" t="n">
        <v>46163</v>
      </c>
      <c r="C23" s="6" t="n">
        <v>32534</v>
      </c>
    </row>
    <row r="24">
      <c r="A24" s="3" t="inlineStr">
        <is>
          <t>Liabilities:</t>
        </is>
      </c>
      <c r="B24" s="4" t="inlineStr">
        <is>
          <t xml:space="preserve"> </t>
        </is>
      </c>
      <c r="C24" s="4" t="inlineStr">
        <is>
          <t xml:space="preserve"> </t>
        </is>
      </c>
    </row>
    <row r="25">
      <c r="A25" s="4" t="inlineStr">
        <is>
          <t>Short-term contingent consideration</t>
        </is>
      </c>
      <c r="B25" s="6" t="n">
        <v>0</v>
      </c>
      <c r="C25" s="6" t="n">
        <v>0</v>
      </c>
    </row>
    <row r="26">
      <c r="A26" s="4" t="inlineStr">
        <is>
          <t>Derivative liability</t>
        </is>
      </c>
      <c r="B26" s="6" t="n">
        <v>0</v>
      </c>
      <c r="C26" s="6" t="n">
        <v>0</v>
      </c>
    </row>
    <row r="27">
      <c r="A27" s="4" t="inlineStr">
        <is>
          <t>Total</t>
        </is>
      </c>
      <c r="B27" s="6" t="n">
        <v>0</v>
      </c>
      <c r="C27" s="6" t="n">
        <v>0</v>
      </c>
    </row>
    <row r="28">
      <c r="A28" s="4" t="inlineStr">
        <is>
          <t>Recurring | Level 1 | U.S.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0</v>
      </c>
      <c r="C30" s="6" t="n">
        <v>0</v>
      </c>
    </row>
    <row r="31">
      <c r="A31" s="4" t="inlineStr">
        <is>
          <t>Short-term investments</t>
        </is>
      </c>
      <c r="B31" s="6" t="n">
        <v>0</v>
      </c>
      <c r="C31" s="4" t="inlineStr">
        <is>
          <t xml:space="preserve"> </t>
        </is>
      </c>
    </row>
    <row r="32">
      <c r="A32" s="4" t="inlineStr">
        <is>
          <t>Recurring | Level 1 | U.S. Government agenc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4" t="inlineStr">
        <is>
          <t xml:space="preserve"> </t>
        </is>
      </c>
      <c r="C34" s="6" t="n">
        <v>0</v>
      </c>
    </row>
    <row r="35">
      <c r="A35" s="4" t="inlineStr">
        <is>
          <t>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46163</v>
      </c>
      <c r="C37" s="6" t="n">
        <v>32534</v>
      </c>
    </row>
    <row r="38">
      <c r="A38" s="4" t="inlineStr">
        <is>
          <t>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t>
        </is>
      </c>
      <c r="B40" s="6" t="n">
        <v>53363</v>
      </c>
      <c r="C40" s="6" t="n">
        <v>38752</v>
      </c>
    </row>
    <row r="41">
      <c r="A41" s="3" t="inlineStr">
        <is>
          <t>Liabilities:</t>
        </is>
      </c>
      <c r="B41" s="4" t="inlineStr">
        <is>
          <t xml:space="preserve"> </t>
        </is>
      </c>
      <c r="C41" s="4" t="inlineStr">
        <is>
          <t xml:space="preserve"> </t>
        </is>
      </c>
    </row>
    <row r="42">
      <c r="A42" s="4" t="inlineStr">
        <is>
          <t>Short-term contingent consideration</t>
        </is>
      </c>
      <c r="B42" s="6" t="n">
        <v>0</v>
      </c>
      <c r="C42" s="6" t="n">
        <v>0</v>
      </c>
    </row>
    <row r="43">
      <c r="A43" s="4" t="inlineStr">
        <is>
          <t>Derivative liability</t>
        </is>
      </c>
      <c r="B43" s="6" t="n">
        <v>0</v>
      </c>
      <c r="C43" s="6" t="n">
        <v>0</v>
      </c>
    </row>
    <row r="44">
      <c r="A44" s="4" t="inlineStr">
        <is>
          <t>Total</t>
        </is>
      </c>
      <c r="B44" s="6" t="n">
        <v>0</v>
      </c>
      <c r="C44" s="6" t="n">
        <v>0</v>
      </c>
    </row>
    <row r="45">
      <c r="A45" s="4" t="inlineStr">
        <is>
          <t>Recurring | Level 2 | U.S. Treasur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3897</v>
      </c>
      <c r="C47" s="6" t="n">
        <v>35458</v>
      </c>
    </row>
    <row r="48">
      <c r="A48" s="4" t="inlineStr">
        <is>
          <t>Short-term investments</t>
        </is>
      </c>
      <c r="B48" s="6" t="n">
        <v>49466</v>
      </c>
      <c r="C48" s="4" t="inlineStr">
        <is>
          <t xml:space="preserve"> </t>
        </is>
      </c>
    </row>
    <row r="49">
      <c r="A49" s="4" t="inlineStr">
        <is>
          <t>Recurring | Level 2 | U.S. Government agenc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4" t="inlineStr">
        <is>
          <t xml:space="preserve"> </t>
        </is>
      </c>
      <c r="C51" s="6" t="n">
        <v>3294</v>
      </c>
    </row>
    <row r="52">
      <c r="A52" s="4" t="inlineStr">
        <is>
          <t>Recurring | 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0</v>
      </c>
      <c r="C54" s="6" t="n">
        <v>0</v>
      </c>
    </row>
    <row r="55">
      <c r="A55" s="4" t="inlineStr">
        <is>
          <t>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6" t="n">
        <v>0</v>
      </c>
      <c r="C57" s="6" t="n">
        <v>0</v>
      </c>
    </row>
    <row r="58">
      <c r="A58" s="3" t="inlineStr">
        <is>
          <t>Liabilities:</t>
        </is>
      </c>
      <c r="B58" s="4" t="inlineStr">
        <is>
          <t xml:space="preserve"> </t>
        </is>
      </c>
      <c r="C58" s="4" t="inlineStr">
        <is>
          <t xml:space="preserve"> </t>
        </is>
      </c>
    </row>
    <row r="59">
      <c r="A59" s="4" t="inlineStr">
        <is>
          <t>Short-term contingent consideration</t>
        </is>
      </c>
      <c r="B59" s="6" t="n">
        <v>726</v>
      </c>
      <c r="C59" s="6" t="n">
        <v>2700</v>
      </c>
    </row>
    <row r="60">
      <c r="A60" s="4" t="inlineStr">
        <is>
          <t>Derivative liability</t>
        </is>
      </c>
      <c r="B60" s="6" t="n">
        <v>168</v>
      </c>
      <c r="C60" s="6" t="n">
        <v>308</v>
      </c>
    </row>
    <row r="61">
      <c r="A61" s="4" t="inlineStr">
        <is>
          <t>Total</t>
        </is>
      </c>
      <c r="B61" s="6" t="n">
        <v>894</v>
      </c>
      <c r="C61" s="6" t="n">
        <v>3008</v>
      </c>
    </row>
    <row r="62">
      <c r="A62" s="4" t="inlineStr">
        <is>
          <t>Recurring | Level 3 | U.S. Treasur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6" t="n">
        <v>0</v>
      </c>
      <c r="C64" s="6" t="n">
        <v>0</v>
      </c>
    </row>
    <row r="65">
      <c r="A65" s="4" t="inlineStr">
        <is>
          <t>Short-term investments</t>
        </is>
      </c>
      <c r="B65" s="6" t="n">
        <v>0</v>
      </c>
      <c r="C65" s="4" t="inlineStr">
        <is>
          <t xml:space="preserve"> </t>
        </is>
      </c>
    </row>
    <row r="66">
      <c r="A66" s="4" t="inlineStr">
        <is>
          <t>Recurring | Level 3 | U.S. Government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4" t="inlineStr">
        <is>
          <t xml:space="preserve"> </t>
        </is>
      </c>
      <c r="C68" s="6" t="n">
        <v>0</v>
      </c>
    </row>
    <row r="69">
      <c r="A69" s="4" t="inlineStr">
        <is>
          <t>Recurring | Level 3 | Money market fu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7" t="n">
        <v>0</v>
      </c>
      <c r="C71"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Narrative (Details) $ in Thousands</t>
        </is>
      </c>
      <c r="B1" s="2" t="inlineStr">
        <is>
          <t>12 Months Ended</t>
        </is>
      </c>
    </row>
    <row r="2">
      <c r="B2" s="2" t="inlineStr">
        <is>
          <t>Dec. 31, 2024 USD ($)</t>
        </is>
      </c>
      <c r="C2" s="2" t="inlineStr">
        <is>
          <t>Dec. 31, 2023 USD ($)</t>
        </is>
      </c>
      <c r="D2" s="2" t="inlineStr">
        <is>
          <t>Jul. 31, 2023 USD ($)</t>
        </is>
      </c>
    </row>
    <row r="3">
      <c r="A3" s="3" t="inlineStr">
        <is>
          <t>Schedule of Cash and Cash Equivalents and Marketable Securities [Line Items]</t>
        </is>
      </c>
      <c r="B3" s="4" t="inlineStr">
        <is>
          <t xml:space="preserve"> </t>
        </is>
      </c>
      <c r="C3" s="4" t="inlineStr">
        <is>
          <t xml:space="preserve"> </t>
        </is>
      </c>
      <c r="D3" s="4" t="inlineStr">
        <is>
          <t xml:space="preserve"> </t>
        </is>
      </c>
    </row>
    <row r="4">
      <c r="A4" s="4" t="inlineStr">
        <is>
          <t>Benefit for change in fair value of contingent consideration</t>
        </is>
      </c>
      <c r="B4" s="7" t="n">
        <v>244</v>
      </c>
      <c r="C4" s="7" t="n">
        <v>25538</v>
      </c>
      <c r="D4" s="4" t="inlineStr">
        <is>
          <t xml:space="preserve"> </t>
        </is>
      </c>
    </row>
    <row r="5">
      <c r="A5" s="4" t="inlineStr">
        <is>
          <t>Contingent consideration, current portion</t>
        </is>
      </c>
      <c r="B5" s="6" t="n">
        <v>726</v>
      </c>
      <c r="C5" s="6" t="n">
        <v>2700</v>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Schedule of Cash and Cash Equivalents and Marketable Securities [Line Items]</t>
        </is>
      </c>
      <c r="B7" s="4" t="inlineStr">
        <is>
          <t xml:space="preserve"> </t>
        </is>
      </c>
      <c r="C7" s="4" t="inlineStr">
        <is>
          <t xml:space="preserve"> </t>
        </is>
      </c>
      <c r="D7" s="4" t="inlineStr">
        <is>
          <t xml:space="preserve"> </t>
        </is>
      </c>
    </row>
    <row r="8">
      <c r="A8" s="4" t="inlineStr">
        <is>
          <t>Debt conversion option value</t>
        </is>
      </c>
      <c r="B8" s="6" t="n">
        <v>34800</v>
      </c>
      <c r="C8" s="6" t="n">
        <v>35700</v>
      </c>
      <c r="D8" s="4" t="inlineStr">
        <is>
          <t xml:space="preserve"> </t>
        </is>
      </c>
    </row>
    <row r="9">
      <c r="A9" s="4" t="inlineStr">
        <is>
          <t>Convertible notes, par value</t>
        </is>
      </c>
      <c r="B9" s="7" t="n">
        <v>40000</v>
      </c>
      <c r="C9" s="7" t="n">
        <v>40000</v>
      </c>
      <c r="D9" s="4" t="inlineStr">
        <is>
          <t xml:space="preserve"> </t>
        </is>
      </c>
    </row>
    <row r="10">
      <c r="A10" s="4" t="inlineStr">
        <is>
          <t>Credit spread | Option pricing model</t>
        </is>
      </c>
      <c r="B10" s="4" t="inlineStr">
        <is>
          <t xml:space="preserve"> </t>
        </is>
      </c>
      <c r="C10" s="4" t="inlineStr">
        <is>
          <t xml:space="preserve"> </t>
        </is>
      </c>
      <c r="D10" s="4" t="inlineStr">
        <is>
          <t xml:space="preserve"> </t>
        </is>
      </c>
    </row>
    <row r="11">
      <c r="A11" s="3" t="inlineStr">
        <is>
          <t>Schedule of Cash and Cash Equivalents and Marketable Securities [Line Items]</t>
        </is>
      </c>
      <c r="B11" s="4" t="inlineStr">
        <is>
          <t xml:space="preserve"> </t>
        </is>
      </c>
      <c r="C11" s="4" t="inlineStr">
        <is>
          <t xml:space="preserve"> </t>
        </is>
      </c>
      <c r="D11" s="4" t="inlineStr">
        <is>
          <t xml:space="preserve"> </t>
        </is>
      </c>
    </row>
    <row r="12">
      <c r="A12" s="4" t="inlineStr">
        <is>
          <t>Embedded derivative liability, measurement input (as a percent)</t>
        </is>
      </c>
      <c r="B12" s="16" t="n">
        <v>0.105</v>
      </c>
      <c r="C12" s="16" t="n">
        <v>0.105</v>
      </c>
      <c r="D12" s="4" t="inlineStr">
        <is>
          <t xml:space="preserve"> </t>
        </is>
      </c>
    </row>
    <row r="13">
      <c r="A13" s="4" t="inlineStr">
        <is>
          <t>Spectrum Pharmaceuticals, Inc.</t>
        </is>
      </c>
      <c r="B13" s="4" t="inlineStr">
        <is>
          <t xml:space="preserve"> </t>
        </is>
      </c>
      <c r="C13" s="4" t="inlineStr">
        <is>
          <t xml:space="preserve"> </t>
        </is>
      </c>
      <c r="D13" s="4" t="inlineStr">
        <is>
          <t xml:space="preserve"> </t>
        </is>
      </c>
    </row>
    <row r="14">
      <c r="A14" s="3" t="inlineStr">
        <is>
          <t>Schedule of Cash and Cash Equivalents and Marketable Securities [Line Items]</t>
        </is>
      </c>
      <c r="B14" s="4" t="inlineStr">
        <is>
          <t xml:space="preserve"> </t>
        </is>
      </c>
      <c r="C14" s="4" t="inlineStr">
        <is>
          <t xml:space="preserve"> </t>
        </is>
      </c>
      <c r="D14" s="4" t="inlineStr">
        <is>
          <t xml:space="preserve"> </t>
        </is>
      </c>
    </row>
    <row r="15">
      <c r="A15" s="4" t="inlineStr">
        <is>
          <t>Contingent consideration</t>
        </is>
      </c>
      <c r="B15" s="7" t="n">
        <v>0</v>
      </c>
      <c r="C15" s="7" t="n">
        <v>0</v>
      </c>
      <c r="D15" s="7" t="n">
        <v>3932</v>
      </c>
    </row>
    <row r="16">
      <c r="A16" s="4" t="inlineStr">
        <is>
          <t>Benefit for change in fair value of contingent consideration</t>
        </is>
      </c>
      <c r="B16" s="6" t="n">
        <v>0</v>
      </c>
      <c r="C16" s="6" t="n">
        <v>3900</v>
      </c>
      <c r="D16" s="4" t="inlineStr">
        <is>
          <t xml:space="preserve"> </t>
        </is>
      </c>
    </row>
    <row r="17">
      <c r="A17" s="4" t="inlineStr">
        <is>
          <t>Zyla Merger</t>
        </is>
      </c>
      <c r="B17" s="4" t="inlineStr">
        <is>
          <t xml:space="preserve"> </t>
        </is>
      </c>
      <c r="C17" s="4" t="inlineStr">
        <is>
          <t xml:space="preserve"> </t>
        </is>
      </c>
      <c r="D17" s="4" t="inlineStr">
        <is>
          <t xml:space="preserve"> </t>
        </is>
      </c>
    </row>
    <row r="18">
      <c r="A18" s="3" t="inlineStr">
        <is>
          <t>Schedule of Cash and Cash Equivalents and Marketable Securities [Line Items]</t>
        </is>
      </c>
      <c r="B18" s="4" t="inlineStr">
        <is>
          <t xml:space="preserve"> </t>
        </is>
      </c>
      <c r="C18" s="4" t="inlineStr">
        <is>
          <t xml:space="preserve"> </t>
        </is>
      </c>
      <c r="D18" s="4" t="inlineStr">
        <is>
          <t xml:space="preserve"> </t>
        </is>
      </c>
    </row>
    <row r="19">
      <c r="A19" s="4" t="inlineStr">
        <is>
          <t>Benefit for change in fair value of contingent consideration</t>
        </is>
      </c>
      <c r="B19" s="6" t="n">
        <v>200</v>
      </c>
      <c r="C19" s="6" t="n">
        <v>21600</v>
      </c>
      <c r="D19" s="4" t="inlineStr">
        <is>
          <t xml:space="preserve"> </t>
        </is>
      </c>
    </row>
    <row r="20">
      <c r="A20" s="4" t="inlineStr">
        <is>
          <t>Zyla Merger | INDOCIN</t>
        </is>
      </c>
      <c r="B20" s="4" t="inlineStr">
        <is>
          <t xml:space="preserve"> </t>
        </is>
      </c>
      <c r="C20" s="4" t="inlineStr">
        <is>
          <t xml:space="preserve"> </t>
        </is>
      </c>
      <c r="D20" s="4" t="inlineStr">
        <is>
          <t xml:space="preserve"> </t>
        </is>
      </c>
    </row>
    <row r="21">
      <c r="A21" s="3" t="inlineStr">
        <is>
          <t>Schedule of Cash and Cash Equivalents and Marketable Securities [Line Items]</t>
        </is>
      </c>
      <c r="B21" s="4" t="inlineStr">
        <is>
          <t xml:space="preserve"> </t>
        </is>
      </c>
      <c r="C21" s="4" t="inlineStr">
        <is>
          <t xml:space="preserve"> </t>
        </is>
      </c>
      <c r="D21" s="4" t="inlineStr">
        <is>
          <t xml:space="preserve"> </t>
        </is>
      </c>
    </row>
    <row r="22">
      <c r="A22" s="4" t="inlineStr">
        <is>
          <t>Contingent payment consideration, future royalties covenant, product net sales (over)</t>
        </is>
      </c>
      <c r="B22" s="7" t="n">
        <v>20000</v>
      </c>
      <c r="C22" s="4" t="inlineStr">
        <is>
          <t xml:space="preserve"> </t>
        </is>
      </c>
      <c r="D22" s="4" t="inlineStr">
        <is>
          <t xml:space="preserve"> </t>
        </is>
      </c>
    </row>
    <row r="23">
      <c r="A23" s="4" t="inlineStr">
        <is>
          <t>Contingent consideration, royalty percentage</t>
        </is>
      </c>
      <c r="B23" s="10" t="n">
        <v>0.2</v>
      </c>
      <c r="C23" s="4" t="inlineStr">
        <is>
          <t xml:space="preserve"> </t>
        </is>
      </c>
      <c r="D23" s="4" t="inlineStr">
        <is>
          <t xml:space="preserve"> </t>
        </is>
      </c>
    </row>
    <row r="24">
      <c r="A24" s="4" t="inlineStr">
        <is>
          <t>Contingent consideration, current portion</t>
        </is>
      </c>
      <c r="B24" s="7" t="n">
        <v>700</v>
      </c>
      <c r="C24" s="7" t="n">
        <v>2700</v>
      </c>
      <c r="D2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 Schedule of Changes in Fair Value of Contingent Consideration (Details) - Contingent consideration obligation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of the period</t>
        </is>
      </c>
      <c r="B7" s="7" t="n">
        <v>2700</v>
      </c>
      <c r="C7" s="7" t="n">
        <v>48500</v>
      </c>
    </row>
    <row r="8">
      <c r="A8" s="4" t="inlineStr">
        <is>
          <t>Fair value of contingent consideration incurred in Spectrum Merger</t>
        </is>
      </c>
      <c r="B8" s="6" t="n">
        <v>0</v>
      </c>
      <c r="C8" s="6" t="n">
        <v>3932</v>
      </c>
    </row>
    <row r="9">
      <c r="A9" s="4" t="inlineStr">
        <is>
          <t>Change in fair value of contingent consideration recorded within Costs and expenses</t>
        </is>
      </c>
      <c r="B9" s="6" t="n">
        <v>-244</v>
      </c>
      <c r="C9" s="6" t="n">
        <v>-25538</v>
      </c>
    </row>
    <row r="10">
      <c r="A10" s="4" t="inlineStr">
        <is>
          <t>Cash payment related to contingent consideration</t>
        </is>
      </c>
      <c r="B10" s="6" t="n">
        <v>-1730</v>
      </c>
      <c r="C10" s="6" t="n">
        <v>-24194</v>
      </c>
    </row>
    <row r="11">
      <c r="A11" s="4" t="inlineStr">
        <is>
          <t>Fair value, end of the period</t>
        </is>
      </c>
      <c r="B11" s="7" t="n">
        <v>726</v>
      </c>
      <c r="C11" s="7" t="n">
        <v>27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 Schedule of Changes in Fair Value of Derivative Liability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 of derivative liability, location</t>
        </is>
      </c>
      <c r="B4" s="4" t="inlineStr">
        <is>
          <t>Costs and Expenses</t>
        </is>
      </c>
      <c r="C4" s="4" t="inlineStr">
        <is>
          <t>Costs and Expenses</t>
        </is>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Fair value, beginning of the period</t>
        </is>
      </c>
      <c r="B7" s="7" t="n">
        <v>308</v>
      </c>
      <c r="C7" s="7" t="n">
        <v>252</v>
      </c>
    </row>
    <row r="8">
      <c r="A8" s="4" t="inlineStr">
        <is>
          <t>Change in fair value of derivative liability recorded within costs and expenses</t>
        </is>
      </c>
      <c r="B8" s="6" t="n">
        <v>-140</v>
      </c>
      <c r="C8" s="6" t="n">
        <v>56</v>
      </c>
    </row>
    <row r="9">
      <c r="A9" s="4" t="inlineStr">
        <is>
          <t>Fair value, end of the period</t>
        </is>
      </c>
      <c r="B9" s="7" t="n">
        <v>168</v>
      </c>
      <c r="C9" s="7" t="n">
        <v>3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Before Income Taxes by Sour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21529</v>
      </c>
      <c r="C4" s="7" t="n">
        <v>-254054</v>
      </c>
    </row>
    <row r="5">
      <c r="A5" s="4" t="inlineStr">
        <is>
          <t>Outside the U.S.</t>
        </is>
      </c>
      <c r="B5" s="6" t="n">
        <v>0</v>
      </c>
      <c r="C5" s="6" t="n">
        <v>0</v>
      </c>
    </row>
    <row r="6">
      <c r="A6" s="4" t="inlineStr">
        <is>
          <t>Net loss before income taxes</t>
        </is>
      </c>
      <c r="B6" s="7" t="n">
        <v>-21529</v>
      </c>
      <c r="C6" s="7" t="n">
        <v>-2540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981</v>
      </c>
      <c r="C4" s="7" t="n">
        <v>829</v>
      </c>
    </row>
    <row r="5">
      <c r="A5" s="4" t="inlineStr">
        <is>
          <t>State</t>
        </is>
      </c>
      <c r="B5" s="6" t="n">
        <v>1033</v>
      </c>
      <c r="C5" s="6" t="n">
        <v>858</v>
      </c>
    </row>
    <row r="6">
      <c r="A6" s="4" t="inlineStr">
        <is>
          <t>Total current taxes</t>
        </is>
      </c>
      <c r="B6" s="6" t="n">
        <v>52</v>
      </c>
      <c r="C6" s="6" t="n">
        <v>1687</v>
      </c>
    </row>
    <row r="7">
      <c r="A7" s="3" t="inlineStr">
        <is>
          <t>Deferred:</t>
        </is>
      </c>
      <c r="B7" s="4" t="inlineStr">
        <is>
          <t xml:space="preserve"> </t>
        </is>
      </c>
      <c r="C7" s="4" t="inlineStr">
        <is>
          <t xml:space="preserve"> </t>
        </is>
      </c>
    </row>
    <row r="8">
      <c r="A8" s="4" t="inlineStr">
        <is>
          <t>Federal</t>
        </is>
      </c>
      <c r="B8" s="6" t="n">
        <v>0</v>
      </c>
      <c r="C8" s="6" t="n">
        <v>62883</v>
      </c>
    </row>
    <row r="9">
      <c r="A9" s="4" t="inlineStr">
        <is>
          <t>State</t>
        </is>
      </c>
      <c r="B9" s="6" t="n">
        <v>0</v>
      </c>
      <c r="C9" s="6" t="n">
        <v>13318</v>
      </c>
    </row>
    <row r="10">
      <c r="A10" s="4" t="inlineStr">
        <is>
          <t>Total deferred taxes</t>
        </is>
      </c>
      <c r="B10" s="6" t="n">
        <v>0</v>
      </c>
      <c r="C10" s="6" t="n">
        <v>76201</v>
      </c>
    </row>
    <row r="11">
      <c r="A11" s="4" t="inlineStr">
        <is>
          <t>Total income tax expense</t>
        </is>
      </c>
      <c r="B11" s="7" t="n">
        <v>52</v>
      </c>
      <c r="C11" s="7" t="n">
        <v>7788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at the Statutory Federal Income Tax Rate to the Actual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7" t="n">
        <v>-4522</v>
      </c>
      <c r="C4" s="7" t="n">
        <v>-53352</v>
      </c>
    </row>
    <row r="5">
      <c r="A5" s="4" t="inlineStr">
        <is>
          <t>State tax, net of federal benefit</t>
        </is>
      </c>
      <c r="B5" s="6" t="n">
        <v>-232</v>
      </c>
      <c r="C5" s="6" t="n">
        <v>-8217</v>
      </c>
    </row>
    <row r="6">
      <c r="A6" s="4" t="inlineStr">
        <is>
          <t>Disallowed officers' compensation</t>
        </is>
      </c>
      <c r="B6" s="6" t="n">
        <v>9</v>
      </c>
      <c r="C6" s="6" t="n">
        <v>938</v>
      </c>
    </row>
    <row r="7">
      <c r="A7" s="4" t="inlineStr">
        <is>
          <t>Non-deductible transaction cost</t>
        </is>
      </c>
      <c r="B7" s="6" t="n">
        <v>0</v>
      </c>
      <c r="C7" s="6" t="n">
        <v>969</v>
      </c>
    </row>
    <row r="8">
      <c r="A8" s="4" t="inlineStr">
        <is>
          <t>Deferred tax adjustments</t>
        </is>
      </c>
      <c r="B8" s="6" t="n">
        <v>-19436</v>
      </c>
      <c r="C8" s="6" t="n">
        <v>0</v>
      </c>
    </row>
    <row r="9">
      <c r="A9" s="4" t="inlineStr">
        <is>
          <t>Stock-based compensation</t>
        </is>
      </c>
      <c r="B9" s="6" t="n">
        <v>0</v>
      </c>
      <c r="C9" s="6" t="n">
        <v>-361</v>
      </c>
    </row>
    <row r="10">
      <c r="A10" s="4" t="inlineStr">
        <is>
          <t>Uncertain tax provisions</t>
        </is>
      </c>
      <c r="B10" s="6" t="n">
        <v>-2216</v>
      </c>
      <c r="C10" s="6" t="n">
        <v>211</v>
      </c>
    </row>
    <row r="11">
      <c r="A11" s="4" t="inlineStr">
        <is>
          <t>Tax return benefit</t>
        </is>
      </c>
      <c r="B11" s="6" t="n">
        <v>0</v>
      </c>
      <c r="C11" s="6" t="n">
        <v>1848</v>
      </c>
    </row>
    <row r="12">
      <c r="A12" s="4" t="inlineStr">
        <is>
          <t>State deferred change</t>
        </is>
      </c>
      <c r="B12" s="6" t="n">
        <v>0</v>
      </c>
      <c r="C12" s="6" t="n">
        <v>-1299</v>
      </c>
    </row>
    <row r="13">
      <c r="A13" s="4" t="inlineStr">
        <is>
          <t>Other</t>
        </is>
      </c>
      <c r="B13" s="6" t="n">
        <v>610</v>
      </c>
      <c r="C13" s="6" t="n">
        <v>385</v>
      </c>
    </row>
    <row r="14">
      <c r="A14" s="4" t="inlineStr">
        <is>
          <t>Change in valuation allowance</t>
        </is>
      </c>
      <c r="B14" s="6" t="n">
        <v>25839</v>
      </c>
      <c r="C14" s="6" t="n">
        <v>136766</v>
      </c>
    </row>
    <row r="15">
      <c r="A15" s="4" t="inlineStr">
        <is>
          <t>Total income tax expense</t>
        </is>
      </c>
      <c r="B15" s="7" t="n">
        <v>52</v>
      </c>
      <c r="C15" s="7" t="n">
        <v>778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Income tax expense</t>
        </is>
      </c>
      <c r="B4" s="7" t="n">
        <v>52</v>
      </c>
      <c r="C4" s="7" t="n">
        <v>77888</v>
      </c>
    </row>
    <row r="5">
      <c r="A5" s="4" t="inlineStr">
        <is>
          <t>Increase in valuation allowance</t>
        </is>
      </c>
      <c r="B5" s="6" t="n">
        <v>25800</v>
      </c>
      <c r="C5" s="6" t="n">
        <v>303900</v>
      </c>
    </row>
    <row r="6">
      <c r="A6" s="4" t="inlineStr">
        <is>
          <t>Valuation allowance for deferred tax assets</t>
        </is>
      </c>
      <c r="B6" s="6" t="n">
        <v>342281</v>
      </c>
      <c r="C6" s="6" t="n">
        <v>316467</v>
      </c>
    </row>
    <row r="7">
      <c r="A7" s="4" t="inlineStr">
        <is>
          <t>Tax credit carryforwards</t>
        </is>
      </c>
      <c r="B7" s="6" t="n">
        <v>21300</v>
      </c>
      <c r="C7" s="4" t="inlineStr">
        <is>
          <t xml:space="preserve"> </t>
        </is>
      </c>
    </row>
    <row r="8">
      <c r="A8" s="4" t="inlineStr">
        <is>
          <t>Unrecognized tax benefit that would affect the effective tax rate</t>
        </is>
      </c>
      <c r="B8" s="6" t="n">
        <v>2300</v>
      </c>
      <c r="C8" s="6" t="n">
        <v>4600</v>
      </c>
    </row>
    <row r="9">
      <c r="A9" s="4" t="inlineStr">
        <is>
          <t>Remaining amount of unrecognized tax benefit</t>
        </is>
      </c>
      <c r="B9" s="6" t="n">
        <v>3400</v>
      </c>
      <c r="C9" s="7" t="n">
        <v>3100</v>
      </c>
    </row>
    <row r="10">
      <c r="A10" s="4" t="inlineStr">
        <is>
          <t>Federal</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t>
        </is>
      </c>
      <c r="B12" s="6" t="n">
        <v>850300</v>
      </c>
      <c r="C12" s="4" t="inlineStr">
        <is>
          <t xml:space="preserve"> </t>
        </is>
      </c>
    </row>
    <row r="13">
      <c r="A13" s="4" t="inlineStr">
        <is>
          <t>Net operating loss carryforwards, subject to expiration</t>
        </is>
      </c>
      <c r="B13" s="6" t="n">
        <v>256100</v>
      </c>
      <c r="C13" s="4" t="inlineStr">
        <is>
          <t xml:space="preserve"> </t>
        </is>
      </c>
    </row>
    <row r="14">
      <c r="A14" s="4" t="inlineStr">
        <is>
          <t>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s, subject to expiration</t>
        </is>
      </c>
      <c r="B16" s="7" t="n">
        <v>682700</v>
      </c>
      <c r="C1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269779</v>
      </c>
      <c r="C3" s="7" t="n">
        <v>244628</v>
      </c>
    </row>
    <row r="4">
      <c r="A4" s="4" t="inlineStr">
        <is>
          <t>Tax credit carryforwards</t>
        </is>
      </c>
      <c r="B4" s="6" t="n">
        <v>18884</v>
      </c>
      <c r="C4" s="6" t="n">
        <v>18918</v>
      </c>
    </row>
    <row r="5">
      <c r="A5" s="4" t="inlineStr">
        <is>
          <t>Intangible assets</t>
        </is>
      </c>
      <c r="B5" s="6" t="n">
        <v>5846</v>
      </c>
      <c r="C5" s="6" t="n">
        <v>6849</v>
      </c>
    </row>
    <row r="6">
      <c r="A6" s="4" t="inlineStr">
        <is>
          <t>Stock-based compensation</t>
        </is>
      </c>
      <c r="B6" s="6" t="n">
        <v>2162</v>
      </c>
      <c r="C6" s="6" t="n">
        <v>2394</v>
      </c>
    </row>
    <row r="7">
      <c r="A7" s="4" t="inlineStr">
        <is>
          <t>Operating lease liabilities</t>
        </is>
      </c>
      <c r="B7" s="6" t="n">
        <v>354</v>
      </c>
      <c r="C7" s="6" t="n">
        <v>587</v>
      </c>
    </row>
    <row r="8">
      <c r="A8" s="4" t="inlineStr">
        <is>
          <t>Reserves and other accruals not currently deductible</t>
        </is>
      </c>
      <c r="B8" s="6" t="n">
        <v>24545</v>
      </c>
      <c r="C8" s="6" t="n">
        <v>19774</v>
      </c>
    </row>
    <row r="9">
      <c r="A9" s="4" t="inlineStr">
        <is>
          <t>Section 174 R&amp;D capitalization</t>
        </is>
      </c>
      <c r="B9" s="6" t="n">
        <v>11180</v>
      </c>
      <c r="C9" s="6" t="n">
        <v>12224</v>
      </c>
    </row>
    <row r="10">
      <c r="A10" s="4" t="inlineStr">
        <is>
          <t>Disallowed interest carryforward</t>
        </is>
      </c>
      <c r="B10" s="6" t="n">
        <v>9163</v>
      </c>
      <c r="C10" s="6" t="n">
        <v>10443</v>
      </c>
    </row>
    <row r="11">
      <c r="A11" s="4" t="inlineStr">
        <is>
          <t>Other assets</t>
        </is>
      </c>
      <c r="B11" s="6" t="n">
        <v>705</v>
      </c>
      <c r="C11" s="6" t="n">
        <v>1017</v>
      </c>
    </row>
    <row r="12">
      <c r="A12" s="4" t="inlineStr">
        <is>
          <t>Total deferred tax assets</t>
        </is>
      </c>
      <c r="B12" s="6" t="n">
        <v>342618</v>
      </c>
      <c r="C12" s="6" t="n">
        <v>316834</v>
      </c>
    </row>
    <row r="13">
      <c r="A13" s="4" t="inlineStr">
        <is>
          <t>Valuation allowance for deferred tax assets</t>
        </is>
      </c>
      <c r="B13" s="6" t="n">
        <v>-342281</v>
      </c>
      <c r="C13" s="6" t="n">
        <v>-316467</v>
      </c>
    </row>
    <row r="14">
      <c r="A14" s="4" t="inlineStr">
        <is>
          <t>Deferred tax assets</t>
        </is>
      </c>
      <c r="B14" s="6" t="n">
        <v>337</v>
      </c>
      <c r="C14" s="6" t="n">
        <v>367</v>
      </c>
    </row>
    <row r="15">
      <c r="A15" s="3" t="inlineStr">
        <is>
          <t>Deferred tax liabilities:</t>
        </is>
      </c>
      <c r="B15" s="4" t="inlineStr">
        <is>
          <t xml:space="preserve"> </t>
        </is>
      </c>
      <c r="C15" s="4" t="inlineStr">
        <is>
          <t xml:space="preserve"> </t>
        </is>
      </c>
    </row>
    <row r="16">
      <c r="A16" s="4" t="inlineStr">
        <is>
          <t>Fixed assets</t>
        </is>
      </c>
      <c r="B16" s="6" t="n">
        <v>-66</v>
      </c>
      <c r="C16" s="6" t="n">
        <v>-53</v>
      </c>
    </row>
    <row r="17">
      <c r="A17" s="4" t="inlineStr">
        <is>
          <t>Operating lease right-of-use assets</t>
        </is>
      </c>
      <c r="B17" s="6" t="n">
        <v>-271</v>
      </c>
      <c r="C17" s="6" t="n">
        <v>-314</v>
      </c>
    </row>
    <row r="18">
      <c r="A18" s="4" t="inlineStr">
        <is>
          <t>Net deferred tax asset</t>
        </is>
      </c>
      <c r="B18" s="7" t="n">
        <v>0</v>
      </c>
      <c r="C18"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y Related to the Entity's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7742</v>
      </c>
      <c r="C4" s="7" t="n">
        <v>4101</v>
      </c>
    </row>
    <row r="5">
      <c r="A5" s="4" t="inlineStr">
        <is>
          <t>Increase related to current year acquisition</t>
        </is>
      </c>
      <c r="B5" s="4" t="inlineStr">
        <is>
          <t xml:space="preserve"> </t>
        </is>
      </c>
      <c r="C5" s="6" t="n">
        <v>3641</v>
      </c>
    </row>
    <row r="6">
      <c r="A6" s="4" t="inlineStr">
        <is>
          <t>Decreases related to lapse of statutes</t>
        </is>
      </c>
      <c r="B6" s="6" t="n">
        <v>-2020</v>
      </c>
      <c r="C6" s="4" t="inlineStr">
        <is>
          <t xml:space="preserve"> </t>
        </is>
      </c>
    </row>
    <row r="7">
      <c r="A7" s="4" t="inlineStr">
        <is>
          <t>Unrecognized tax benefits, end of period</t>
        </is>
      </c>
      <c r="B7" s="7" t="n">
        <v>5722</v>
      </c>
      <c r="C7" s="7" t="n">
        <v>77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4:43Z</dcterms:created>
  <dcterms:modified xmlns:dcterms="http://purl.org/dc/terms/" xmlns:xsi="http://www.w3.org/2001/XMLSchema-instance" xsi:type="dcterms:W3CDTF">2025-03-12T21:14:43Z</dcterms:modified>
</cp:coreProperties>
</file>